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ative American Development" sheetId="8" r:id="rId8"/>
    <s:sheet name="Long-term Debt" sheetId="9" r:id="rId9"/>
    <s:sheet name="Derivative Instruments" sheetId="10" r:id="rId10"/>
    <s:sheet name="Fair Value Measurements" sheetId="11" r:id="rId11"/>
    <s:sheet name="Members' Equity" sheetId="12" r:id="rId12"/>
    <s:sheet name="Write-downs and Other Charges, " sheetId="13" r:id="rId13"/>
    <s:sheet name="Commitments and Contingencies" sheetId="14" r:id="rId14"/>
    <s:sheet name="Segments" sheetId="15" r:id="rId15"/>
    <s:sheet name="Subsequent Event (Notes)" sheetId="16" r:id="rId16"/>
    <s:sheet name="Condensed Consolidating Financi" sheetId="17" r:id="rId17"/>
    <s:sheet name="Basis of Presentation (Policies" sheetId="18" r:id="rId18"/>
    <s:sheet name="Native American Development (Ta" sheetId="19" r:id="rId19"/>
    <s:sheet name="Long-term Debt (Tables)" sheetId="20" r:id="rId20"/>
    <s:sheet name="Derivative Instruments (Tables)" sheetId="21" r:id="rId21"/>
    <s:sheet name="Fair Value Measurements (Tables" sheetId="22" r:id="rId22"/>
    <s:sheet name="Members' Equity (Tables)" sheetId="23" r:id="rId23"/>
    <s:sheet name="Write-downs and other charges (" sheetId="24" r:id="rId24"/>
    <s:sheet name="Segment Reporting (Tables)" sheetId="25" r:id="rId25"/>
    <s:sheet name="Condensed Consolidating Finan26" sheetId="26" r:id="rId26"/>
    <s:sheet name="Basis of Presentation (Details)" sheetId="27" r:id="rId27"/>
    <s:sheet name="Native American Development - N" sheetId="28" r:id="rId28"/>
    <s:sheet name="Long-term Debt - Schedule of Lo" sheetId="29" r:id="rId29"/>
    <s:sheet name="Long-term Debt - Narrative (Det" sheetId="30" r:id="rId30"/>
    <s:sheet name="Long-term Debt - Credit Facilit" sheetId="31" r:id="rId31"/>
    <s:sheet name="Long-term Debt - Borrowing Avai" sheetId="32" r:id="rId32"/>
    <s:sheet name="Derivative Instruments (Details" sheetId="33" r:id="rId33"/>
    <s:sheet name="Fair Value Measurements (Detail" sheetId="34" r:id="rId34"/>
    <s:sheet name="Members' Equity - Equity (Detai" sheetId="35" r:id="rId35"/>
    <s:sheet name="Members' Equity Member's Equity" sheetId="36" r:id="rId36"/>
    <s:sheet name="Members' Equity - AOCI (Details" sheetId="37" r:id="rId37"/>
    <s:sheet name="Write-downs and Other Charges38" sheetId="38" r:id="rId38"/>
    <s:sheet name="Segment Reporting (Details)" sheetId="39" r:id="rId39"/>
    <s:sheet name="Subsequent Event (Details)" sheetId="40" r:id="rId40"/>
    <s:sheet name="Condensed Consolidating Finan41" sheetId="41" r:id="rId41"/>
    <s:sheet name="Condensed Consolidating Finan42" sheetId="42" r:id="rId42"/>
    <s:sheet name="Condensed Consolidating Finan43" sheetId="43" r:id="rId43"/>
    <s:sheet name="Condensed Consolidating Finan44" sheetId="44" r:id="rId44"/>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Mar. 31, 2016</t>
  </si>
  <si>
    <t>Apr. 30, 2016</t>
  </si>
  <si>
    <t>Entity Registrant Name</t>
  </si>
  <si>
    <t>STATION CASINOS LLC</t>
  </si>
  <si>
    <t>Entity Central Index Key</t>
  </si>
  <si>
    <t>Document Type</t>
  </si>
  <si>
    <t>10-Q</t>
  </si>
  <si>
    <t>Document Period End Date</t>
  </si>
  <si>
    <t>Mar. 31,
		2016</t>
  </si>
  <si>
    <t>Amendment Flag</t>
  </si>
  <si>
    <t>false</t>
  </si>
  <si>
    <t>Current Fiscal Year End Date</t>
  </si>
  <si>
    <t>--12-31</t>
  </si>
  <si>
    <t>Entity Filer Category</t>
  </si>
  <si>
    <t>Non-accelerated Filer</t>
  </si>
  <si>
    <t>Document Fiscal Year Focus</t>
  </si>
  <si>
    <t>Document Fiscal Period Focus</t>
  </si>
  <si>
    <t>Q1</t>
  </si>
  <si>
    <t>Entity Well-known Seasoned Issuer</t>
  </si>
  <si>
    <t>No</t>
  </si>
  <si>
    <t>Entity Voluntary Filers</t>
  </si>
  <si>
    <t>Entity Current Reporting Status</t>
  </si>
  <si>
    <t>Yes</t>
  </si>
  <si>
    <t>Voting units</t>
  </si>
  <si>
    <t>Entity Common Stock, Shares Outstanding</t>
  </si>
  <si>
    <t>Non-voting units</t>
  </si>
  <si>
    <t>CONDENSED CONSOLIDATED BALANCE SHEETS - USD ($) $ in Thousands</t>
  </si>
  <si>
    <t>Dec. 31, 2015</t>
  </si>
  <si>
    <t>Current assets:</t>
  </si>
  <si>
    <t>Cash and cash equivalents</t>
  </si>
  <si>
    <t>Receivables, net</t>
  </si>
  <si>
    <t>Inventories</t>
  </si>
  <si>
    <t>Prepaid gaming tax</t>
  </si>
  <si>
    <t>Prepaid expenses and other current assets</t>
  </si>
  <si>
    <t>Assets held for sale</t>
  </si>
  <si>
    <t>Current assets of discontinued operations</t>
  </si>
  <si>
    <t>Total current assets</t>
  </si>
  <si>
    <t>Property and equipment, net of accumulated depreciation of $493,699 and $477,909 at March 31, 2016 and December 31, 2015, respectively</t>
  </si>
  <si>
    <t>Goodwill</t>
  </si>
  <si>
    <t>Intangible assets, net of accumulated amortization of $73,231 and $68,648 at March 31, 2016 and December 31, 2015,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 and other long-term liabilities</t>
  </si>
  <si>
    <t>Total liabilities</t>
  </si>
  <si>
    <t>Commitments and contingencies</t>
  </si>
  <si>
    <t xml:space="preserve"> </t>
  </si>
  <si>
    <t>Members' equity:</t>
  </si>
  <si>
    <t>Additional paid-in capital</t>
  </si>
  <si>
    <t>Accumulated other comprehensive loss</t>
  </si>
  <si>
    <t>Retained earnings</t>
  </si>
  <si>
    <t>Total Station Casinos LLC members' equity</t>
  </si>
  <si>
    <t>Noncontrolling interest</t>
  </si>
  <si>
    <t>Total members' equity</t>
  </si>
  <si>
    <t>Total liabilities and members' equity</t>
  </si>
  <si>
    <t>Units issued and outstanding, value</t>
  </si>
  <si>
    <t>CONDENSED CONSOLIDATED BALANCE SHEETS (Parenthetical) - USD ($) $ in Thousands</t>
  </si>
  <si>
    <t>Accumulated depreciation</t>
  </si>
  <si>
    <t>Accumulated amortization</t>
  </si>
  <si>
    <t>Members' equity units, authorized (in units)</t>
  </si>
  <si>
    <t>Members' equity units issued (in units)</t>
  </si>
  <si>
    <t>Members' equity units outstanding (in units)</t>
  </si>
  <si>
    <t>CONDENSED CONSOLIDATED STATEMENTS OF INCOME - USD ($) $ in Thousands</t>
  </si>
  <si>
    <t>Mar. 31, 2015</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Management fee expense</t>
  </si>
  <si>
    <t>Write-downs and other charges, net</t>
  </si>
  <si>
    <t>Total operating costs and expenses</t>
  </si>
  <si>
    <t>Operating income</t>
  </si>
  <si>
    <t>Earnings from joint ventures</t>
  </si>
  <si>
    <t>Operating income and earnings from joint ventures</t>
  </si>
  <si>
    <t>Other expense:</t>
  </si>
  <si>
    <t>Interest expense, net</t>
  </si>
  <si>
    <t>Change in fair value of derivative instruments</t>
  </si>
  <si>
    <t>Total other expense</t>
  </si>
  <si>
    <t>Income from continuing operations</t>
  </si>
  <si>
    <t>Discontinued operations</t>
  </si>
  <si>
    <t>Net income</t>
  </si>
  <si>
    <t>Less net income attributable to noncontrolling interests</t>
  </si>
  <si>
    <t>Net income attributable to Station Casinos LLC</t>
  </si>
  <si>
    <t>CONDENSED CONSOLIDATED STATEMENTS OF COMPREHENSIVE INCOME - USD ($) $ in Thousands</t>
  </si>
  <si>
    <t>Unrealized loss on interest rate swaps:</t>
  </si>
  <si>
    <t>Unrealized loss arising during period</t>
  </si>
  <si>
    <t>Reclassification of unrealized loss into income</t>
  </si>
  <si>
    <t>Unrealized loss on interest rate swaps, net</t>
  </si>
  <si>
    <t>Unrealized gain (loss) on available-for-sale securities:</t>
  </si>
  <si>
    <t>Unrealized gain (loss) on available-for-sale securities</t>
  </si>
  <si>
    <t>Other comprehensive loss</t>
  </si>
  <si>
    <t>Comprehensive income</t>
  </si>
  <si>
    <t>Less comprehensive income attributable to noncontrolling interests</t>
  </si>
  <si>
    <t>Comprehensive income attributable to Station Casinos LL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 - paid in kind</t>
  </si>
  <si>
    <t>Share-based compensation</t>
  </si>
  <si>
    <t>Distributions from joint ventures</t>
  </si>
  <si>
    <t>Changes in assets and liabilities:</t>
  </si>
  <si>
    <t>Inventories and prepaid expenses</t>
  </si>
  <si>
    <t>Other, net</t>
  </si>
  <si>
    <t>Net cash provided by operating activities</t>
  </si>
  <si>
    <t>Cash flows from investing activities:</t>
  </si>
  <si>
    <t>Capital expenditures, net of related payables</t>
  </si>
  <si>
    <t>Proceeds from asset sales</t>
  </si>
  <si>
    <t>Distributions in excess of earnings from joint ventures</t>
  </si>
  <si>
    <t>Net cash used in investing activities</t>
  </si>
  <si>
    <t>Cash flows from financing activities:</t>
  </si>
  <si>
    <t>Borrowings under credit agreements with original maturities of three months or less, net</t>
  </si>
  <si>
    <t>Payments under credit agreements with original maturities greater than three months</t>
  </si>
  <si>
    <t>Distributions to members and noncontrolling interests</t>
  </si>
  <si>
    <t>Payments on derivative instruments with other-than-insignificant financing elements</t>
  </si>
  <si>
    <t>Payment of note payable</t>
  </si>
  <si>
    <t>Net cash used in financing activities</t>
  </si>
  <si>
    <t>Cash and cash equivalents (including cash and cash equivalents of discontinued operations):</t>
  </si>
  <si>
    <t>Increase (decrease) in cash and cash equivalents</t>
  </si>
  <si>
    <t>Balance, beginning of period</t>
  </si>
  <si>
    <t>Balance, end of period</t>
  </si>
  <si>
    <t>Supplemental cash flow disclosures:</t>
  </si>
  <si>
    <t>Cash paid for interest</t>
  </si>
  <si>
    <t>Capital expenditures incurred but not yet paid</t>
  </si>
  <si>
    <t>Basis of Presentation</t>
  </si>
  <si>
    <t>Organization, Consolidation and Presentation of Financial Statements [Abstract]</t>
  </si>
  <si>
    <t>Organization, Consolidation and Presentation of Financial Statements Disclosure [Text Block]</t>
  </si>
  <si>
    <t xml:space="preserve"> Organization Station Casinos LLC, a Nevada limited liability company (the “Company” or “Station”), is a gaming, development and management company that owns and operates nine major hotel/casino properties and ten smaller casino properties ( three of which are 50% owned) in the Las Vegas regional market. The Company also manages a casino in Sonoma County, California and a casino in Allegan County, Michigan, both on behalf of Native American trib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related notes included in the Company's Annual Report on Form 10–K for the year ended December 31, 2015 . Certain amounts in the condensed consolidated financial statements for the prior year have been reclassified to be consistent with the current year presentation. These reclassifications had no effect on the previously reported net income. 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claims, the estimated costs associated with the Company's player rewards program and the estimated liabilities related to litigation, claims and assessments. Actual results could differ from those estimates. Principles of Consolidation The amounts shown in the accompanying condensed consolidated financial statements include the accounts of the Company and its controlled subsidiaries and MPM Enterprises, LLC ("MPM"), which is a 50% owned, consolidated variable interest entity ("VIE") that manages Gun Lake Casino. All significant intercompany accounts and transactions have been eliminated.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nsolidated Balance Sheets at March 31, 2016 and December 31, 2015 included intangible assets of $19.2 million and $21.7 million , respectively, and receivables of $3.7 million and $3.4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Equity method investments at March 31, 2016 and December 31, 2015 included $3.3 million and $6.3 million , respectively, of investments in certain restaurants at the Company's properties which are considered to be VIEs, of which Station is not the primary beneficiary. In January 2016, one of these restaurants closed and the joint venture ended. The Company’s equity method investments are not, in the aggregate, material in relation to its financial position or results of operations. Third party holdings of equity interests in the Company's consolidated subsidiaries are referred to herein as noncontrolling interests. The portion of net income (loss) attributable to noncontrolling interests is presented separately in the Condensed Consolidated Statements of Income and the Condensed Consolidated Statements of Comprehensive Income, and the portion of members' equity attributable to noncontrolling interests is presented separately on the Condensed Consolidated Balance Sheets. Acquisition of Fertitta Entertainment On May 2, 2016, the Company acquired all of the outstanding membership interests of Fertitta Entertainment LLC ("Fertitta Entertainment" and, such transaction, the "Fertitta Entertainment Acquisition") for $460 million in cash less $51.0 million paid by the Company in satisfaction of indebtedness of Fertitta Entertainment on the closing date, and less $1.3 million in liabilities of Fertitta Entertainment assumed by the Company. The Fertitta Entertainment Acquisition was primarily funded through proceeds received by the Company in connection with the initial public offering ("IPO") of Red Rock Resorts, Inc. ("RRR"), a newly formed entity that holds all of the voting interests in the Company and an indirect interest in 33.6% of the economic interests in the Company, which closed on May 2, 2016 . The balance of the purchase price was funded by incurring $41.7 million in additional borrowings under the Company's revolving credit facility. In connection with the Fertitta Entertainment Acquisition and IPO, the Company terminated the management agreements (other than with respect to Wild Wild West) between the Company and Fertitta Entertainment and amended and restated the Company's operating agreement to, among other things, remove the Board of Managers and designate RRR as the sole managing member of the Company. Prior to the Fertitta Entertainment Acquisition, the Company and Fertitta Entertainment were controlled by brothers Frank J. Fertitta III, the Company's Chief Executive Officer and a member of its Board of Managers, and Lorenzo J. Fertitta, a member of the Company's Board of Managers, who collectively held a majority of the voting and economic interests in both entities. The Fertitta Entertainment Acquisition constituted an acquisition of an entity under common control which will be accounted for at historical cost in a manner similar to a pooling of interests. Accordingly, beginning with its financial statements as of and for the quarter and year to date period ending June 30, 2016, the Company will consolidate the accounts of Fertitta Entertainment retrospectively for all periods presented. At the closing of the Fertitta Entertainment Acquisition, Fertitta Entertainment did not have material assets other than its workforce and the management agreements with the Company and as a result, the majority of the purchase price will be treated as a deemed distribution for accounting purposes, which will be calculated as the difference between the purchase price and the historical cost of the net assets acquired. In connection with the Fertitta Entertainment Acquisition, the Company entered into new employment agreements with its executive officers and other individuals who were employed by Fertitta Entertainment and provided services to the Company through the management agreements prior to the consummation of the Fertitta Entertainment Acquisition. 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nsolidated Statements of Operations for the three months ended March 31, 2015, and the assets and liabilities of Fertitta Interactive are reported separately in the Condensed Consolidated Balance Sheet as of December 31, 2015. The Condensed Consolidated Statements of Cash Flows have not been adjusted for discontinued operations. 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Significant Accounting Policies A description of the Company's significant accounting policies is included in Item 8 of its Annual Report on Form 10–K for the year ended December 31, 2015 . Recently Issued and Adopted Accounting Standards In March 2016, the Financial Accounting Standards Board (“FASB”) issued amended accounting guidance that simplifies certain aspects of the accounting for share-based payments, including income taxes, classification of awards as either equity or liabilities and classification within the statement of cash flows. The amended guidance is effective for annual reporting periods (including interim periods within those periods) beginning after December 15, 2016 and early adoption is permitted. The Company is currently evaluating the impact this guidance will have on its financial position and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Basis of Presentation [Text Block]</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related notes included in the Company's Annual Report on Form 10–K for the year ended December 31, 2015 .</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located on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Development of the North Fork Project is subject to certain governmental and regulatory approvals, including, but not limited to, approval of the Management Agreement by the Chairman of the National Indian Gaming Commission ("NIGC"). Under the Development Agreement, the Company will receive a development fee of 4% of the costs of construction and the costs of development of the North Fork Project (both as defined in the Development Agreement). Under the terms of the Development Agreement, the Company has agreed to arrange the financing for the ongoing development costs and construction of the facility. The Company will contribute significant financial support to the North Fork Project. Through March 31, 2016 , the Company has paid approximately $27.3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March 31, 2016 , the carrying amount of the advances was $12.2 million . The following table outlines the Company's evaluation at March 31, 2016 of each of the critical milestones necessary to complete the North Fork Project. As of March 31, 2016 Federally recognized as a tribe by the Bureau of Indian Affairs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it was submitted to the Secretary of the Interior for the adoption of procedures consistent with the selected compact to allow the Mono to conduct Class III gaming at the North Fork Site. No assurances can be provided as to whether the Mono will be successful in obtaining Secretarial procedures to conduct Class III gaming on the North Fork Site. Approval of gaming compact by DOI The Compact was submitted to the DOI in July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In June 2013, the court granted the Stand Up plaintiffs leave to amend their complaint to add a claim alleging that the federal defendants failed to comply with the requirements of the Clean Air Act, and the Stand Up plaintiffs subsequently filed an amended Complaint for Declaratory and Injunctive Relief challenging the validity of the Compact and alleging that the North Fork Site should be taken out of trust because the purposes for which it was taken into trust are no longer valid. The parties’ motions for summary judgment, oppositions to motions for summary judgment and responses were all filed by April 2015. The parties are currently awaiting a hearing date for oral argument or a decision on the pleading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The parties are currently awaiting a hearing date for oral arguments or a decision on the appellate briefs. Prior to the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State filed its answer to the Mono’s complaint in May 2015. The Mono’s motion for judgment on the pleadings was filed in August 2015 and the State’s opposition and cross motion for judgment on the pleadings was filed in September 2015. The Mono’s reply and the State’s reply brief were filed in October 2015. In November 2015, the district court issued its order granting judgment in favor of the Mono and ordering the parties to conclude a compact within 60 days. The parties were unable to conclude a compact within such period and on January 13, 2016 the district court filed its Order to Show Cause as to why the court should not order the parties to submit to mediation. On January 26, 2016, the court filed its order confirming the selection of a mediator and requiring the parties to submit their last, best offers for a compact to the mediator within ten days. On February 8, 2016, the mediation was conducted and on February 11, 2016, the mediator issued her decision selecting the Mono’s compact as the compact that best comports with the law and the orders from the district court. The State had 60 days in which to consent to the selected compact. The State failed to consent to the selected compact and on April 11, 2016, the selected compact was submitted to the Secretary of the Interior for the adoption of procedures consistent with the terms of the selected compact to allow the Mono to conduct Class III gaming at the North Fork Site. On March 18, 2016, the Picayune Rancheria of Chukchansi Indians filed a motion to intervene in the lawsuit. On April 4, 2016, the Mono filed a brief opposing the intervention, and the State filed its own opposition brief on April 18, 2016. On April 26, 2016, the court vacated the hearing scheduled for May 2, 2016 and took the matter under submission. Picayune Rancheria of Chukchansi Indians v. Brown . On March 21, 2016, the Picayune Rancheria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eeks to vacate and set aside the Governor’s concurrence.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March 31,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si>
  <si>
    <t>Long-term Debt</t>
  </si>
  <si>
    <t>Debt Disclosure [Abstract]</t>
  </si>
  <si>
    <t>Long-term Debt Long-term debt consisted of the following (amounts in thousands): March 31, December 31, 2015 $1.625 billion Term Loan Facility, due March 1, 2020, interest at a margin above LIBOR or base rate (4.25% at March 31, 2016 and December 31, 2015), net of unamortized discount and deferred issuance costs of $42.9 million and $45.6 million, respectively $ 1,377,582 $ 1,423,026 $350 million Revolving Credit Facility, due March 1, 2018, interest at a margin above LIBOR or base rate (5.50% and 6.00% at March 31, 2016 and December 31, 2015, respectively) 30,000 20,000 $500 million 7.50% Senior Notes, due March 1, 2021, net of unamortized discount and deferred issuance costs of $10.8 million and $11.3 million at March 31, 2016 and December 31, 2015, respectively 489,179 488,735 Restructured Land Loan, due June 16, 2016, interest at a margin above LIBOR or base rate (3.93% and 3.92% at March 31, 2016 and December 31, 2015, respectively), net of unamortized discount of $1.0 million and $2.1 million, respectively 114,764 112,517 Other long-term debt, weighted-average interest of 3.90% and 3.92% at March 31, 2016 and December 31, 2015, respectively, maturity dates ranging from 2017 to 2027 37,288 38,090 Total long-term debt 2,048,813 2,082,368 Current portion of long-term debt (49,896 ) (83,697 ) Total long-term debt, net $ 1,998,917 $ 1,998,671 The current portion of long-term debt at March 31, 2016 and December 31, 2015 excluded amounts outstanding under the $105 million restructured land loan due June 16, 2016 (the "Restructured Land Loan"), as the Company's wholly owned subsidiary, CV Propco LLC ("CV Propco"), has the intent and ability to execute an option which would extend the maturity date to June 16, 2017. The current portion of long-term debt at December 31, 2015 included a $43.7 million mandatory excess cash flow payment on the $1.625 billion term loan facility (the "Term Loan Facility") which was paid during the first quarter of 2016. The credit agreement governing the Term Loan Facility and the $350 million revolving credit facility (the "Revolving Credit Facility" and, together with the Term Loan Facility, the "Credit Facility") contains a number of customary covenants, including requirements that the Company maintain a maximum total leverage ratio ranging from 5.75 to 1.00 at March 31, 2016 to 5.00 to 1.00 in 2017 and a minimum interest coverage ratio of 3.00 to 1.00 ,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March 31, 2016 , the Company’s total leverage ratio was 4.14 to 1.00 and its interest coverage ratio was 4.23 to 1.00, both as defined in the credit agreement, and the Company believes it was in compliance with all applicable covenants. At March 31, 2016 , the Company's borrowing availability under the Revolving Credit Facility, subject to continued compliance with the terms of the Credit Facility, was $286.8 million , which is net of $30.0 million in outstanding borrowings and $33.2 million in outstanding letters of credit and similar obligations. On May 2, 2016, in connection with the Fertitta Entertainment Acquisition, the Company borrowed $41.7 million under the Revolving Credit Facility.</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the Company uses interest rate swaps as a primary part of its cash flow hedging strategy, which involves the receipt of variable–rate payments in exchange for fixed–rate payments without exchange of the underlying notional amount. The Company does not use derivative financial instruments for trading or speculative purposes. At March 31, 2016 , the Company's interest rate swap effectively converted $916.8 million of the Company’s variable interest rate debt to a fixed rate of approximately 5.02% . Under the terms of the interest rate swap agreement, the Company pays a fixed rate of 1.77% and receives a variable rate based on one -month LIBOR (subject to a minimum of 1.00% ). The Company carries its interest rate swap on the Condensed Consolidated Balance Sheets at fair value. At March 31, 2016 and December 31, 2015 , the fair value of the Company's interest rate swap, exclusive of any accrued interest, was a liability of $8.1 million and $8.3 million , respectively, which was included in Interest rate swap and other long-term liabilities on the Condensed Consolidated Balance Sheets. The Company defers the gain or loss on the effective portion of the change in fair value of its interest rate swaps as a component of other comprehensive income (loss) until the interest payments being hedged are recorded as interest expense, at which time the amounts in accumulated other comprehensive loss are reclassified as an adjustment to interest expense. Approximately $4.9 million of deferred losses from the Company's interest rate swap is expected to be reclassified from accumulated other comprehensive loss into earnings during the next twelve months. The Company recognizes the gain or loss on any ineffective portion of the change in fair value of its interest rate swaps in the period in which the change occurs as a component of change in fair value of derivative instruments in the Condensed Consolidated Statements of Income . Information about losses on derivative financial instruments held by the Company and their location within the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March 31, Three Months Ended March 31, Three Months Ended March 31, 2016 2015 2016 2015 2016 2015 Interest rate swaps $ (1,515 ) $ (3,746 ) Interest expense, net $ (1,266 ) $ (3,097 ) Change in fair value of derivative instruments $ (3 ) $ (3 ) During the three months ended March 31, 2015 , losses reclassified from accumulated other comprehensive loss into interest expense, net included deferred losses on discontinued cash flow hedging relationships that were being amortized as an increase to interest expense because the previously hedged interest payments continued to occur. These deferred losses became fully amortized in June 2015. At March 31, 2016 , the Company had not posted any collateral related to its interest rate swap agreement; however, the Company's obligation under the interest rate swap agreement is subject to the security and guarantee arrangements applicable to the credit agreement governing the Credit Facility. The interest rate swap agreement contains a cross-default provision under which the Company could be declared in default on its obligation under such agreement if certain conditions of default exist on the Credit Facility. At March 31, 2016 , the termination value of the Company's interest rate swap, including accrued interest, was a net liability of $8.7 million . Had the Company been in breach of the provisions of the interest rate swap agreement, it could have been required to pay the termination value to settle the obligation.</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6 Quoted Prices in Active Markets for Identical Assets (Level 1) Significant Other Observable Inputs (Level 2) Significant Unobservable Inputs (Level 3) Assets Available-for-sale securities (a) $ 104 $ 104 $ — $ — Liabilities Interest rate swap $ 8,067 $ — $ 8,067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 The fair value of the Company's interest rate swap was determined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forward interest rate curves. The Company incorporates credit valuation adjustments to appropriately reflect both its own nonperformance risk and the counterparty's nonperformance risk in the fair value measurement. Fair Value of Long-term Debt The estimated fair value of the Company's long-term debt compared with its carrying amount is presented below (amounts in millions): March 31, December 31, 2015 Aggregate fair value $ 2,107 $ 2,104 Aggregate carrying amount 2,049 2,082 The estimated fair value of the Company's long-term debt is based on quoted market prices from various banks for similar instruments, which is considered a Level 2 input under the fair value measurement hierarchy.</t>
  </si>
  <si>
    <t>Members' Equity</t>
  </si>
  <si>
    <t>Equity [Abstract]</t>
  </si>
  <si>
    <t>Members' Equity Changes in Members' Equity and Noncontrolling Interest The changes in members' equity and noncontrolling interest for the three months ended March 31, 2016 were as follows (amounts in thousands): Voting Units Non-voting Units Additional Accumulated Retained Earnings Total Station Casinos LLC Members' Noncontrolling Total Members' Balances, $ — $ — $ 567,897 $ (5,303 ) $ 25,295 $ 587,889 $ 20,785 $ 608,674 Unrealized loss on interest rate swap, net — — — (249 ) — (249 ) — (249 ) Unrealized gain on available-for-sale securities — — — 19 — 19 — 19 Share-based compensation — — 413 — — 413 — 413 Net income — — — — 49,319 49,319 1,864 51,183 Distributions — — — — (364 ) (364 ) (2,121 ) (2,485 ) Balances, $ — $ — $ 568,310 $ (5,533 ) $ 74,250 $ 637,027 $ 20,528 $ 657,555 At March 31, 2016 , noncontrolling interest represented a 50% ownership interest in MPM and ownership interests of the former mezzanine lenders and former unsecured creditors of Station Casinos, Inc. who hold warrants to purchase membership interests in CV Propco and NP Tropicana LLC. In April 2016, the Company paid $43.7 million in distributions to the equityholders of Station Holdco LLC. On May 2, 2016, the Company received $424.4 million of proceeds from the IPO, which will be treated as a capital contribution from Station Holdco LLC. The Company used such proceeds, along with $41.7 million in additional borrowings under the Revolving Credit Facility, to fund the Fertitta Entertainment Acquisition and pay certain costs and expenses associated with the transactions. At the closing of the Fertitta Entertainment Acquisition, Fertitta Entertainment did not have material assets other than its workforce and the management agreements with the Company and as a result, the majority of the $460 million purchase price will be treated as a deemed distribution for accounting purposes, which will be calculated as the difference between the purchase price and the historical cost of the net assets acquired. Accumulated Other Comprehensive Loss The components of accumulated other comprehensive loss were as follows (amounts in thousands): Unrealized Loss on Interest Rate Swaps Unrealized Loss on Available-for-sale Securities Total Balances, December 31, 2015 $ (5,279 ) $ (24 ) $ (5,303 ) Unrealized loss on interest rate swap (1,515 ) — (1,515 ) Reclassification of unrealized loss on interest rate swap into income 1,266 — 1,266 Unrealized gain on available-for-sale securities — 19 19 Balances, March 31, 2016 $ (5,528 ) $ (5 ) $ (5,533 )</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Write-downs and other charges, net consisted of the following (amounts in thousands): Three Months Ended March 31, 2016 2015 Loss on disposal of assets, net $ 714 $ 2,036 Transaction-related costs 1,268 — Severance expense 330 269 Other, net 52 708 $ 2,364 $ 3,013 Transaction-related costs include costs related to the Fertitta Entertainment Acquisition as well as IPO-related advisory, legal and other costs that were not deferred as direct and incremental costs of the IPO. At March 31, 2016 , capitalized deferred offering costs directly related to the registration statement on Form S-1 for the IPO were $3.2 million , which was included in Other assets, net on the Condensed Consolidated Balance Sheet. For the three months ended March 31, 2015 , Loss on disposal of assets, net included write-offs of investments in two joint ventures and Other, net included canceled debt offering costs.</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M as the primary measure of each of its properties’ performance. The Company’s segment information and a reconciliation of Adjusted EBITDAM to income from continuing operations is presented below: Three Months Ended March 31, 2016 2015 Net revenues Las Vegas operations $ 331,458 $ 321,499 Native American management 26,487 19,786 Reportable segment net revenues 357,945 341,285 Corporate and other 1,302 1,484 Net revenues $ 359,247 $ 342,769 Adjusted EBITDAM (a) Las Vegas operations $ 119,010 $ 111,249 Native American management 20,432 14,403 Reportable segment Adjusted EBITDAM 139,442 125,652 Corporate and other (1,364 ) (1,021 ) Adjusted EBITDAM 138,078 124,631 Other operating (expense) income Preopening (348 ) (128 ) Depreciation and amortization (39,018 ) (35,157 ) Management fee expense (14,588 ) (13,592 ) Share-based compensation (413 ) (694 ) Write-downs and other charges, net (2,364 ) (3,013 ) Adjusted EBITDAM attributable to MPM noncontrolling interest 4,121 3,664 Operating income and earnings from joint ventures 85,468 75,711 Other expense Interest expense, net (34,282 ) (36,295 ) Change in fair value of derivative instruments (3 ) (3 ) Income from continuing operations $ 51,183 $ 39,413 ____________________________________ (a) Adjusted EBITDAM includes income from continuing operations plus interest expense, net, depreciation and amortization, preopening, management fee expense, share-based compensation, write-downs and other charges, net, and change in fair value of derivative instruments, and excludes Adjusted EBITDAM attributable to the noncontrolling interests of MPM.</t>
  </si>
  <si>
    <t>Subsequent Event (Notes)</t>
  </si>
  <si>
    <t>Subsequent Event [Line Items]</t>
  </si>
  <si>
    <t>Subsequent Events [Text Block]</t>
  </si>
  <si>
    <t>Subsequent Event On May 10, 2016, the Company entered into a definitive agreement to acquire the outstanding partnership interests of FP Holdings, L.P. (“FP Holdings”) and limited liability company interests of certain related entities (collectively, the “Purchased Companies”) which own and operate Palms Casino Resort (“Palms”) in Las Vegas, Nevada. Under the terms and subject to the conditions of the purchase agreement, the Company will acquire the Purchased Companies for cash consideration of $312.5 million , subject to a working capital adjustment and subject to increase in the amount of FP Holdings’ cash on hand at closing and decrease for indebtedness and certain other liabilities outstanding at the closing of the transaction and expenses incurred by FP Holdings in connection with the transaction. The transaction is expected to close during the third quarter of 2016, subject to the satisfaction of customary closing conditions, including the receipt of all required gaming approvals and the expiration of the waiting period under the Hart-Scott-Rodino Act.</t>
  </si>
  <si>
    <t>Condensed Consolidating Financial Information</t>
  </si>
  <si>
    <t>Condensed Consolidating Financial Information In March 2013, the Company issued $500 million in aggregate principal amount of 7.50% senior notes due 2021 (the "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DENSED CONSOLIDATING BALANCE SHEETS MARCH 31, 2016 (amounts in thousands) Parent Guarantor Subsidiaries Eliminations Parent and Guarantor Subsidiaries Non–Guarantor Subsidiaries Eliminations Consolidated ASSETS Current assets: Cash and cash equivalents $ 17,847 $ 96,492 $ — $ 114,339 $ 4,159 $ — $ 118,498 Receivables, net 1,611 30,128 — 31,739 5,191 — 36,930 Intercompany receivables 746 — — 746 — (746 ) — Advances to subsidiaries 79,601 — (79,601 ) — — — — Loans to parent — 714,266 (714,266 ) — — — — Inventories — 8,700 — 8,700 102 — 8,802 Prepaid gaming tax — 19,967 — 19,967 132 — 20,099 Prepaid expenses and other current assets 5,986 5,673 — 11,659 288 — 11,947 Assets held for sale — 2,000 — 2,000 19,020 — 21,020 Total current assets 105,791 877,226 (793,867 ) 189,150 28,892 (746 ) 217,296 Property and equipment, net 72,679 2,027,419 — 2,100,098 10,517 — 2,110,615 Goodwill 1,234 194,442 — 195,676 — — 195,676 Intangible assets, net 1,045 125,216 — 126,261 19,153 — 145,414 Land held for development — 83,700 — 83,700 80,000 — 163,700 Investments in joint ventures — 11,371 — 11,371 — — 11,371 Native American development costs — 12,227 — 12,227 — — 12,227 Investments in subsidiaries 3,128,574 10,990 (3,138,995 ) 569 — (569 ) — Other assets, net 10,957 15,690 — 26,647 558 — 27,205 Total assets $ 3,320,280 $ 3,358,281 $ (3,932,862 ) $ 2,745,699 $ 139,120 $ (1,315 ) $ 2,883,504 CONDENSED CONSOLIDATING BALANCE SHEETS (Continued) MARCH 31, 2016 (amounts in thousands) Parent Guarantor Subsidiaries Eliminations Parent and Guarantor Subsidiaries Non–Guarantor Subsidiaries Eliminations Consolidated LIABILITIES AND MEMBERS' EQUITY Current liabilities: Accounts payable $ 8,391 $ 12,608 $ — $ 20,999 $ 554 $ — $ 21,553 Accrued interest payable 3,846 25 — 3,871 13 — 3,884 Other accrued liabilities 16,965 121,003 — 137,968 1,946 — 139,914 Intercompany payables — — — — 746 (746 ) — Loans from subsidiaries 714,266 — (714,266 ) — — — — Advances from parent — 79,601 (79,601 ) — — — — Current portion of long-term debt 48,419 1,477 — 49,896 — — 49,896 Total current liabilities 791,887 214,714 (793,867 ) 212,734 3,259 (746 ) 215,247 Long-term debt, less current portion 1,881,799 2,354 — 1,884,153 114,764 — 1,998,917 Deficit investment in joint venture — 2,218 — 2,218 — — 2,218 Interest rate swap and other long-term liabilities 9,567 — — 9,567 — — 9,567 Total liabilities 2,683,253 219,286 (793,867 ) 2,108,672 118,023 (746 ) 2,225,949 Members' equity: Total Station Casinos LLC members' equity 637,027 3,138,995 (3,138,995 ) 637,027 569 (569 ) 637,027 Noncontrolling interest — — — — 20,528 — 20,528 Total members' equity 637,027 3,138,995 (3,138,995 ) 637,027 21,097 (569 ) 657,555 Total liabilities and members' equity $ 3,320,280 $ 3,358,281 $ (3,932,862 ) $ 2,745,699 $ 139,120 $ (1,315 ) $ 2,883,504 CONDENSED CONSOLIDATING BALANCE SHEETS DECEMBER 31, 2015 (amounts in thousands) Parent Guarantor Subsidiaries Eliminations Parent and Guarantor Subsidiaries Non–Guarantor Subsidiaries Eliminations Consolidated ASSETS Current assets: Cash and cash equivalents $ 5,897 $ 105,837 $ — $ 111,734 $ 3,415 $ — $ 115,149 Receivables, net 2,171 28,072 — 30,243 4,878 — 35,121 Intercompany receivables 3,143 — — 3,143 — (3,143 ) — Advances to subsidiaries 110,928 — (110,928 ) — — — — Loans to parent — 660,574 (660,574 ) — — — — Inventories 25 10,193 — 10,218 111 — 10,329 Prepaid gaming tax — 19,366 — 19,366 138 — 19,504 Prepaid expenses and other current assets 6,167 2,307 — 8,474 228 — 8,702 Assets held for sale — 2,000 — 2,000 19,020 — 21,020 Current assets of discontinued operations — — — — 197 — 197 Total current assets 128,331 828,349 (771,502 ) 185,178 27,987 (3,143 ) 210,022 Property and equipment, net 73,254 2,025,940 — 2,099,194 10,931 — 2,110,125 Goodwill 1,234 194,442 — 195,676 — — 195,676 Intangible assets, net 1,045 127,249 — 128,294 21,703 — 149,997 Land held for development — 83,700 — 83,700 80,000 — 163,700 Investments in joint ventures — 10,955 — 10,955 3,036 — 13,991 Native American development costs — 11,908 — 11,908 — — 11,908 Investments in subsidiaries 3,048,509 11,248 (3,054,534 ) 5,223 — (5,223 ) — Other assets, net 10,103 15,567 — 25,670 571 — 26,241 Total assets $ 3,262,476 $ 3,309,358 $ (3,826,036 ) $ 2,745,798 $ 144,228 $ (8,366 ) $ 2,881,660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892 $ — $ 23,571 $ 606 $ — $ 24,177 Accrued interest payable 13,260 9 — 13,269 12 — 13,281 Other accrued liabilities 16,524 117,283 — 133,807 1,829 — 135,636 Intercompany payables — — — — 3,142 (3,142 ) — Loans from subsidiaries 660,574 — (660,574 ) — — — — Advances from parent — 110,928 (110,928 ) — — — — Current portion of long-term debt 82,115 1,582 — 83,697 — — 83,697 Current liabilities of discontinued operations — — — — 114 (1 ) 113 Total current liabilities 781,152 244,694 (771,502 ) 254,344 5,703 (3,143 ) 256,904 Long-term debt, less current portion 1,883,601 2,553 — 1,886,154 112,517 — 1,998,671 Deficit investment in joint venture — 2,255 — 2,255 — — 2,255 Interest rate swap and other long-term liabilities 9,834 5,322 — 15,156 — — 15,156 Total liabilities 2,674,587 254,824 (771,502 ) 2,157,909 118,220 (3,143 ) 2,272,986 Members' equity: Total Station Casinos LLC members' equity 587,889 3,054,534 (3,054,534 ) 587,889 5,223 (5,223 ) 587,889 Noncontrolling interest — — — — 20,785 — 20,785 Total members' equity 587,889 3,054,534 (3,054,534 ) 587,889 26,008 (5,223 ) 608,674 Total liabilities and members' equity $ 3,262,476 $ 3,309,358 $ (3,826,036 ) $ 2,745,798 $ 144,228 $ (8,366 ) $ 2,881,660 CONDENSED CONSOLIDATING STATEMENTS OF INCOME FOR THE THREE MONTHS ENDED MARCH 31, 2016 (amounts in thousands) Parent Guarantor Subsidiaries Eliminations Parent and Guarantor Subsidiaries Non–Guarantor Subsidiaries Eliminations Consolidated Operating revenues: Casino $ — $ 237,976 $ — $ 237,976 $ 1,795 $ — $ 239,771 Food and beverage — 66,467 — 66,467 153 — 66,620 Room — 33,344 — 33,344 1,040 — 34,384 Other 2 17,952 — 17,954 2,103 (2,875 ) 17,182 Management fees 1,529 14,582 — 16,111 10,538 — 26,649 Gross revenues 1,531 370,321 — 371,852 15,629 (2,875 ) 384,606 Promotional allowances — (25,242 ) — (25,242 ) (117 ) — (25,359 ) Net revenues 1,531 345,079 — 346,610 15,512 (2,875 ) 359,247 Operating costs and expenses: Casino — 86,827 — 86,827 594 — 87,421 Food and beverage — 42,486 — 42,486 38 — 42,524 Room — 11,785 — 11,785 600 — 12,385 Other — 5,003 — 5,003 719 — 5,722 Selling, general and administrative 3,062 64,717 — 67,779 5,117 (2,875 ) 70,021 Preopening — 348 — 348 — — 348 Depreciation and amortization 3,550 32,376 — 35,926 3,092 — 39,018 Management fee expense — 14,482 — 14,482 106 — 14,588 Write-downs and other charges, net 1,290 1,110 — 2,400 (36 ) — 2,364 7,902 259,134 — 267,036 10,230 (2,875 ) 274,391 Operating (loss) income (6,371 ) 85,945 — 79,574 5,282 — 84,856 Earnings from subsidiaries 86,481 1,864 (88,156 ) 189 — (189 ) — Earnings from joint ventures — 612 — 612 — — 612 Operating (loss) income and earnings from subsidiaries and joint ventures 80,110 88,421 (88,156 ) 80,375 5,282 (189 ) 85,468 CONDENSED CONSOLIDATING STATEMENTS OF INCOME (Continued) FOR THE THREE MONTHS ENDED MARCH 31, 2016 (amounts in thousands) Parent Guarantor Subsidiaries Eliminations Parent and Guarantor Subsidiaries Non–Guarantor Subsidiaries Eliminations Consolidated Other expense: Interest expense, net (30,788 ) (265 ) — (31,053 ) (3,229 ) — (34,282 ) Change in fair value of derivative instruments (3 ) — — (3 ) — — (3 ) (30,791 ) (265 ) — (31,056 ) (3,229 ) — (34,285 ) Net income 49,319 88,156 (88,156 ) 49,319 2,053 (189 ) 51,183 Less: net income attributable to noncontrolling interests — — — — 1,864 — 1,864 Net income attributable to Station Casinos LLC $ 49,319 $ 88,156 $ (88,156 ) $ 49,319 $ 189 $ (189 ) $ 49,319 CONDENSED CONSOLIDATING STATEMENTS OF INCOME FOR THE THREE MONTHS ENDED MARCH 31, 2015 (amounts in thousands) Parent Guarantor Subsidiaries Eliminations Parent and Guarantor Subsidiaries Non–Guarantor Subsidiaries Eliminations Consolidated Operating revenues: Casino $ — $ 232,299 $ — $ 232,299 $ 1,766 $ — $ 234,065 Food and beverage — 65,066 — 65,066 160 — 65,226 Room — 30,591 — 30,591 800 — 31,391 Other — 17,187 — 17,187 2,497 (2,504 ) 17,180 Management fees 1,342 9,273 — 10,615 9,335 — 19,950 Gross revenues 1,342 354,416 — 355,758 14,558 (2,504 ) 367,812 Promotional allowances — (24,910 ) — (24,910 ) (133 ) — (25,043 ) Net revenues 1,342 329,506 — 330,848 14,425 (2,504 ) 342,769 Operating costs and expenses: Casino — 84,419 — 84,419 612 — 85,031 Food and beverage — 41,339 — 41,339 41 — 41,380 Room — 11,222 — 11,222 566 — 11,788 Other — 5,165 — 5,165 967 — 6,132 Selling, general and administrative 2,517 66,405 — 68,922 4,829 (2,504 ) 71,247 Preopening — 128 — 128 — — 128 Depreciation and amortization 2,602 29,465 — 32,067 3,090 — 35,157 Management fee expense — 13,498 — 13,498 94 — 13,592 Write-downs and other charges, net 1,634 378 — 2,012 1,001 — 3,013 6,753 252,019 — 258,772 11,200 (2,504 ) 267,468 CONDENSED CONSOLIDATING STATEMENTS OF INCOME (Continued) FOR THE THREE MONTHS ENDED MARCH 31, 2015 (amounts in thousands) Parent Guarantor Subsidiaries Eliminations Parent and Guarantor Subsidiaries Non–Guarantor Subsidiaries Eliminations Consolidated Operating (loss) income (5,411 ) 77,487 — 72,076 3,225 — 75,301 Earnings (losses) from subsidiaries 75,379 1,440 (78,431 ) (1,612 ) — 1,612 — Earnings (losses) from joint ventures — 638 — 638 (228 ) — 410 Operating (loss) income and earnings (losses) from subsidiaries and joint ventures 69,968 79,565 (78,431 ) 71,102 2,997 1,612 75,711 Other expense: Interest expense, net (32,144 ) (1,133 ) — (33,277 ) (3,018 ) — (36,295 ) Change in fair value of derivative instruments (2 ) (1 ) — (3 ) — — (3 ) (32,146 ) (1,134 ) — (33,280 ) (3,018 ) — (36,298 ) Income (loss) from continuing operations 37,822 78,431 (78,431 ) 37,822 (21 ) 1,612 39,413 Discontinued operations — — — — (132 ) — (132 ) Net income (loss) 37,822 78,431 (78,431 ) 37,822 (153 ) 1,612 39,281 Less: net income attributable to noncontrolling interests — — — — 1,459 — 1,459 Net income (loss) attributable to Station Casinos LLC $ 37,822 $ 78,431 $ (78,431 ) $ 37,822 $ (1,612 ) $ 1,612 $ 37,822 CONDENSED CONSOLIDATING STATEMENTS OF COMPREHENSIVE INCOME FOR THE THREE MONTHS ENDED MARCH 31, 2016 (amounts in thousands) Parent Guarantor Subsidiaries Eliminations Parent and Guarantor Subsidiaries Non–Guarantor Subsidiaries Eliminations Consolidated Net income $ 49,319 $ 88,156 $ (88,156 ) $ 49,319 $ 2,053 $ (189 ) $ 51,183 Other comprehensive loss: Unrealized loss on interest rate swaps: Unrealized loss arising during period (1,515 ) — — (1,515 ) — — (1,515 ) Reclassification of unrealized loss into income 1,266 — — 1,266 — — 1,266 Unrealized loss on interest rate swaps, net (249 ) — — (249 ) — — (249 ) Unrealized gain on available–for–sale securities 19 — — 19 — — 19 Other comprehensive loss (230 ) — — (230 ) — — (230 ) Comprehensive income 49,089 88,156 (88,156 ) 49,089 2,053 (189 ) 50,953 Less: comprehensive income attributable to noncontrolling interests — — — — 1,864 — 1,864 Comprehensive income attributable to Station Casinos LLC $ 49,089 $ 88,156 $ (88,156 ) $ 49,089 $ 189 $ (189 ) $ 49,089 CONDENSED CONSOLIDATING STATEMENTS OF COMPREHENSIVE INCOME (LOSS) FOR THE THREE MONTHS ENDED MARCH 31, 2015 (amounts in thousands) Parent Guarantor Subsidiaries Eliminations Parent and Guarantor Subsidiaries Non–Guarantor Subsidiaries Eliminations Consolidated Net income (loss) $ 37,822 $ 78,431 $ (78,431 ) $ 37,822 $ (153 ) $ 1,612 $ 39,281 Other comprehensive income (loss): Unrealized loss on interest rate swaps: Unrealized loss arising during period (3,746 ) (3,715 ) 3,715 (3,746 ) — — (3,746 ) Reclassification of unrealized loss into income 3,097 1,067 (1,067 ) 3,097 — — 3,097 Unrealized loss on interest rate swaps, net (649 ) (2,648 ) 2,648 (649 ) — — (649 ) Unrealized loss on available–for–sale securities (52 ) — — (52 ) — — (52 ) Other comprehensive loss (701 ) (2,648 ) 2,648 (701 ) — — (701 ) Comprehensive income (loss) 37,121 75,783 (75,783 ) 37,121 (153 ) 1,612 38,580 Less: comprehensive income attributable to noncontrolling interests — — — — 1,459 — 1,459 Comprehensive income (loss) attributable to Station Casinos LLC $ 37,121 $ 75,783 $ (75,783 ) $ 37,121 $ (1,612 ) $ 1,612 $ 37,121 CONDENSED CONSOLIDATING STATEMENTS OF CASH FLOWS FOR THE THREE MONTHS ENDED MARCH 31, 2016 (amounts in thousands) Parent Guarantor Subsidiaries Eliminations Parent and Guarantor Subsidiaries Non–Guarantor Subsidiaries Eliminations Consolidated Net cash (used in) provided by operating activities $ (36,330 ) $ 117,461 $ — $ 81,131 $ 4,985 $ — $ 86,116 Cash flows from investing activities: Capital expenditures, net of related payables (1,706 ) (29,407 ) — (31,113 ) (188 ) — (31,301 ) Distributions from subsidiaries 7,308 2,120 (7,308 ) 2,120 — (2,120 ) — Proceeds from repayment of advances to subsidiaries, net 31,556 — (31,556 ) — — — — Loans to parent, net — (53,692 ) 53,692 — — — — Native American development costs — (386 ) — (386 ) — — (386 ) Investment in subsidiaries (478 ) — — (478 ) — 478 — Other, net 15 (274 ) — (259 ) (487 ) — (746 ) Net cash provided by (used in) investing activities 36,695 (81,639 ) 14,828 (30,116 ) (675 ) (1,642 ) (32,433 ) Cash flows from financing activities: Borrowings under credit agreements with original maturities of three months or less, net 10,000 — — 10,000 — — 10,000 Payments under credit agreements with original maturities greater than three months (48,142 ) — — (48,142 ) — — (48,142 ) Distributions to members and noncontrolling interests (364 ) (7,308 ) 7,308 (364 ) (4,241 ) 2,120 (2,485 ) Payments on derivative instruments with other-than-insignificant financing elements (1,786 ) — — (1,786 ) — — (1,786 ) Loans from subsidiaries, net 53,692 — (53,692 ) — — — — Payments on advances from parent, net — (31,556 ) 31,556 — — — — Capital contributions from parent — — — — 478 (478 ) — Payment of note payable — (6,000 ) — (6,000 ) — — (6,000 ) Other, net (1,815 ) (303 ) — (2,118 ) — — (2,118 ) Net cash provided by (used in) financing activities 11,585 (45,167 ) (14,828 ) (48,410 ) (3,763 ) 1,642 (50,531 ) Cash and cash equivalents: Increase (decrease) in cash and cash equivalents 11,950 (9,345 ) — 2,605 547 — 3,152 Balance, beginning of period 5,897 105,837 — 111,734 3,612 — 115,346 Balance, end of period $ 17,847 $ 96,492 $ — $ 114,339 $ 4,159 $ — $ 118,498 Supplemental cash flow disclosures: Cash paid for interest $ 37,200 $ 31 $ — $ 37,231 $ 981 $ — $ 38,212 Non-cash investing and financing activities: Capital expenditures incurred but not yet paid $ 4,777 $ 13,369 $ — $ 18,146 $ 67 $ — $ 18,213 CONDENSED CONSOLIDATING STATEMENTS OF CASH FLOWS FOR THE THREE MONTHS ENDED MARCH 31, 2015 (amounts in thousands) Parent Guarantor Subsidiaries Eliminations Parent and Guarantor Subsidiaries Non–Guarantor Subsidiaries Eliminations Consolidated Net cash (used in) provided by operating activities $ (34,505 ) $ 101,454 $ — $ 66,949 $ 4,218 $ — $ 71,167 Cash flows from investing activities: Capital expenditures, net of related payables (5,540 ) (17,857 ) — (23,397 ) (312 ) — (23,709 ) Proceeds from asset sales 13 4,255 — 4,268 696 — 4,964 Distributions in excess of earnings from joint ventures — 249 — 249 — — 249 Distributions from subsidiaries 7,052 1,800 (7,052 ) 1,800 — (1,800 ) — Proceeds from repayment of advances to subsidiaries, net 44,697 — (44,697 ) — — — — Loans to parent, net — (47,909 ) 47,909 — — — — Native American development costs — (760 ) — (760 ) — — (760 ) Investments in subsidiaries (29 ) — — (29 ) — 29 — Other, net 10 (551 ) — (541 ) (29 ) — (570 ) Net cash provided by (used in) investing activities 46,203 (60,773 ) (3,840 ) (18,410 ) 355 (1,771 ) (19,826 ) Cash flows from financing activities: Borrowings under credit agreements with original maturities of three months or less, net 20,000 — — 20,000 — — 20,000 Payments under credit agreements with original maturities greater than three months (65,090 ) — — (65,090 ) (790 ) — (65,880 ) Distributions to members and noncontrolling interests (17,077 ) (7,052 ) 7,052 (17,077 ) (3,600 ) 1,800 (18,877 ) Payments on derivative instruments with other-than-insignificant financing elements (1,989 ) (452 ) — (2,441 ) — — (2,441 ) Loans from subsidiaries, net 47,909 — (47,909 ) — — — — Payments on advances from parent, net — (44,697 ) 44,697 — — — — Capital contributions from parent — — — — 29 (29 ) — Other, net (500 ) (497 ) — (997 ) — — (997 ) Net cash used in financing activities (16,747 ) (52,698 ) 3,840 (65,605 ) (4,361 ) 1,771 (68,195 ) CONDENSED CONSOLIDATING STATEMENTS OF CASH FLOWS (Continued) FOR THE THREE MONTHS ENDED MARCH 31, 2015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5,049 ) (12,017 ) — (17,066 ) 212 — (16,854 ) Balance, beginning of period 13,554 104,575 — 118,129 4,573 — 122,702 Balance, end of period $ 8,505 $ 92,558 $ — $ 101,063 $ 4,785 $ — $ 105,848 Supplemental cash flow disclosures: Cash paid for interest $ 38,230 $ 486 $ — $ 38,716 $ 873 $ — $ 39,589 Non-cash investing and financing activities: Capital expenditures incurred but not yet paid $ 5,149 $ 7,253 $ — $ 12,402 $ 70 $ — $ 12,472</t>
  </si>
  <si>
    <t>Basis of Presentation (Policies)</t>
  </si>
  <si>
    <t>Reclassification, Policy [Policy Text Block]</t>
  </si>
  <si>
    <t>Certain amounts in the condensed consolidated financial statements for the prior year have been reclassified to be consistent with the current year presentation. These reclassifications had no effect on the previously reported net income.</t>
  </si>
  <si>
    <t>Use of Estimates, Policy [Policy Text Block]</t>
  </si>
  <si>
    <t>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claims, the estimated costs associated with the Company's player rewards program and the estimated liabilities related to litigation, claims and assessments. Actual results could differ from those estimates.</t>
  </si>
  <si>
    <t>Consolidation, Policy [Policy Text Block]</t>
  </si>
  <si>
    <t xml:space="preserve">Principles of Consolidation The amounts shown in the accompanying condensed consolidated financial statements include the accounts of the Company and its controlled subsidiaries and MPM Enterprises, LLC ("MPM"), which is a 50% owned, consolidated variable interest entity ("VIE") that manages Gun Lake Casino. All significant intercompany accounts and transactions have been eliminated.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nsolidated Balance Sheets at March 31, 2016 and December 31, 2015 included intangible assets of $19.2 million and $21.7 million , respectively, and receivables of $3.7 million and $3.4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Equity method investments at March 31, 2016 and December 31, 2015 included $3.3 million and $6.3 million , respectively, of investments in certain restaurants at the Company's properties which are considered to be VIEs, of which Station is not the primary beneficiary. In January 2016, one of these restaurants closed and the joint venture ended. The Company’s equity method investments are not, in the aggregate, material in relation to its financial position or results of operations. Third party holdings of equity interests in the Company's consolidated subsidiaries are referred to herein as noncontrolling interests. The portion of net income (loss) attributable to noncontrolling interests is presented separately in the Condensed Consolidated Statements of Income and the Condensed Consolidated Statements of Comprehensive Income, and the portion of members' equity attributable to noncontrolling interests is presented separately on the Condensed Consolidated Balance Sheets. </t>
  </si>
  <si>
    <t>Discontinued Operations, Policy [Policy Text Block]</t>
  </si>
  <si>
    <t xml:space="preserve">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nsolidated Statements of Operations for the three months ended March 31, 2015, and the assets and liabilities of Fertitta Interactive are reported separately in the Condensed Consolidated Balance Sheet as of December 31, 2015. The Condensed Consolidated Statements of Cash Flows have not been adjusted for discontinued operations. </t>
  </si>
  <si>
    <t>Income Tax, Policy [Policy Text Block]</t>
  </si>
  <si>
    <t xml:space="preserve">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t>
  </si>
  <si>
    <t>Significant Accounting Policies [Text Block]</t>
  </si>
  <si>
    <t xml:space="preserve">Significant Accounting Policies A description of the Company's significant accounting policies is included in Item 8 of its Annual Report on Form 10–K for the year ended December 31, 2015 . </t>
  </si>
  <si>
    <t>New Accounting Pronouncements, Policy [Policy Text Block]</t>
  </si>
  <si>
    <t>Recently Issued and Adopted Accounting Standards In March 2016, the Financial Accounting Standards Board (“FASB”) issued amended accounting guidance that simplifies certain aspects of the accounting for share-based payments, including income taxes, classification of awards as either equity or liabilities and classification within the statement of cash flows. The amended guidance is effective for annual reporting periods (including interim periods within those periods) beginning after December 15, 2016 and early adoption is permitted. The Company is currently evaluating the impact this guidance will have on its financial position and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Native American Development (Tables)</t>
  </si>
  <si>
    <t>North Fork Rancheria of Mono Indians (Mono) [Member]</t>
  </si>
  <si>
    <t>Schedule of Development and Management Agreements</t>
  </si>
  <si>
    <t>The following table outlines the Company's evaluation at March 31, 2016 of each of the critical milestones necessary to complete the North Fork Project. As of March 31, 2016 Federally recognized as a tribe by the Bureau of Indian Affairs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it was submitted to the Secretary of the Interior for the adoption of procedures consistent with the selected compact to allow the Mono to conduct Class III gaming at the North Fork Site. No assurances can be provided as to whether the Mono will be successful in obtaining Secretarial procedures to conduct Class III gaming on the North Fork Site. Approval of gaming compact by DOI The Compact was submitted to the DOI in July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Long-term Debt (Tables)</t>
  </si>
  <si>
    <t>Schedule of Long-term Debt Instruments</t>
  </si>
  <si>
    <t>Long-term debt consisted of the following (amounts in thousands): March 31, December 31, 2015 $1.625 billion Term Loan Facility, due March 1, 2020, interest at a margin above LIBOR or base rate (4.25% at March 31, 2016 and December 31, 2015), net of unamortized discount and deferred issuance costs of $42.9 million and $45.6 million, respectively $ 1,377,582 $ 1,423,026 $350 million Revolving Credit Facility, due March 1, 2018, interest at a margin above LIBOR or base rate (5.50% and 6.00% at March 31, 2016 and December 31, 2015, respectively) 30,000 20,000 $500 million 7.50% Senior Notes, due March 1, 2021, net of unamortized discount and deferred issuance costs of $10.8 million and $11.3 million at March 31, 2016 and December 31, 2015, respectively 489,179 488,735 Restructured Land Loan, due June 16, 2016, interest at a margin above LIBOR or base rate (3.93% and 3.92% at March 31, 2016 and December 31, 2015, respectively), net of unamortized discount of $1.0 million and $2.1 million, respectively 114,764 112,517 Other long-term debt, weighted-average interest of 3.90% and 3.92% at March 31, 2016 and December 31, 2015, respectively, maturity dates ranging from 2017 to 2027 37,288 38,090 Total long-term debt 2,048,813 2,082,368 Current portion of long-term debt (49,896 ) (83,697 ) Total long-term debt, net $ 1,998,917 $ 1,998,671</t>
  </si>
  <si>
    <t>Derivative Instruments (Tables)</t>
  </si>
  <si>
    <t>Derivative [Line Items]</t>
  </si>
  <si>
    <t>Schedule of Derivatives Instruments Statements of Financial Performance and Financial Position, Location [Table Text Block]</t>
  </si>
  <si>
    <t>Information about losses on derivative financial instruments held by the Company and their location within the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March 31, Three Months Ended March 31, Three Months Ended March 31, 2016 2015 2016 2015 2016 2015 Interest rate swaps $ (1,515 ) $ (3,746 ) Interest expense, net $ (1,266 ) $ (3,097 ) Change in fair value of derivative instruments $ (3 ) $ (3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6 Quoted Prices in Active Markets for Identical Assets (Level 1) Significant Other Observable Inputs (Level 2) Significant Unobservable Inputs (Level 3) Assets Available-for-sale securities (a) $ 104 $ 104 $ — $ — Liabilities Interest rate swap $ 8,067 $ — $ 8,067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t>
  </si>
  <si>
    <t>Schedule of Long-Term Debt, Carrying Values and Estimated Fair Values</t>
  </si>
  <si>
    <t>The estimated fair value of the Company's long-term debt compared with its carrying amount is presented below (amounts in millions): March 31, December 31, 2015 Aggregate fair value $ 2,107 $ 2,104 Aggregate carrying amount 2,049 2,082</t>
  </si>
  <si>
    <t>Members' Equity (Tables)</t>
  </si>
  <si>
    <t>Schedule of Changes in Equity and Noncontrolling Interest</t>
  </si>
  <si>
    <t>The changes in members' equity and noncontrolling interest for the three months ended March 31, 2016 were as follows (amounts in thousands): Voting Units Non-voting Units Additional Accumulated Retained Earnings Total Station Casinos LLC Members' Noncontrolling Total Members' Balances, $ — $ — $ 567,897 $ (5,303 ) $ 25,295 $ 587,889 $ 20,785 $ 608,674 Unrealized loss on interest rate swap, net — — — (249 ) — (249 ) — (249 ) Unrealized gain on available-for-sale securities — — — 19 — 19 — 19 Share-based compensation — — 413 — — 413 — 413 Net income — — — — 49,319 49,319 1,864 51,183 Distributions — — — — (364 ) (364 ) (2,121 ) (2,485 ) Balances, $ — $ — $ 568,310 $ (5,533 ) $ 74,250 $ 637,027 $ 20,528 $ 657,555</t>
  </si>
  <si>
    <t>Schedule of Accumulated Other Comprehensive Income (Loss) [Table Text Block]</t>
  </si>
  <si>
    <t>The components of accumulated other comprehensive loss were as follows (amounts in thousands): Unrealized Loss on Interest Rate Swaps Unrealized Loss on Available-for-sale Securities Total Balances, December 31, 2015 $ (5,279 ) $ (24 ) $ (5,303 ) Unrealized loss on interest rate swap (1,515 ) — (1,515 ) Reclassification of unrealized loss on interest rate swap into income 1,266 — 1,266 Unrealized gain on available-for-sale securities — 19 19 Balances, March 31, 2016 $ (5,528 ) $ (5 ) $ (5,533 )</t>
  </si>
  <si>
    <t>Write-downs and other charges (Tables)</t>
  </si>
  <si>
    <t>Asset Impairments and write-downs and other charges [Abstract]</t>
  </si>
  <si>
    <t>Schedule of Losses on Asset Disposals and Nonroutine Transactions [Table Text Block]</t>
  </si>
  <si>
    <t>Write-downs and other charges, net consisted of the following (amounts in thousands): Three Months Ended March 31, 2016 2015 Loss on disposal of assets, net $ 714 $ 2,036 Transaction-related costs 1,268 — Severance expense 330 269 Other, net 52 708 $ 2,364 $ 3,013</t>
  </si>
  <si>
    <t>Segment Reporting (Tables)</t>
  </si>
  <si>
    <t>Segment Reporting Information [Line Items]</t>
  </si>
  <si>
    <t>Schedule of Segment Reporting Information, by Segment [Table Text Block]</t>
  </si>
  <si>
    <t>The Company utilizes Adjusted EBITDAM as the primary measure of each of its properties’ performance. The Company’s segment information and a reconciliation of Adjusted EBITDAM to income from continuing operations is presented below: Three Months Ended March 31, 2016 2015 Net revenues Las Vegas operations $ 331,458 $ 321,499 Native American management 26,487 19,786 Reportable segment net revenues 357,945 341,285 Corporate and other 1,302 1,484 Net revenues $ 359,247 $ 342,769 Adjusted EBITDAM (a) Las Vegas operations $ 119,010 $ 111,249 Native American management 20,432 14,403 Reportable segment Adjusted EBITDAM 139,442 125,652 Corporate and other (1,364 ) (1,021 ) Adjusted EBITDAM 138,078 124,631 Other operating (expense) income Preopening (348 ) (128 ) Depreciation and amortization (39,018 ) (35,157 ) Management fee expense (14,588 ) (13,592 ) Share-based compensation (413 ) (694 ) Write-downs and other charges, net (2,364 ) (3,013 ) Adjusted EBITDAM attributable to MPM noncontrolling interest 4,121 3,664 Operating income and earnings from joint ventures 85,468 75,711 Other expense Interest expense, net (34,282 ) (36,295 ) Change in fair value of derivative instruments (3 ) (3 ) Income from continuing operations $ 51,183 $ 39,413 ____________________________________ (a) Adjusted EBITDAM includes income from continuing operations plus interest expense, net, depreciation and amortization, preopening, management fee expense, share-based compensation, write-downs and other charges, net, and change in fair value of derivative instruments, and excludes Adjusted EBITDAM attributable to the noncontrolling interests of MPM.</t>
  </si>
  <si>
    <t>Condensed Consolidating Financial Information (Tables)</t>
  </si>
  <si>
    <t>Schedule of Condensed Balance Sheets</t>
  </si>
  <si>
    <t xml:space="preserve">CONDENSED CONSOLIDATING BALANCE SHEETS MARCH 31, 2016 (amounts in thousands) Parent Guarantor Subsidiaries Eliminations Parent and Guarantor Subsidiaries Non–Guarantor Subsidiaries Eliminations Consolidated ASSETS Current assets: Cash and cash equivalents $ 17,847 $ 96,492 $ — $ 114,339 $ 4,159 $ — $ 118,498 Receivables, net 1,611 30,128 — 31,739 5,191 — 36,930 Intercompany receivables 746 — — 746 — (746 ) — Advances to subsidiaries 79,601 — (79,601 ) — — — — Loans to parent — 714,266 (714,266 ) — — — — Inventories — 8,700 — 8,700 102 — 8,802 Prepaid gaming tax — 19,967 — 19,967 132 — 20,099 Prepaid expenses and other current assets 5,986 5,673 — 11,659 288 — 11,947 Assets held for sale — 2,000 — 2,000 19,020 — 21,020 Total current assets 105,791 877,226 (793,867 ) 189,150 28,892 (746 ) 217,296 Property and equipment, net 72,679 2,027,419 — 2,100,098 10,517 — 2,110,615 Goodwill 1,234 194,442 — 195,676 — — 195,676 Intangible assets, net 1,045 125,216 — 126,261 19,153 — 145,414 Land held for development — 83,700 — 83,700 80,000 — 163,700 Investments in joint ventures — 11,371 — 11,371 — — 11,371 Native American development costs — 12,227 — 12,227 — — 12,227 Investments in subsidiaries 3,128,574 10,990 (3,138,995 ) 569 — (569 ) — Other assets, net 10,957 15,690 — 26,647 558 — 27,205 Total assets $ 3,320,280 $ 3,358,281 $ (3,932,862 ) $ 2,745,699 $ 139,120 $ (1,315 ) $ 2,883,504 CONDENSED CONSOLIDATING BALANCE SHEETS (Continued) MARCH 31, 2016 (amounts in thousands) Parent Guarantor Subsidiaries Eliminations Parent and Guarantor Subsidiaries Non–Guarantor Subsidiaries Eliminations Consolidated LIABILITIES AND MEMBERS' EQUITY Current liabilities: Accounts payable $ 8,391 $ 12,608 $ — $ 20,999 $ 554 $ — $ 21,553 Accrued interest payable 3,846 25 — 3,871 13 — 3,884 Other accrued liabilities 16,965 121,003 — 137,968 1,946 — 139,914 Intercompany payables — — — — 746 (746 ) — Loans from subsidiaries 714,266 — (714,266 ) — — — — Advances from parent — 79,601 (79,601 ) — — — — Current portion of long-term debt 48,419 1,477 — 49,896 — — 49,896 Total current liabilities 791,887 214,714 (793,867 ) 212,734 3,259 (746 ) 215,247 Long-term debt, less current portion 1,881,799 2,354 — 1,884,153 114,764 — 1,998,917 Deficit investment in joint venture — 2,218 — 2,218 — — 2,218 Interest rate swap and other long-term liabilities 9,567 — — 9,567 — — 9,567 Total liabilities 2,683,253 219,286 (793,867 ) 2,108,672 118,023 (746 ) 2,225,949 Members' equity: Total Station Casinos LLC members' equity 637,027 3,138,995 (3,138,995 ) 637,027 569 (569 ) 637,027 Noncontrolling interest — — — — 20,528 — 20,528 Total members' equity 637,027 3,138,995 (3,138,995 ) 637,027 21,097 (569 ) 657,555 Total liabilities and members' equity $ 3,320,280 $ 3,358,281 $ (3,932,862 ) $ 2,745,699 $ 139,120 $ (1,315 ) $ 2,883,504 CONDENSED CONSOLIDATING BALANCE SHEETS DECEMBER 31, 2015 (amounts in thousands) Parent Guarantor Subsidiaries Eliminations Parent and Guarantor Subsidiaries Non–Guarantor Subsidiaries Eliminations Consolidated ASSETS Current assets: Cash and cash equivalents $ 5,897 $ 105,837 $ — $ 111,734 $ 3,415 $ — $ 115,149 Receivables, net 2,171 28,072 — 30,243 4,878 — 35,121 Intercompany receivables 3,143 — — 3,143 — (3,143 ) — Advances to subsidiaries 110,928 — (110,928 ) — — — — Loans to parent — 660,574 (660,574 ) — — — — Inventories 25 10,193 — 10,218 111 — 10,329 Prepaid gaming tax — 19,366 — 19,366 138 — 19,504 Prepaid expenses and other current assets 6,167 2,307 — 8,474 228 — 8,702 Assets held for sale — 2,000 — 2,000 19,020 — 21,020 Current assets of discontinued operations — — — — 197 — 197 Total current assets 128,331 828,349 (771,502 ) 185,178 27,987 (3,143 ) 210,022 Property and equipment, net 73,254 2,025,940 — 2,099,194 10,931 — 2,110,125 Goodwill 1,234 194,442 — 195,676 — — 195,676 Intangible assets, net 1,045 127,249 — 128,294 21,703 — 149,997 Land held for development — 83,700 — 83,700 80,000 — 163,700 Investments in joint ventures — 10,955 — 10,955 3,036 — 13,991 Native American development costs — 11,908 — 11,908 — — 11,908 Investments in subsidiaries 3,048,509 11,248 (3,054,534 ) 5,223 — (5,223 ) — Other assets, net 10,103 15,567 — 25,670 571 — 26,241 Total assets $ 3,262,476 $ 3,309,358 $ (3,826,036 ) $ 2,745,798 $ 144,228 $ (8,366 ) $ 2,881,660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892 $ — $ 23,571 $ 606 $ — $ 24,177 Accrued interest payable 13,260 9 — 13,269 12 — 13,281 Other accrued liabilities 16,524 117,283 — 133,807 1,829 — 135,636 Intercompany payables — — — — 3,142 (3,142 ) — Loans from subsidiaries 660,574 — (660,574 ) — — — — Advances from parent — 110,928 (110,928 ) — — — — Current portion of long-term debt 82,115 1,582 — 83,697 — — 83,697 Current liabilities of discontinued operations — — — — 114 (1 ) 113 Total current liabilities 781,152 244,694 (771,502 ) 254,344 5,703 (3,143 ) 256,904 Long-term debt, less current portion 1,883,601 2,553 — 1,886,154 112,517 — 1,998,671 Deficit investment in joint venture — 2,255 — 2,255 — — 2,255 Interest rate swap and other long-term liabilities 9,834 5,322 — 15,156 — — 15,156 Total liabilities 2,674,587 254,824 (771,502 ) 2,157,909 118,220 (3,143 ) 2,272,986 Members' equity: Total Station Casinos LLC members' equity 587,889 3,054,534 (3,054,534 ) 587,889 5,223 (5,223 ) 587,889 Noncontrolling interest — — — — 20,785 — 20,785 Total members' equity 587,889 3,054,534 (3,054,534 ) 587,889 26,008 (5,223 ) 608,674 Total liabilities and members' equity $ 3,262,476 $ 3,309,358 $ (3,826,036 ) $ 2,745,798 $ 144,228 $ (8,366 ) $ 2,881,660 </t>
  </si>
  <si>
    <t>Schedule of Condensed Statements of Operations</t>
  </si>
  <si>
    <t xml:space="preserve">CONDENSED CONSOLIDATING STATEMENTS OF INCOME FOR THE THREE MONTHS ENDED MARCH 31, 2016 (amounts in thousands) Parent Guarantor Subsidiaries Eliminations Parent and Guarantor Subsidiaries Non–Guarantor Subsidiaries Eliminations Consolidated Operating revenues: Casino $ — $ 237,976 $ — $ 237,976 $ 1,795 $ — $ 239,771 Food and beverage — 66,467 — 66,467 153 — 66,620 Room — 33,344 — 33,344 1,040 — 34,384 Other 2 17,952 — 17,954 2,103 (2,875 ) 17,182 Management fees 1,529 14,582 — 16,111 10,538 — 26,649 Gross revenues 1,531 370,321 — 371,852 15,629 (2,875 ) 384,606 Promotional allowances — (25,242 ) — (25,242 ) (117 ) — (25,359 ) Net revenues 1,531 345,079 — 346,610 15,512 (2,875 ) 359,247 Operating costs and expenses: Casino — 86,827 — 86,827 594 — 87,421 Food and beverage — 42,486 — 42,486 38 — 42,524 Room — 11,785 — 11,785 600 — 12,385 Other — 5,003 — 5,003 719 — 5,722 Selling, general and administrative 3,062 64,717 — 67,779 5,117 (2,875 ) 70,021 Preopening — 348 — 348 — — 348 Depreciation and amortization 3,550 32,376 — 35,926 3,092 — 39,018 Management fee expense — 14,482 — 14,482 106 — 14,588 Write-downs and other charges, net 1,290 1,110 — 2,400 (36 ) — 2,364 7,902 259,134 — 267,036 10,230 (2,875 ) 274,391 Operating (loss) income (6,371 ) 85,945 — 79,574 5,282 — 84,856 Earnings from subsidiaries 86,481 1,864 (88,156 ) 189 — (189 ) — Earnings from joint ventures — 612 — 612 — — 612 Operating (loss) income and earnings from subsidiaries and joint ventures 80,110 88,421 (88,156 ) 80,375 5,282 (189 ) 85,468 CONDENSED CONSOLIDATING STATEMENTS OF INCOME (Continued) FOR THE THREE MONTHS ENDED MARCH 31, 2016 (amounts in thousands) Parent Guarantor Subsidiaries Eliminations Parent and Guarantor Subsidiaries Non–Guarantor Subsidiaries Eliminations Consolidated Other expense: Interest expense, net (30,788 ) (265 ) — (31,053 ) (3,229 ) — (34,282 ) Change in fair value of derivative instruments (3 ) — — (3 ) — — (3 ) (30,791 ) (265 ) — (31,056 ) (3,229 ) — (34,285 ) Net income 49,319 88,156 (88,156 ) 49,319 2,053 (189 ) 51,183 Less: net income attributable to noncontrolling interests — — — — 1,864 — 1,864 Net income attributable to Station Casinos LLC $ 49,319 $ 88,156 $ (88,156 ) $ 49,319 $ 189 $ (189 ) $ 49,319 CONDENSED CONSOLIDATING STATEMENTS OF INCOME FOR THE THREE MONTHS ENDED MARCH 31, 2015 (amounts in thousands) Parent Guarantor Subsidiaries Eliminations Parent and Guarantor Subsidiaries Non–Guarantor Subsidiaries Eliminations Consolidated Operating revenues: Casino $ — $ 232,299 $ — $ 232,299 $ 1,766 $ — $ 234,065 Food and beverage — 65,066 — 65,066 160 — 65,226 Room — 30,591 — 30,591 800 — 31,391 Other — 17,187 — 17,187 2,497 (2,504 ) 17,180 Management fees 1,342 9,273 — 10,615 9,335 — 19,950 Gross revenues 1,342 354,416 — 355,758 14,558 (2,504 ) 367,812 Promotional allowances — (24,910 ) — (24,910 ) (133 ) — (25,043 ) Net revenues 1,342 329,506 — 330,848 14,425 (2,504 ) 342,769 Operating costs and expenses: Casino — 84,419 — 84,419 612 — 85,031 Food and beverage — 41,339 — 41,339 41 — 41,380 Room — 11,222 — 11,222 566 — 11,788 Other — 5,165 — 5,165 967 — 6,132 Selling, general and administrative 2,517 66,405 — 68,922 4,829 (2,504 ) 71,247 Preopening — 128 — 128 — — 128 Depreciation and amortization 2,602 29,465 — 32,067 3,090 — 35,157 Management fee expense — 13,498 — 13,498 94 — 13,592 Write-downs and other charges, net 1,634 378 — 2,012 1,001 — 3,013 6,753 252,019 — 258,772 11,200 (2,504 ) 267,468 CONDENSED CONSOLIDATING STATEMENTS OF INCOME (Continued) FOR THE THREE MONTHS ENDED MARCH 31, 2015 (amounts in thousands) Parent Guarantor Subsidiaries Eliminations Parent and Guarantor Subsidiaries Non–Guarantor Subsidiaries Eliminations Consolidated Operating (loss) income (5,411 ) 77,487 — 72,076 3,225 — 75,301 Earnings (losses) from subsidiaries 75,379 1,440 (78,431 ) (1,612 ) — 1,612 — Earnings (losses) from joint ventures — 638 — 638 (228 ) — 410 Operating (loss) income and earnings (losses) from subsidiaries and joint ventures 69,968 79,565 (78,431 ) 71,102 2,997 1,612 75,711 Other expense: Interest expense, net (32,144 ) (1,133 ) — (33,277 ) (3,018 ) — (36,295 ) Change in fair value of derivative instruments (2 ) (1 ) — (3 ) — — (3 ) (32,146 ) (1,134 ) — (33,280 ) (3,018 ) — (36,298 ) Income (loss) from continuing operations 37,822 78,431 (78,431 ) 37,822 (21 ) 1,612 39,413 Discontinued operations — — — — (132 ) — (132 ) Net income (loss) 37,822 78,431 (78,431 ) 37,822 (153 ) 1,612 39,281 Less: net income attributable to noncontrolling interests — — — — 1,459 — 1,459 Net income (loss) attributable to Station Casinos LLC $ 37,822 $ 78,431 $ (78,431 ) $ 37,822 $ (1,612 ) $ 1,612 $ 37,822 </t>
  </si>
  <si>
    <t>Schedule of Condensed Statements of Comprehensive Income</t>
  </si>
  <si>
    <t xml:space="preserve">CONDENSED CONSOLIDATING STATEMENTS OF COMPREHENSIVE INCOME FOR THE THREE MONTHS ENDED MARCH 31, 2016 (amounts in thousands) Parent Guarantor Subsidiaries Eliminations Parent and Guarantor Subsidiaries Non–Guarantor Subsidiaries Eliminations Consolidated Net income $ 49,319 $ 88,156 $ (88,156 ) $ 49,319 $ 2,053 $ (189 ) $ 51,183 Other comprehensive loss: Unrealized loss on interest rate swaps: Unrealized loss arising during period (1,515 ) — — (1,515 ) — — (1,515 ) Reclassification of unrealized loss into income 1,266 — — 1,266 — — 1,266 Unrealized loss on interest rate swaps, net (249 ) — — (249 ) — — (249 ) Unrealized gain on available–for–sale securities 19 — — 19 — — 19 Other comprehensive loss (230 ) — — (230 ) — — (230 ) Comprehensive income 49,089 88,156 (88,156 ) 49,089 2,053 (189 ) 50,953 Less: comprehensive income attributable to noncontrolling interests — — — — 1,864 — 1,864 Comprehensive income attributable to Station Casinos LLC $ 49,089 $ 88,156 $ (88,156 ) $ 49,089 $ 189 $ (189 ) $ 49,089 CONDENSED CONSOLIDATING STATEMENTS OF COMPREHENSIVE INCOME (LOSS) FOR THE THREE MONTHS ENDED MARCH 31, 2015 (amounts in thousands) Parent Guarantor Subsidiaries Eliminations Parent and Guarantor Subsidiaries Non–Guarantor Subsidiaries Eliminations Consolidated Net income (loss) $ 37,822 $ 78,431 $ (78,431 ) $ 37,822 $ (153 ) $ 1,612 $ 39,281 Other comprehensive income (loss): Unrealized loss on interest rate swaps: Unrealized loss arising during period (3,746 ) (3,715 ) 3,715 (3,746 ) — — (3,746 ) Reclassification of unrealized loss into income 3,097 1,067 (1,067 ) 3,097 — — 3,097 Unrealized loss on interest rate swaps, net (649 ) (2,648 ) 2,648 (649 ) — — (649 ) Unrealized loss on available–for–sale securities (52 ) — — (52 ) — — (52 ) Other comprehensive loss (701 ) (2,648 ) 2,648 (701 ) — — (701 ) Comprehensive income (loss) 37,121 75,783 (75,783 ) 37,121 (153 ) 1,612 38,580 Less: comprehensive income attributable to noncontrolling interests — — — — 1,459 — 1,459 Comprehensive income (loss) attributable to Station Casinos LLC $ 37,121 $ 75,783 $ (75,783 ) $ 37,121 $ (1,612 ) $ 1,612 $ 37,121 </t>
  </si>
  <si>
    <t>Schedule of Condensed Statements of Cash Flows</t>
  </si>
  <si>
    <t>CONDENSED CONSOLIDATING STATEMENTS OF CASH FLOWS FOR THE THREE MONTHS ENDED MARCH 31, 2016 (amounts in thousands) Parent Guarantor Subsidiaries Eliminations Parent and Guarantor Subsidiaries Non–Guarantor Subsidiaries Eliminations Consolidated Net cash (used in) provided by operating activities $ (36,330 ) $ 117,461 $ — $ 81,131 $ 4,985 $ — $ 86,116 Cash flows from investing activities: Capital expenditures, net of related payables (1,706 ) (29,407 ) — (31,113 ) (188 ) — (31,301 ) Distributions from subsidiaries 7,308 2,120 (7,308 ) 2,120 — (2,120 ) — Proceeds from repayment of advances to subsidiaries, net 31,556 — (31,556 ) — — — — Loans to parent, net — (53,692 ) 53,692 — — — — Native American development costs — (386 ) — (386 ) — — (386 ) Investment in subsidiaries (478 ) — — (478 ) — 478 — Other, net 15 (274 ) — (259 ) (487 ) — (746 ) Net cash provided by (used in) investing activities 36,695 (81,639 ) 14,828 (30,116 ) (675 ) (1,642 ) (32,433 ) Cash flows from financing activities: Borrowings under credit agreements with original maturities of three months or less, net 10,000 — — 10,000 — — 10,000 Payments under credit agreements with original maturities greater than three months (48,142 ) — — (48,142 ) — — (48,142 ) Distributions to members and noncontrolling interests (364 ) (7,308 ) 7,308 (364 ) (4,241 ) 2,120 (2,485 ) Payments on derivative instruments with other-than-insignificant financing elements (1,786 ) — — (1,786 ) — — (1,786 ) Loans from subsidiaries, net 53,692 — (53,692 ) — — — — Payments on advances from parent, net — (31,556 ) 31,556 — — — — Capital contributions from parent — — — — 478 (478 ) — Payment of note payable — (6,000 ) — (6,000 ) — — (6,000 ) Other, net (1,815 ) (303 ) — (2,118 ) — — (2,118 ) Net cash provided by (used in) financing activities 11,585 (45,167 ) (14,828 ) (48,410 ) (3,763 ) 1,642 (50,531 ) Cash and cash equivalents: Increase (decrease) in cash and cash equivalents 11,950 (9,345 ) — 2,605 547 — 3,152 Balance, beginning of period 5,897 105,837 — 111,734 3,612 — 115,346 Balance, end of period $ 17,847 $ 96,492 $ — $ 114,339 $ 4,159 $ — $ 118,498 Supplemental cash flow disclosures: Cash paid for interest $ 37,200 $ 31 $ — $ 37,231 $ 981 $ — $ 38,212 Non-cash investing and financing activities: Capital expenditures incurred but not yet paid $ 4,777 $ 13,369 $ — $ 18,146 $ 67 $ — $ 18,213 CONDENSED CONSOLIDATING STATEMENTS OF CASH FLOWS FOR THE THREE MONTHS ENDED MARCH 31, 2015 (amounts in thousands) Parent Guarantor Subsidiaries Eliminations Parent and Guarantor Subsidiaries Non–Guarantor Subsidiaries Eliminations Consolidated Net cash (used in) provided by operating activities $ (34,505 ) $ 101,454 $ — $ 66,949 $ 4,218 $ — $ 71,167 Cash flows from investing activities: Capital expenditures, net of related payables (5,540 ) (17,857 ) — (23,397 ) (312 ) — (23,709 ) Proceeds from asset sales 13 4,255 — 4,268 696 — 4,964 Distributions in excess of earnings from joint ventures — 249 — 249 — — 249 Distributions from subsidiaries 7,052 1,800 (7,052 ) 1,800 — (1,800 ) — Proceeds from repayment of advances to subsidiaries, net 44,697 — (44,697 ) — — — — Loans to parent, net — (47,909 ) 47,909 — — — — Native American development costs — (760 ) — (760 ) — — (760 ) Investments in subsidiaries (29 ) — — (29 ) — 29 — Other, net 10 (551 ) — (541 ) (29 ) — (570 ) Net cash provided by (used in) investing activities 46,203 (60,773 ) (3,840 ) (18,410 ) 355 (1,771 ) (19,826 ) Cash flows from financing activities: Borrowings under credit agreements with original maturities of three months or less, net 20,000 — — 20,000 — — 20,000 Payments under credit agreements with original maturities greater than three months (65,090 ) — — (65,090 ) (790 ) — (65,880 ) Distributions to members and noncontrolling interests (17,077 ) (7,052 ) 7,052 (17,077 ) (3,600 ) 1,800 (18,877 ) Payments on derivative instruments with other-than-insignificant financing elements (1,989 ) (452 ) — (2,441 ) — — (2,441 ) Loans from subsidiaries, net 47,909 — (47,909 ) — — — — Payments on advances from parent, net — (44,697 ) 44,697 — — — — Capital contributions from parent — — — — 29 (29 ) — Other, net (500 ) (497 ) — (997 ) — — (997 ) Net cash used in financing activities (16,747 ) (52,698 ) 3,840 (65,605 ) (4,361 ) 1,771 (68,195 ) CONDENSED CONSOLIDATING STATEMENTS OF CASH FLOWS (Continued) FOR THE THREE MONTHS ENDED MARCH 31, 2015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5,049 ) (12,017 ) — (17,066 ) 212 — (16,854 ) Balance, beginning of period 13,554 104,575 — 118,129 4,573 — 122,702 Balance, end of period $ 8,505 $ 92,558 $ — $ 101,063 $ 4,785 $ — $ 105,848 Supplemental cash flow disclosures: Cash paid for interest $ 38,230 $ 486 $ — $ 38,716 $ 873 $ — $ 39,589 Non-cash investing and financing activities: Capital expenditures incurred but not yet paid $ 5,149 $ 7,253 $ — $ 12,402 $ 70 $ — $ 12,472</t>
  </si>
  <si>
    <t>Basis of Presentation (Details) $ in Thousands</t>
  </si>
  <si>
    <t>May. 10, 2016USD ($)</t>
  </si>
  <si>
    <t>May. 02, 2016USD ($)</t>
  </si>
  <si>
    <t>Mar. 31, 2016USD ($)Casino_Properties</t>
  </si>
  <si>
    <t>Mar. 31, 2015USD ($)</t>
  </si>
  <si>
    <t>Apr. 27, 2016</t>
  </si>
  <si>
    <t>Dec. 31, 2015USD ($)</t>
  </si>
  <si>
    <t>Proceeds from Short-term Debt, Maturing in Three Months or Less</t>
  </si>
  <si>
    <t>Other Affiliates [Member]</t>
  </si>
  <si>
    <t>Ownership percentage in joint venture</t>
  </si>
  <si>
    <t>50.00%</t>
  </si>
  <si>
    <t>MPM Enterprises, LLC [Member]</t>
  </si>
  <si>
    <t>Ownership percentage, parent</t>
  </si>
  <si>
    <t>MPM Enterprises, LLC [Member] | Intangible Assets [Member]</t>
  </si>
  <si>
    <t>Assets consolidated from variable interest entity</t>
  </si>
  <si>
    <t>MPM Enterprises, LLC [Member] | Receivables [Member]</t>
  </si>
  <si>
    <t>Variable Interest Entity, Not Primary Beneficiary [Member]</t>
  </si>
  <si>
    <t>Major Hotel/Casino Properties [Member] | Wholly Owned Properties [Member]</t>
  </si>
  <si>
    <t>Casino properties | Casino_Properties</t>
  </si>
  <si>
    <t>Smaller Casino Properties [Member]</t>
  </si>
  <si>
    <t>Smaller Casino Properties [Member] | Partially Owned Properties [Member]</t>
  </si>
  <si>
    <t>Subsequent Event [Member]</t>
  </si>
  <si>
    <t>Business Combination, Consideration Transferred</t>
  </si>
  <si>
    <t>Other Payments to Acquire Businesses</t>
  </si>
  <si>
    <t>Business Combination, Consideration Transferred, Liabilities Incurred</t>
  </si>
  <si>
    <t>Non-Voting Units [Member] | Subsequent Event [Member]</t>
  </si>
  <si>
    <t>Percentage Equity Ownership by Shareholder</t>
  </si>
  <si>
    <t>33.60%</t>
  </si>
  <si>
    <t>Native American Development - North Fork (Details) $ in Thousands</t>
  </si>
  <si>
    <t>Mar. 31, 2016USD ($)aTable_Gamesgaming_device</t>
  </si>
  <si>
    <t>Development and Management Agreements, Native American [Line Items]</t>
  </si>
  <si>
    <t>Development fee, percent fee</t>
  </si>
  <si>
    <t>4.00%</t>
  </si>
  <si>
    <t>Estimated period after construction begins, facility is completed and open for business</t>
  </si>
  <si>
    <t>18 months</t>
  </si>
  <si>
    <t>Reimbursable advances for Native American development</t>
  </si>
  <si>
    <t>North Fork Rancheria of Mono Indians (Mono) [Member] | Maximum [Member]</t>
  </si>
  <si>
    <t>Number of Slot Machines | gaming_device</t>
  </si>
  <si>
    <t>Number of Table Games | Table_Games</t>
  </si>
  <si>
    <t>Estimated period to begin construction</t>
  </si>
  <si>
    <t>48 months</t>
  </si>
  <si>
    <t>Successful project completion (percentage)</t>
  </si>
  <si>
    <t>75.00%</t>
  </si>
  <si>
    <t>North Fork Rancheria of Mono Indians (Mono) [Member] | Minimum [Member]</t>
  </si>
  <si>
    <t>36 months</t>
  </si>
  <si>
    <t>65.00%</t>
  </si>
  <si>
    <t>North Fork Rancheria of Mono Indians (Mono) [Member] | Land Held for Development [Member]</t>
  </si>
  <si>
    <t>Area of land | a</t>
  </si>
  <si>
    <t>Long-term Debt - Schedule of Long-term Instruments (Details) - USD ($) $ in Thousands</t>
  </si>
  <si>
    <t>Debt Instrument [Line Items]</t>
  </si>
  <si>
    <t>Long-term debt</t>
  </si>
  <si>
    <t>Total long-term debt, net</t>
  </si>
  <si>
    <t>7.50% Senior Notes [Member]</t>
  </si>
  <si>
    <t>Debt Instrument, Interest Rate Terms</t>
  </si>
  <si>
    <t>Fixed rate</t>
  </si>
  <si>
    <t>Debt instrument, stated interest rate (percent)</t>
  </si>
  <si>
    <t>7.50%</t>
  </si>
  <si>
    <t>Debt Instrument, Unamortized Discount and Debt Issue Costs</t>
  </si>
  <si>
    <t>Term Loan Facility [Member]</t>
  </si>
  <si>
    <t>Description of variable interest rate basis</t>
  </si>
  <si>
    <t>LIBOR or base rate</t>
  </si>
  <si>
    <t>Debt Instrument, Interest Rate at Period End</t>
  </si>
  <si>
    <t>4.25%</t>
  </si>
  <si>
    <t>Revolving Credit Facility [Member]</t>
  </si>
  <si>
    <t>5.50%</t>
  </si>
  <si>
    <t>6.00%</t>
  </si>
  <si>
    <t>Restructured Land Loan [Member]</t>
  </si>
  <si>
    <t>3.93%</t>
  </si>
  <si>
    <t>3.92%</t>
  </si>
  <si>
    <t>Unamortized discount on long-term debt</t>
  </si>
  <si>
    <t>Other Long-term Debt [Member]</t>
  </si>
  <si>
    <t>Long-term Debt, weighted average interest rate</t>
  </si>
  <si>
    <t>3.90%</t>
  </si>
  <si>
    <t>Restructured Land Loan [Member] | Term Loan Facility [Member]</t>
  </si>
  <si>
    <t>Long-term Debt - Narrative (Details) - USD ($) $ in Thousands</t>
  </si>
  <si>
    <t>Mandatory Payment from Excess Cash Flows</t>
  </si>
  <si>
    <t>Debt Instrument, Interest Rate, Stated Percentage</t>
  </si>
  <si>
    <t>Long-term Debt - Credit Facility (Details) - Credit Facility [Member]</t>
  </si>
  <si>
    <t>Total leverage ratio</t>
  </si>
  <si>
    <t>Interest coverage ratio</t>
  </si>
  <si>
    <t>Maximum [Member]</t>
  </si>
  <si>
    <t>Year 4 [Member] | Maximum [Member]</t>
  </si>
  <si>
    <t>Year 4 [Member] | Minimum [Member]</t>
  </si>
  <si>
    <t>Long-term Debt - Borrowing Availability (Details) - USD ($) $ in Thousands</t>
  </si>
  <si>
    <t>May. 02, 2016</t>
  </si>
  <si>
    <t>Letters of Credit and similar obligations outstanding, Amount</t>
  </si>
  <si>
    <t>Credit agreement, unused borrowing capacity</t>
  </si>
  <si>
    <t>Derivative Instruments (Details) - USD ($) $ in Thousands</t>
  </si>
  <si>
    <t>Derivative Instruments, Gain (Loss) Reclassified from Accumulated OCI into Income, Effective Portion, Net</t>
  </si>
  <si>
    <t>Amount of loss on derivative instruments recognized in income</t>
  </si>
  <si>
    <t>Interest Rate Swap [Member]</t>
  </si>
  <si>
    <t>Derivative Instruments, Gain (Loss) Recognized in Other Comprehensive Income (Loss), Effective Portion, Net</t>
  </si>
  <si>
    <t>Derivative, lower fixed interest rate (percentage)</t>
  </si>
  <si>
    <t>1.77%</t>
  </si>
  <si>
    <t>Estimated gain (loss) expected to be reclassified from accumulated other comprehensive income to income</t>
  </si>
  <si>
    <t>Derivative liability, termination value</t>
  </si>
  <si>
    <t>LIBOR [Member] | Interest Rate Swap [Member]</t>
  </si>
  <si>
    <t>Derivative instrument, term for variable interest rate</t>
  </si>
  <si>
    <t>1 month</t>
  </si>
  <si>
    <t>Minimum [Member] | Interest Rate Swap [Member]</t>
  </si>
  <si>
    <t>Derivative, variable interest rate</t>
  </si>
  <si>
    <t>1.00%</t>
  </si>
  <si>
    <t>Interest Expense [Member] | Interest Rate Swap [Member]</t>
  </si>
  <si>
    <t>Gain (Loss) on Derivative Instruments [Member] | Interest Rate Swap [Member]</t>
  </si>
  <si>
    <t>Amount of Gain (Loss) on Derivatives Recognized in Income (Ineffective Portion and Amount Excluded from Effectiveness Testing)</t>
  </si>
  <si>
    <t>Designated as Hedging Instrument [Member] | Interest rate swaps and other long-term liabilities, net [Member] | Interest Rate Swap [Member]</t>
  </si>
  <si>
    <t>Derivative Liability, Fair Value</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5.02%</t>
  </si>
  <si>
    <t>Fair Value Measurements (Details) - USD ($) $ in Thousands</t>
  </si>
  <si>
    <t>Fair Value, Assets and Liabilities Measured on Recurring and Nonrecurring Basis [Line Items]</t>
  </si>
  <si>
    <t>Long-term debt, aggregate fair value</t>
  </si>
  <si>
    <t>Long-term debt, aggregate carrying amount, net of unamortized discounts</t>
  </si>
  <si>
    <t>Recurring Basis [Member]</t>
  </si>
  <si>
    <t>Available-for-sale securities</t>
  </si>
  <si>
    <t>[1]</t>
  </si>
  <si>
    <t>Recurring Basis [Member] | Interest Rate Swap [Member]</t>
  </si>
  <si>
    <t>Interest rate swaps</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a) Available-for-sale securities are included in Other assets, net in the accompanying Condensed Consolidated Balance Sheets.</t>
  </si>
  <si>
    <t>Members' Equity - Equity (Details) - USD ($) $ in Thousands</t>
  </si>
  <si>
    <t>Increase (Decrease) in Stockholders' Equity [Roll Forward]</t>
  </si>
  <si>
    <t>Members' equity (deficit), beginning balance</t>
  </si>
  <si>
    <t>Unrealized loss on interest rate swap, net</t>
  </si>
  <si>
    <t>Unrealized gain on available-for-sale securities</t>
  </si>
  <si>
    <t>Distributions</t>
  </si>
  <si>
    <t>Members' equity (deficit), ending balance</t>
  </si>
  <si>
    <t>Total Station Casinos LLC Members' Equity (Deficit) [Member]</t>
  </si>
  <si>
    <t>Additional Paid-in Capital [Member]</t>
  </si>
  <si>
    <t>Accumulated Other Comprehensive Loss [Member]</t>
  </si>
  <si>
    <t>Accumulated Deficit [Member]</t>
  </si>
  <si>
    <t>Noncontrolling Interest [Member]</t>
  </si>
  <si>
    <t>Total Members' Equity (Deficit) [Member]</t>
  </si>
  <si>
    <t>Voting Units [Member]</t>
  </si>
  <si>
    <t>Non-Voting Units [Member]</t>
  </si>
  <si>
    <t>Members' Equity Member's Equity Narrative (Details) - USD ($) $ in Thousands</t>
  </si>
  <si>
    <t>May. 10, 2016</t>
  </si>
  <si>
    <t>Jun. 30, 2016</t>
  </si>
  <si>
    <t>Proceeds from Contributed Capital</t>
  </si>
  <si>
    <t>Subsequent Event [Member] | Parent [Member]</t>
  </si>
  <si>
    <t>Partners' Capital Account, Distributions</t>
  </si>
  <si>
    <t>Noncontrolling Interest, Ownership Percentage by Noncontrolling Owners</t>
  </si>
  <si>
    <t>Members' Equity - AOCI (Details) - USD ($) $ in Thousands</t>
  </si>
  <si>
    <t>Accumulated Other Comprehensive Income (Loss) [Roll Forward]</t>
  </si>
  <si>
    <t>Accumulated other comprehensive loss, beginning balance</t>
  </si>
  <si>
    <t>Unrealized gain on interest rate swaps, net</t>
  </si>
  <si>
    <t>Reclassification of unrealized loss on interest rate swaps into income</t>
  </si>
  <si>
    <t>Other Comprehensive Income (Loss), Unrealized Holding Gain (Loss) on Securities Arising During Period, Net of Tax</t>
  </si>
  <si>
    <t>Accumulated other comprehensive loss, ending balance</t>
  </si>
  <si>
    <t>Unrealized Gain (Loss) on Derivaitve Instruments [Member]</t>
  </si>
  <si>
    <t>Unrealized Gain (Loss) on Available-For-Sale Securities [Member]</t>
  </si>
  <si>
    <t>Write-downs and Other Charges, Net (Details) - USD ($) $ in Thousands</t>
  </si>
  <si>
    <t>Write-downs and other charges [Abstract]</t>
  </si>
  <si>
    <t>Loss on disposal of assets, net</t>
  </si>
  <si>
    <t>Transaction-related costs</t>
  </si>
  <si>
    <t>Severance expense</t>
  </si>
  <si>
    <t>Deferred Offering Costs</t>
  </si>
  <si>
    <t>Segment Reporting (Details) - USD ($) $ in Thousands</t>
  </si>
  <si>
    <t>Adjusted EBITDAM</t>
  </si>
  <si>
    <t>Development and Preopening</t>
  </si>
  <si>
    <t>Depreciation, Depletion and Amortization</t>
  </si>
  <si>
    <t>Professional and Contract Services Expense</t>
  </si>
  <si>
    <t>Share-based Compensation</t>
  </si>
  <si>
    <t>Write-Downs and Other Charges, Net.</t>
  </si>
  <si>
    <t>Adjusted EBITDAM attributable to MPM noncontrolling interest</t>
  </si>
  <si>
    <t>Operating income and earnings (losses) from subsidiaries and joint ventures</t>
  </si>
  <si>
    <t>Interest Expense</t>
  </si>
  <si>
    <t>Gain (Loss) on Derivative Instruments, Net, Pretax</t>
  </si>
  <si>
    <t>Las Vegas Operations [Member]</t>
  </si>
  <si>
    <t>Native American Management [Member]</t>
  </si>
  <si>
    <t>Operating Segments [Member]</t>
  </si>
  <si>
    <t>Corporate, Non-Segment [Member]</t>
  </si>
  <si>
    <t>(a)Adjusted EBITDAM includes income from continuing operations plus interest expense, net, depreciation and amortization, preopening, management fee expense, share-based compensation, write-downs and other charges, net, and change in fair value of derivative instruments, and excludes Adjusted EBITDAM attributable to the noncontrolling interests of MPM.</t>
  </si>
  <si>
    <t>Subsequent Event (Details) - USD ($) $ in Millions</t>
  </si>
  <si>
    <t>Condensed Consolidating Financial Information - Balance Sheets (Details) - USD ($) $ in Thousands</t>
  </si>
  <si>
    <t>Intercompany receivables</t>
  </si>
  <si>
    <t>Advances to subsidiaries</t>
  </si>
  <si>
    <t>Loans to parent</t>
  </si>
  <si>
    <t>Property and equipment, net</t>
  </si>
  <si>
    <t>Intangible assets, net</t>
  </si>
  <si>
    <t>Investments in subsidiaries</t>
  </si>
  <si>
    <t>Intercompany payables</t>
  </si>
  <si>
    <t>Loans from subsidiaries</t>
  </si>
  <si>
    <t>Advances from parent</t>
  </si>
  <si>
    <t>Retained earnings (accumulated deficit)</t>
  </si>
  <si>
    <t>Parent [Member]</t>
  </si>
  <si>
    <t>Guarantor Subsidiaries [Member]</t>
  </si>
  <si>
    <t>Parent and Guarantor Eliminations [Member]</t>
  </si>
  <si>
    <t>Parent and Guarantor Subsidiaries [Member]</t>
  </si>
  <si>
    <t>Non-Guarantor Subsidiaries [Member]</t>
  </si>
  <si>
    <t>Eliminations [Member]</t>
  </si>
  <si>
    <t>Senior Notes [Member]</t>
  </si>
  <si>
    <t>Condensed Consolidating Financial Information - Statements of Operations (Details) - USD ($) $ in Thousands</t>
  </si>
  <si>
    <t>Operating cost and expenses:</t>
  </si>
  <si>
    <t>Operating income (loss):</t>
  </si>
  <si>
    <t>Operating income (loss)</t>
  </si>
  <si>
    <t>Earnings (losses) from subsidiaries</t>
  </si>
  <si>
    <t>(Earnings) losses from joint ventures</t>
  </si>
  <si>
    <t>Total other (expense) income</t>
  </si>
  <si>
    <t>Net income (loss) from continuing operations</t>
  </si>
  <si>
    <t>Less net income (loss) attributable to noncontrolling interests</t>
  </si>
  <si>
    <t>Net income (loss) attributable to Station Casinos LLC</t>
  </si>
  <si>
    <t>Condensed Consolidating Financial Information - Statements of Comprehensive Income (Details) - USD ($) $ in Thousands</t>
  </si>
  <si>
    <t>Unrealized gains (losses) on interest rate swaps:</t>
  </si>
  <si>
    <t>Unrealized gain (loss) on available-for-sale securities, net</t>
  </si>
  <si>
    <t>Other comprehensive (loss) income</t>
  </si>
  <si>
    <t>Comprehensive income (loss)</t>
  </si>
  <si>
    <t>Comprehensive income (loss) attributable to Station Casinos LLC</t>
  </si>
  <si>
    <t>Condensed Consolidating Financial Information - Statements of Cash Flows (Details) - USD ($) $ in Thousands</t>
  </si>
  <si>
    <t>Net Cash Provided by (Used in) Operating Activities</t>
  </si>
  <si>
    <t>Distributions from subsidiaries</t>
  </si>
  <si>
    <t>Proceeds from repayment of advances to subsidiaries, net</t>
  </si>
  <si>
    <t>Loans to parent, net</t>
  </si>
  <si>
    <t>Investment in subsidiaries</t>
  </si>
  <si>
    <t>Net cash (used in) provided by investing activities</t>
  </si>
  <si>
    <t>Loans from subsidiaries, net</t>
  </si>
  <si>
    <t>Payments on advances from parent, net</t>
  </si>
  <si>
    <t>Capital contributions from parent</t>
  </si>
  <si>
    <t>Cash and cash equivalents:</t>
  </si>
  <si>
    <t>Cash paid for interest, net of amounts capitalized</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1503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n">
        <v>2016</v>
      </c>
    </row>
    <row r="11" spans="1:3">
      <c r="A11" s="3" t="s">
        <v>18</v>
      </c>
      <c r="B11" s="4" t="s">
        <v>19</v>
      </c>
    </row>
    <row r="12" spans="1:3">
      <c r="A12" s="3" t="s">
        <v>20</v>
      </c>
      <c r="B12" s="3" t="s">
        <v>21</v>
      </c>
    </row>
    <row r="13" spans="1:3">
      <c r="A13" s="3" t="s">
        <v>22</v>
      </c>
      <c r="B13" s="3" t="s">
        <v>21</v>
      </c>
    </row>
    <row r="14" spans="1:3">
      <c r="A14" s="3" t="s">
        <v>23</v>
      </c>
      <c r="B14" s="3" t="s">
        <v>24</v>
      </c>
    </row>
    <row r="15" spans="1:3">
      <c r="A15" s="3" t="s">
        <v>25</v>
      </c>
    </row>
    <row r="16" spans="1:3">
      <c r="A16" s="3" t="s">
        <v>26</v>
      </c>
      <c r="C16" s="5" t="n">
        <v>100</v>
      </c>
    </row>
    <row r="17" spans="1:3">
      <c r="A17" s="3" t="s">
        <v>27</v>
      </c>
    </row>
    <row r="18" spans="1:3">
      <c r="A18" s="3" t="s">
        <v>26</v>
      </c>
      <c r="C18"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6" t="s">
        <v>148</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48</v>
      </c>
    </row>
    <row r="4" spans="1:2">
      <c r="A4" s="3" t="s">
        <v>186</v>
      </c>
      <c r="B4" s="3" t="s">
        <v>187</v>
      </c>
    </row>
    <row r="5" spans="1:2">
      <c r="A5" s="3" t="s">
        <v>188</v>
      </c>
      <c r="B5" s="3" t="s">
        <v>189</v>
      </c>
    </row>
    <row r="6" spans="1:2">
      <c r="A6" s="3" t="s">
        <v>190</v>
      </c>
      <c r="B6" s="3" t="s">
        <v>191</v>
      </c>
    </row>
    <row r="7" spans="1:2">
      <c r="A7" s="3" t="s">
        <v>192</v>
      </c>
      <c r="B7" s="3" t="s">
        <v>193</v>
      </c>
    </row>
    <row r="8" spans="1:2">
      <c r="A8" s="3" t="s">
        <v>194</v>
      </c>
      <c r="B8" s="3" t="s">
        <v>195</v>
      </c>
    </row>
    <row r="9" spans="1:2">
      <c r="A9" s="3" t="s">
        <v>196</v>
      </c>
      <c r="B9" s="3" t="s">
        <v>197</v>
      </c>
    </row>
    <row r="10" spans="1:2">
      <c r="A10" s="3" t="s">
        <v>198</v>
      </c>
      <c r="B10"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8498</v>
      </c>
      <c r="C3" s="7" t="n">
        <v>115149</v>
      </c>
    </row>
    <row r="4" spans="1:3">
      <c r="A4" s="3" t="s">
        <v>32</v>
      </c>
      <c r="B4" s="5" t="n">
        <v>36930</v>
      </c>
      <c r="C4" s="5" t="n">
        <v>35121</v>
      </c>
    </row>
    <row r="5" spans="1:3">
      <c r="A5" s="3" t="s">
        <v>33</v>
      </c>
      <c r="B5" s="5" t="n">
        <v>8802</v>
      </c>
      <c r="C5" s="5" t="n">
        <v>10329</v>
      </c>
    </row>
    <row r="6" spans="1:3">
      <c r="A6" s="3" t="s">
        <v>34</v>
      </c>
      <c r="B6" s="5" t="n">
        <v>20099</v>
      </c>
      <c r="C6" s="5" t="n">
        <v>19504</v>
      </c>
    </row>
    <row r="7" spans="1:3">
      <c r="A7" s="3" t="s">
        <v>35</v>
      </c>
      <c r="B7" s="5" t="n">
        <v>11947</v>
      </c>
      <c r="C7" s="5" t="n">
        <v>8702</v>
      </c>
    </row>
    <row r="8" spans="1:3">
      <c r="A8" s="3" t="s">
        <v>36</v>
      </c>
      <c r="B8" s="5" t="n">
        <v>21020</v>
      </c>
      <c r="C8" s="5" t="n">
        <v>21020</v>
      </c>
    </row>
    <row r="9" spans="1:3">
      <c r="A9" s="3" t="s">
        <v>37</v>
      </c>
      <c r="B9" s="5" t="n">
        <v>0</v>
      </c>
      <c r="C9" s="5" t="n">
        <v>197</v>
      </c>
    </row>
    <row r="10" spans="1:3">
      <c r="A10" s="3" t="s">
        <v>38</v>
      </c>
      <c r="B10" s="5" t="n">
        <v>217296</v>
      </c>
      <c r="C10" s="5" t="n">
        <v>210022</v>
      </c>
    </row>
    <row r="11" spans="1:3">
      <c r="A11" s="3" t="s">
        <v>39</v>
      </c>
      <c r="B11" s="5" t="n">
        <v>2110615</v>
      </c>
      <c r="C11" s="5" t="n">
        <v>2110125</v>
      </c>
    </row>
    <row r="12" spans="1:3">
      <c r="A12" s="3" t="s">
        <v>40</v>
      </c>
      <c r="B12" s="5" t="n">
        <v>195676</v>
      </c>
      <c r="C12" s="5" t="n">
        <v>195676</v>
      </c>
    </row>
    <row r="13" spans="1:3">
      <c r="A13" s="3" t="s">
        <v>41</v>
      </c>
      <c r="B13" s="5" t="n">
        <v>145414</v>
      </c>
      <c r="C13" s="5" t="n">
        <v>149997</v>
      </c>
    </row>
    <row r="14" spans="1:3">
      <c r="A14" s="3" t="s">
        <v>42</v>
      </c>
      <c r="B14" s="5" t="n">
        <v>163700</v>
      </c>
      <c r="C14" s="5" t="n">
        <v>163700</v>
      </c>
    </row>
    <row r="15" spans="1:3">
      <c r="A15" s="3" t="s">
        <v>43</v>
      </c>
      <c r="B15" s="5" t="n">
        <v>11371</v>
      </c>
      <c r="C15" s="5" t="n">
        <v>13991</v>
      </c>
    </row>
    <row r="16" spans="1:3">
      <c r="A16" s="3" t="s">
        <v>44</v>
      </c>
      <c r="B16" s="5" t="n">
        <v>12227</v>
      </c>
      <c r="C16" s="5" t="n">
        <v>11908</v>
      </c>
    </row>
    <row r="17" spans="1:3">
      <c r="A17" s="3" t="s">
        <v>45</v>
      </c>
      <c r="B17" s="5" t="n">
        <v>27205</v>
      </c>
      <c r="C17" s="5" t="n">
        <v>26241</v>
      </c>
    </row>
    <row r="18" spans="1:3">
      <c r="A18" s="3" t="s">
        <v>46</v>
      </c>
      <c r="B18" s="5" t="n">
        <v>2883504</v>
      </c>
      <c r="C18" s="5" t="n">
        <v>2881660</v>
      </c>
    </row>
    <row r="19" spans="1:3">
      <c r="A19" s="6" t="s">
        <v>47</v>
      </c>
    </row>
    <row r="20" spans="1:3">
      <c r="A20" s="3" t="s">
        <v>48</v>
      </c>
      <c r="B20" s="5" t="n">
        <v>21553</v>
      </c>
      <c r="C20" s="5" t="n">
        <v>24177</v>
      </c>
    </row>
    <row r="21" spans="1:3">
      <c r="A21" s="3" t="s">
        <v>49</v>
      </c>
      <c r="B21" s="5" t="n">
        <v>3884</v>
      </c>
      <c r="C21" s="5" t="n">
        <v>13281</v>
      </c>
    </row>
    <row r="22" spans="1:3">
      <c r="A22" s="3" t="s">
        <v>50</v>
      </c>
      <c r="B22" s="5" t="n">
        <v>139914</v>
      </c>
      <c r="C22" s="5" t="n">
        <v>135636</v>
      </c>
    </row>
    <row r="23" spans="1:3">
      <c r="A23" s="3" t="s">
        <v>51</v>
      </c>
      <c r="B23" s="5" t="n">
        <v>49896</v>
      </c>
      <c r="C23" s="5" t="n">
        <v>83697</v>
      </c>
    </row>
    <row r="24" spans="1:3">
      <c r="A24" s="3" t="s">
        <v>52</v>
      </c>
      <c r="B24" s="5" t="n">
        <v>0</v>
      </c>
      <c r="C24" s="5" t="n">
        <v>113</v>
      </c>
    </row>
    <row r="25" spans="1:3">
      <c r="A25" s="3" t="s">
        <v>53</v>
      </c>
      <c r="B25" s="5" t="n">
        <v>215247</v>
      </c>
      <c r="C25" s="5" t="n">
        <v>256904</v>
      </c>
    </row>
    <row r="26" spans="1:3">
      <c r="A26" s="3" t="s">
        <v>54</v>
      </c>
      <c r="B26" s="5" t="n">
        <v>1998917</v>
      </c>
      <c r="C26" s="5" t="n">
        <v>1998671</v>
      </c>
    </row>
    <row r="27" spans="1:3">
      <c r="A27" s="3" t="s">
        <v>55</v>
      </c>
      <c r="B27" s="5" t="n">
        <v>2218</v>
      </c>
      <c r="C27" s="5" t="n">
        <v>2255</v>
      </c>
    </row>
    <row r="28" spans="1:3">
      <c r="A28" s="3" t="s">
        <v>56</v>
      </c>
      <c r="B28" s="5" t="n">
        <v>9567</v>
      </c>
      <c r="C28" s="5" t="n">
        <v>15156</v>
      </c>
    </row>
    <row r="29" spans="1:3">
      <c r="A29" s="3" t="s">
        <v>57</v>
      </c>
      <c r="B29" s="7" t="n">
        <v>2225949</v>
      </c>
      <c r="C29" s="7" t="n">
        <v>2272986</v>
      </c>
    </row>
    <row r="30" spans="1:3">
      <c r="A30" s="3" t="s">
        <v>58</v>
      </c>
      <c r="B30" s="3" t="s">
        <v>59</v>
      </c>
      <c r="C30" s="3" t="s">
        <v>59</v>
      </c>
    </row>
    <row r="31" spans="1:3">
      <c r="A31" s="6" t="s">
        <v>60</v>
      </c>
    </row>
    <row r="32" spans="1:3">
      <c r="A32" s="3" t="s">
        <v>61</v>
      </c>
      <c r="B32" s="7" t="n">
        <v>568310</v>
      </c>
      <c r="C32" s="7" t="n">
        <v>567897</v>
      </c>
    </row>
    <row r="33" spans="1:3">
      <c r="A33" s="3" t="s">
        <v>62</v>
      </c>
      <c r="B33" s="5" t="n">
        <v>-5533</v>
      </c>
      <c r="C33" s="5" t="n">
        <v>-5303</v>
      </c>
    </row>
    <row r="34" spans="1:3">
      <c r="A34" s="3" t="s">
        <v>63</v>
      </c>
      <c r="B34" s="5" t="n">
        <v>74250</v>
      </c>
      <c r="C34" s="5" t="n">
        <v>25295</v>
      </c>
    </row>
    <row r="35" spans="1:3">
      <c r="A35" s="3" t="s">
        <v>64</v>
      </c>
      <c r="B35" s="5" t="n">
        <v>637027</v>
      </c>
      <c r="C35" s="5" t="n">
        <v>587889</v>
      </c>
    </row>
    <row r="36" spans="1:3">
      <c r="A36" s="3" t="s">
        <v>65</v>
      </c>
      <c r="B36" s="5" t="n">
        <v>20528</v>
      </c>
      <c r="C36" s="5" t="n">
        <v>20785</v>
      </c>
    </row>
    <row r="37" spans="1:3">
      <c r="A37" s="3" t="s">
        <v>66</v>
      </c>
      <c r="B37" s="5" t="n">
        <v>657555</v>
      </c>
      <c r="C37" s="5" t="n">
        <v>608674</v>
      </c>
    </row>
    <row r="38" spans="1:3">
      <c r="A38" s="3" t="s">
        <v>67</v>
      </c>
      <c r="B38" s="5" t="n">
        <v>2883504</v>
      </c>
      <c r="C38" s="5" t="n">
        <v>2881660</v>
      </c>
    </row>
    <row r="39" spans="1:3">
      <c r="A39" s="3" t="s">
        <v>25</v>
      </c>
    </row>
    <row r="40" spans="1:3">
      <c r="A40" s="6" t="s">
        <v>60</v>
      </c>
    </row>
    <row r="41" spans="1:3">
      <c r="A41" s="3" t="s">
        <v>68</v>
      </c>
      <c r="B41" s="5" t="n">
        <v>0</v>
      </c>
      <c r="C41" s="5" t="n">
        <v>0</v>
      </c>
    </row>
    <row r="42" spans="1:3">
      <c r="A42" s="3" t="s">
        <v>66</v>
      </c>
      <c r="B42" s="5" t="n">
        <v>0</v>
      </c>
      <c r="C42" s="5" t="n">
        <v>0</v>
      </c>
    </row>
    <row r="43" spans="1:3">
      <c r="A43" s="3" t="s">
        <v>27</v>
      </c>
    </row>
    <row r="44" spans="1:3">
      <c r="A44" s="6" t="s">
        <v>60</v>
      </c>
    </row>
    <row r="45" spans="1:3">
      <c r="A45" s="3" t="s">
        <v>68</v>
      </c>
      <c r="B45" s="5" t="n">
        <v>0</v>
      </c>
      <c r="C45" s="5" t="n">
        <v>0</v>
      </c>
    </row>
    <row r="46" spans="1:3">
      <c r="A46" s="3" t="s">
        <v>66</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6" t="s">
        <v>157</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163</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6" t="s">
        <v>16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6" t="s">
        <v>148</v>
      </c>
    </row>
    <row r="4" spans="1:2">
      <c r="A4" s="3" t="s">
        <v>230</v>
      </c>
      <c r="B4" s="3" t="s">
        <v>231</v>
      </c>
    </row>
    <row r="5" spans="1:2">
      <c r="A5" s="3" t="s">
        <v>232</v>
      </c>
      <c r="B5" s="3" t="s">
        <v>233</v>
      </c>
    </row>
    <row r="6" spans="1:2">
      <c r="A6" s="3" t="s">
        <v>234</v>
      </c>
      <c r="B6" s="3" t="s">
        <v>235</v>
      </c>
    </row>
    <row r="7" spans="1:2">
      <c r="A7" s="3" t="s">
        <v>236</v>
      </c>
      <c r="B7"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8"/>
    <col customWidth="1" max="5" min="5" width="21"/>
    <col customWidth="1" max="6" min="6" width="14"/>
    <col customWidth="1" max="7" min="7" width="21"/>
  </cols>
  <sheetData>
    <row r="1" spans="1:7">
      <c r="A1" s="1" t="s">
        <v>238</v>
      </c>
      <c r="B1" s="2" t="s">
        <v>239</v>
      </c>
      <c r="C1" s="2" t="s">
        <v>240</v>
      </c>
      <c r="D1" s="2" t="s">
        <v>241</v>
      </c>
      <c r="E1" s="2" t="s">
        <v>242</v>
      </c>
      <c r="F1" s="2" t="s">
        <v>243</v>
      </c>
      <c r="G1" s="2" t="s">
        <v>244</v>
      </c>
    </row>
    <row r="2" spans="1:7">
      <c r="A2" s="3" t="s">
        <v>43</v>
      </c>
      <c r="D2" s="7" t="n">
        <v>11371</v>
      </c>
      <c r="G2" s="7" t="n">
        <v>13991</v>
      </c>
    </row>
    <row r="3" spans="1:7">
      <c r="A3" s="3" t="s">
        <v>245</v>
      </c>
      <c r="D3" s="7" t="n">
        <v>10000</v>
      </c>
      <c r="E3" s="7" t="n">
        <v>20000</v>
      </c>
    </row>
    <row r="4" spans="1:7">
      <c r="A4" s="3" t="s">
        <v>246</v>
      </c>
    </row>
    <row r="5" spans="1:7">
      <c r="A5" s="3" t="s">
        <v>247</v>
      </c>
      <c r="D5" s="3" t="s">
        <v>248</v>
      </c>
    </row>
    <row r="6" spans="1:7">
      <c r="A6" s="3" t="s">
        <v>249</v>
      </c>
    </row>
    <row r="7" spans="1:7">
      <c r="A7" s="3" t="s">
        <v>250</v>
      </c>
      <c r="D7" s="3" t="s">
        <v>248</v>
      </c>
    </row>
    <row r="8" spans="1:7">
      <c r="A8" s="3" t="s">
        <v>251</v>
      </c>
    </row>
    <row r="9" spans="1:7">
      <c r="A9" s="3" t="s">
        <v>252</v>
      </c>
      <c r="D9" s="7" t="n">
        <v>19200</v>
      </c>
      <c r="G9" s="5" t="n">
        <v>21700</v>
      </c>
    </row>
    <row r="10" spans="1:7">
      <c r="A10" s="3" t="s">
        <v>253</v>
      </c>
    </row>
    <row r="11" spans="1:7">
      <c r="A11" s="3" t="s">
        <v>252</v>
      </c>
      <c r="D11" s="5" t="n">
        <v>3700</v>
      </c>
      <c r="G11" s="5" t="n">
        <v>3400</v>
      </c>
    </row>
    <row r="12" spans="1:7">
      <c r="A12" s="3" t="s">
        <v>254</v>
      </c>
    </row>
    <row r="13" spans="1:7">
      <c r="A13" s="3" t="s">
        <v>43</v>
      </c>
      <c r="D13" s="7" t="n">
        <v>3300</v>
      </c>
      <c r="G13" s="7" t="n">
        <v>6300</v>
      </c>
    </row>
    <row r="14" spans="1:7">
      <c r="A14" s="3" t="s">
        <v>255</v>
      </c>
    </row>
    <row r="15" spans="1:7">
      <c r="A15" s="3" t="s">
        <v>256</v>
      </c>
      <c r="D15" s="5" t="n">
        <v>9</v>
      </c>
    </row>
    <row r="16" spans="1:7">
      <c r="A16" s="3" t="s">
        <v>257</v>
      </c>
    </row>
    <row r="17" spans="1:7">
      <c r="A17" s="3" t="s">
        <v>256</v>
      </c>
      <c r="D17" s="5" t="n">
        <v>10</v>
      </c>
    </row>
    <row r="18" spans="1:7">
      <c r="A18" s="3" t="s">
        <v>258</v>
      </c>
    </row>
    <row r="19" spans="1:7">
      <c r="A19" s="3" t="s">
        <v>256</v>
      </c>
      <c r="D19" s="5" t="n">
        <v>3</v>
      </c>
    </row>
    <row r="20" spans="1:7">
      <c r="A20" s="3" t="s">
        <v>250</v>
      </c>
      <c r="D20" s="3" t="s">
        <v>248</v>
      </c>
    </row>
    <row r="21" spans="1:7">
      <c r="A21" s="3" t="s">
        <v>259</v>
      </c>
    </row>
    <row r="22" spans="1:7">
      <c r="A22" s="3" t="s">
        <v>260</v>
      </c>
      <c r="B22" s="7" t="n">
        <v>312500</v>
      </c>
      <c r="C22" s="7" t="n">
        <v>460000</v>
      </c>
    </row>
    <row r="23" spans="1:7">
      <c r="A23" s="3" t="s">
        <v>261</v>
      </c>
      <c r="C23" s="5" t="n">
        <v>51000</v>
      </c>
    </row>
    <row r="24" spans="1:7">
      <c r="A24" s="3" t="s">
        <v>262</v>
      </c>
      <c r="C24" s="5" t="n">
        <v>1300</v>
      </c>
    </row>
    <row r="25" spans="1:7">
      <c r="A25" s="3" t="s">
        <v>245</v>
      </c>
      <c r="C25" s="7" t="n">
        <v>41700</v>
      </c>
    </row>
    <row r="26" spans="1:7">
      <c r="A26" s="3" t="s">
        <v>263</v>
      </c>
    </row>
    <row r="27" spans="1:7">
      <c r="A27" s="3" t="s">
        <v>264</v>
      </c>
      <c r="F27" s="3" t="s">
        <v>2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r="A1" s="1" t="s">
        <v>266</v>
      </c>
      <c r="B1" s="2" t="s">
        <v>1</v>
      </c>
    </row>
    <row r="2" spans="1:3">
      <c r="B2" s="2" t="s">
        <v>267</v>
      </c>
      <c r="C2" s="2" t="s">
        <v>244</v>
      </c>
    </row>
    <row r="3" spans="1:3">
      <c r="A3" s="6" t="s">
        <v>268</v>
      </c>
    </row>
    <row r="4" spans="1:3">
      <c r="A4" s="3" t="s">
        <v>44</v>
      </c>
      <c r="B4" s="7" t="n">
        <v>12227</v>
      </c>
      <c r="C4" s="7" t="n">
        <v>11908</v>
      </c>
    </row>
    <row r="5" spans="1:3">
      <c r="A5" s="3" t="s">
        <v>201</v>
      </c>
    </row>
    <row r="6" spans="1:3">
      <c r="A6" s="6" t="s">
        <v>268</v>
      </c>
    </row>
    <row r="7" spans="1:3">
      <c r="A7" s="3" t="s">
        <v>269</v>
      </c>
      <c r="B7" s="3" t="s">
        <v>270</v>
      </c>
    </row>
    <row r="8" spans="1:3">
      <c r="A8" s="3" t="s">
        <v>271</v>
      </c>
      <c r="B8" s="3" t="s">
        <v>272</v>
      </c>
    </row>
    <row r="9" spans="1:3">
      <c r="A9" s="3" t="s">
        <v>273</v>
      </c>
      <c r="B9" s="7" t="n">
        <v>27300</v>
      </c>
    </row>
    <row r="10" spans="1:3">
      <c r="A10" s="3" t="s">
        <v>44</v>
      </c>
      <c r="B10" s="7" t="n">
        <v>12200</v>
      </c>
    </row>
    <row r="11" spans="1:3">
      <c r="A11" s="3" t="s">
        <v>274</v>
      </c>
    </row>
    <row r="12" spans="1:3">
      <c r="A12" s="6" t="s">
        <v>268</v>
      </c>
    </row>
    <row r="13" spans="1:3">
      <c r="A13" s="3" t="s">
        <v>275</v>
      </c>
      <c r="B13" s="5" t="n">
        <v>2000</v>
      </c>
    </row>
    <row r="14" spans="1:3">
      <c r="A14" s="3" t="s">
        <v>276</v>
      </c>
      <c r="B14" s="5" t="n">
        <v>40</v>
      </c>
    </row>
    <row r="15" spans="1:3">
      <c r="A15" s="3" t="s">
        <v>277</v>
      </c>
      <c r="B15" s="3" t="s">
        <v>278</v>
      </c>
    </row>
    <row r="16" spans="1:3">
      <c r="A16" s="3" t="s">
        <v>279</v>
      </c>
      <c r="B16" s="3" t="s">
        <v>280</v>
      </c>
    </row>
    <row r="17" spans="1:3">
      <c r="A17" s="3" t="s">
        <v>281</v>
      </c>
    </row>
    <row r="18" spans="1:3">
      <c r="A18" s="6" t="s">
        <v>268</v>
      </c>
    </row>
    <row r="19" spans="1:3">
      <c r="A19" s="3" t="s">
        <v>277</v>
      </c>
      <c r="B19" s="3" t="s">
        <v>282</v>
      </c>
    </row>
    <row r="20" spans="1:3">
      <c r="A20" s="3" t="s">
        <v>279</v>
      </c>
      <c r="B20" s="3" t="s">
        <v>283</v>
      </c>
    </row>
    <row r="21" spans="1:3">
      <c r="A21" s="3" t="s">
        <v>284</v>
      </c>
    </row>
    <row r="22" spans="1:3">
      <c r="A22" s="6" t="s">
        <v>268</v>
      </c>
    </row>
    <row r="23" spans="1:3">
      <c r="A23" s="3" t="s">
        <v>285</v>
      </c>
      <c r="B23" s="5" t="n">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s="1" t="s">
        <v>286</v>
      </c>
      <c r="B1" s="2" t="s">
        <v>1</v>
      </c>
    </row>
    <row r="2" spans="1:3">
      <c r="B2" s="2" t="s">
        <v>2</v>
      </c>
      <c r="C2" s="2" t="s">
        <v>29</v>
      </c>
    </row>
    <row r="3" spans="1:3">
      <c r="A3" s="6" t="s">
        <v>287</v>
      </c>
    </row>
    <row r="4" spans="1:3">
      <c r="A4" s="3" t="s">
        <v>288</v>
      </c>
      <c r="B4" s="7" t="n">
        <v>2048813</v>
      </c>
      <c r="C4" s="7" t="n">
        <v>2082368</v>
      </c>
    </row>
    <row r="5" spans="1:3">
      <c r="A5" s="3" t="s">
        <v>51</v>
      </c>
      <c r="B5" s="5" t="n">
        <v>-49896</v>
      </c>
      <c r="C5" s="5" t="n">
        <v>-83697</v>
      </c>
    </row>
    <row r="6" spans="1:3">
      <c r="A6" s="3" t="s">
        <v>289</v>
      </c>
      <c r="B6" s="5" t="n">
        <v>1998917</v>
      </c>
      <c r="C6" s="5" t="n">
        <v>1998671</v>
      </c>
    </row>
    <row r="7" spans="1:3">
      <c r="A7" s="3" t="s">
        <v>290</v>
      </c>
    </row>
    <row r="8" spans="1:3">
      <c r="A8" s="6" t="s">
        <v>287</v>
      </c>
    </row>
    <row r="9" spans="1:3">
      <c r="A9" s="3" t="s">
        <v>288</v>
      </c>
      <c r="B9" s="7" t="n">
        <v>489179</v>
      </c>
      <c r="C9" s="7" t="n">
        <v>488735</v>
      </c>
    </row>
    <row r="10" spans="1:3">
      <c r="A10" s="3" t="s">
        <v>291</v>
      </c>
      <c r="B10" s="3" t="s">
        <v>292</v>
      </c>
    </row>
    <row r="11" spans="1:3">
      <c r="A11" s="3" t="s">
        <v>293</v>
      </c>
      <c r="B11" s="3" t="s">
        <v>294</v>
      </c>
      <c r="C11" s="3" t="s">
        <v>294</v>
      </c>
    </row>
    <row r="12" spans="1:3">
      <c r="A12" s="3" t="s">
        <v>295</v>
      </c>
      <c r="B12" s="7" t="n">
        <v>10800</v>
      </c>
      <c r="C12" s="7" t="n">
        <v>11300</v>
      </c>
    </row>
    <row r="13" spans="1:3">
      <c r="A13" s="3" t="s">
        <v>296</v>
      </c>
    </row>
    <row r="14" spans="1:3">
      <c r="A14" s="6" t="s">
        <v>287</v>
      </c>
    </row>
    <row r="15" spans="1:3">
      <c r="A15" s="3" t="s">
        <v>288</v>
      </c>
      <c r="B15" s="7" t="n">
        <v>1377582</v>
      </c>
      <c r="C15" s="7" t="n">
        <v>1423026</v>
      </c>
    </row>
    <row r="16" spans="1:3">
      <c r="A16" s="3" t="s">
        <v>297</v>
      </c>
      <c r="B16" s="3" t="s">
        <v>298</v>
      </c>
    </row>
    <row r="17" spans="1:3">
      <c r="A17" s="3" t="s">
        <v>299</v>
      </c>
      <c r="B17" s="3" t="s">
        <v>300</v>
      </c>
      <c r="C17" s="3" t="s">
        <v>300</v>
      </c>
    </row>
    <row r="18" spans="1:3">
      <c r="A18" s="3" t="s">
        <v>295</v>
      </c>
      <c r="B18" s="7" t="n">
        <v>42900</v>
      </c>
      <c r="C18" s="7" t="n">
        <v>45600</v>
      </c>
    </row>
    <row r="19" spans="1:3">
      <c r="A19" s="3" t="s">
        <v>301</v>
      </c>
    </row>
    <row r="20" spans="1:3">
      <c r="A20" s="6" t="s">
        <v>287</v>
      </c>
    </row>
    <row r="21" spans="1:3">
      <c r="A21" s="3" t="s">
        <v>288</v>
      </c>
      <c r="B21" s="7" t="n">
        <v>30000</v>
      </c>
      <c r="C21" s="7" t="n">
        <v>20000</v>
      </c>
    </row>
    <row r="22" spans="1:3">
      <c r="A22" s="3" t="s">
        <v>297</v>
      </c>
      <c r="B22" s="3" t="s">
        <v>298</v>
      </c>
    </row>
    <row r="23" spans="1:3">
      <c r="A23" s="3" t="s">
        <v>299</v>
      </c>
      <c r="B23" s="3" t="s">
        <v>302</v>
      </c>
      <c r="C23" s="3" t="s">
        <v>303</v>
      </c>
    </row>
    <row r="24" spans="1:3">
      <c r="A24" s="3" t="s">
        <v>304</v>
      </c>
    </row>
    <row r="25" spans="1:3">
      <c r="A25" s="6" t="s">
        <v>287</v>
      </c>
    </row>
    <row r="26" spans="1:3">
      <c r="A26" s="3" t="s">
        <v>288</v>
      </c>
      <c r="B26" s="7" t="n">
        <v>114764</v>
      </c>
      <c r="C26" s="7" t="n">
        <v>112517</v>
      </c>
    </row>
    <row r="27" spans="1:3">
      <c r="A27" s="3" t="s">
        <v>299</v>
      </c>
      <c r="B27" s="3" t="s">
        <v>305</v>
      </c>
      <c r="C27" s="3" t="s">
        <v>306</v>
      </c>
    </row>
    <row r="28" spans="1:3">
      <c r="A28" s="3" t="s">
        <v>307</v>
      </c>
      <c r="B28" s="7" t="n">
        <v>1000</v>
      </c>
      <c r="C28" s="7" t="n">
        <v>2100</v>
      </c>
    </row>
    <row r="29" spans="1:3">
      <c r="A29" s="3" t="s">
        <v>308</v>
      </c>
    </row>
    <row r="30" spans="1:3">
      <c r="A30" s="6" t="s">
        <v>287</v>
      </c>
    </row>
    <row r="31" spans="1:3">
      <c r="A31" s="3" t="s">
        <v>288</v>
      </c>
      <c r="B31" s="5" t="n">
        <v>37288</v>
      </c>
      <c r="C31" s="5" t="n">
        <v>38090</v>
      </c>
    </row>
    <row r="32" spans="1:3">
      <c r="A32" s="3" t="s">
        <v>307</v>
      </c>
      <c r="B32" s="7" t="n">
        <v>0</v>
      </c>
      <c r="C32" s="7" t="n">
        <v>0</v>
      </c>
    </row>
    <row r="33" spans="1:3">
      <c r="A33" s="3" t="s">
        <v>309</v>
      </c>
      <c r="B33" s="3" t="s">
        <v>310</v>
      </c>
      <c r="C33" s="3" t="s">
        <v>306</v>
      </c>
    </row>
    <row r="34" spans="1:3">
      <c r="A34" s="3" t="s">
        <v>311</v>
      </c>
    </row>
    <row r="35" spans="1:3">
      <c r="A35" s="6" t="s">
        <v>287</v>
      </c>
    </row>
    <row r="36" spans="1:3">
      <c r="A36" s="3" t="s">
        <v>297</v>
      </c>
      <c r="B36"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29</v>
      </c>
    </row>
    <row r="2" spans="1:3">
      <c r="A2" s="3" t="s">
        <v>70</v>
      </c>
      <c r="B2" s="7" t="n">
        <v>493699</v>
      </c>
      <c r="C2" s="7" t="n">
        <v>477909</v>
      </c>
    </row>
    <row r="3" spans="1:3">
      <c r="A3" s="3" t="s">
        <v>71</v>
      </c>
      <c r="B3" s="7" t="n">
        <v>73231</v>
      </c>
      <c r="C3" s="7" t="n">
        <v>68648</v>
      </c>
    </row>
    <row r="4" spans="1:3">
      <c r="A4" s="3" t="s">
        <v>25</v>
      </c>
    </row>
    <row r="5" spans="1:3">
      <c r="A5" s="3" t="s">
        <v>72</v>
      </c>
      <c r="B5" s="5" t="n">
        <v>100</v>
      </c>
      <c r="C5" s="5" t="n">
        <v>100</v>
      </c>
    </row>
    <row r="6" spans="1:3">
      <c r="A6" s="3" t="s">
        <v>73</v>
      </c>
      <c r="B6" s="5" t="n">
        <v>100</v>
      </c>
      <c r="C6" s="5" t="n">
        <v>100</v>
      </c>
    </row>
    <row r="7" spans="1:3">
      <c r="A7" s="3" t="s">
        <v>74</v>
      </c>
      <c r="B7" s="5" t="n">
        <v>100</v>
      </c>
      <c r="C7" s="5" t="n">
        <v>100</v>
      </c>
    </row>
    <row r="8" spans="1:3">
      <c r="A8" s="3" t="s">
        <v>27</v>
      </c>
    </row>
    <row r="9" spans="1:3">
      <c r="A9" s="3" t="s">
        <v>72</v>
      </c>
      <c r="B9" s="5" t="n">
        <v>100</v>
      </c>
      <c r="C9" s="5" t="n">
        <v>100</v>
      </c>
    </row>
    <row r="10" spans="1:3">
      <c r="A10" s="3" t="s">
        <v>73</v>
      </c>
      <c r="B10" s="5" t="n">
        <v>100</v>
      </c>
      <c r="C10" s="5" t="n">
        <v>100</v>
      </c>
    </row>
    <row r="11" spans="1:3">
      <c r="A11" s="3" t="s">
        <v>74</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12</v>
      </c>
      <c r="B1" s="2" t="s">
        <v>1</v>
      </c>
    </row>
    <row r="2" spans="1:3">
      <c r="B2" s="2" t="s">
        <v>2</v>
      </c>
      <c r="C2" s="2" t="s">
        <v>29</v>
      </c>
    </row>
    <row r="3" spans="1:3">
      <c r="A3" s="6" t="s">
        <v>287</v>
      </c>
    </row>
    <row r="4" spans="1:3">
      <c r="A4" s="3" t="s">
        <v>156</v>
      </c>
      <c r="B4" s="7" t="n">
        <v>2048813</v>
      </c>
      <c r="C4" s="7" t="n">
        <v>2082368</v>
      </c>
    </row>
    <row r="5" spans="1:3">
      <c r="A5" s="3" t="s">
        <v>296</v>
      </c>
    </row>
    <row r="6" spans="1:3">
      <c r="A6" s="6" t="s">
        <v>287</v>
      </c>
    </row>
    <row r="7" spans="1:3">
      <c r="A7" s="3" t="s">
        <v>313</v>
      </c>
      <c r="B7" s="5" t="n">
        <v>43700</v>
      </c>
    </row>
    <row r="8" spans="1:3">
      <c r="A8" s="3" t="s">
        <v>301</v>
      </c>
    </row>
    <row r="9" spans="1:3">
      <c r="A9" s="6" t="s">
        <v>287</v>
      </c>
    </row>
    <row r="10" spans="1:3">
      <c r="A10" s="3" t="s">
        <v>156</v>
      </c>
      <c r="B10" s="5" t="n">
        <v>30000</v>
      </c>
      <c r="C10" s="5" t="n">
        <v>20000</v>
      </c>
    </row>
    <row r="11" spans="1:3">
      <c r="A11" s="3" t="s">
        <v>290</v>
      </c>
    </row>
    <row r="12" spans="1:3">
      <c r="A12" s="6" t="s">
        <v>287</v>
      </c>
    </row>
    <row r="13" spans="1:3">
      <c r="A13" s="3" t="s">
        <v>156</v>
      </c>
      <c r="B13" s="7" t="n">
        <v>489179</v>
      </c>
      <c r="C13" s="7" t="n">
        <v>488735</v>
      </c>
    </row>
    <row r="14" spans="1:3">
      <c r="A14" s="3" t="s">
        <v>314</v>
      </c>
      <c r="B14" s="3" t="s">
        <v>294</v>
      </c>
      <c r="C1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14"/>
  </cols>
  <sheetData>
    <row r="1" spans="1:2">
      <c r="A1" s="1" t="s">
        <v>315</v>
      </c>
      <c r="B1" s="2" t="s">
        <v>2</v>
      </c>
    </row>
    <row r="2" spans="1:2">
      <c r="A2" s="6" t="s">
        <v>287</v>
      </c>
    </row>
    <row r="3" spans="1:2">
      <c r="A3" s="3" t="s">
        <v>316</v>
      </c>
      <c r="B3" s="8" t="n">
        <v>4.14</v>
      </c>
    </row>
    <row r="4" spans="1:2">
      <c r="A4" s="3" t="s">
        <v>317</v>
      </c>
      <c r="B4" s="8" t="n">
        <v>4.23</v>
      </c>
    </row>
    <row r="5" spans="1:2">
      <c r="A5" s="3" t="s">
        <v>318</v>
      </c>
    </row>
    <row r="6" spans="1:2">
      <c r="A6" s="6" t="s">
        <v>287</v>
      </c>
    </row>
    <row r="7" spans="1:2">
      <c r="A7" s="3" t="s">
        <v>316</v>
      </c>
      <c r="B7" s="8" t="n">
        <v>5.75</v>
      </c>
    </row>
    <row r="8" spans="1:2">
      <c r="A8" s="3" t="s">
        <v>319</v>
      </c>
    </row>
    <row r="9" spans="1:2">
      <c r="A9" s="6" t="s">
        <v>287</v>
      </c>
    </row>
    <row r="10" spans="1:2">
      <c r="A10" s="3" t="s">
        <v>317</v>
      </c>
      <c r="B10" s="5" t="n">
        <v>3</v>
      </c>
    </row>
    <row r="11" spans="1:2">
      <c r="A11" s="3" t="s">
        <v>320</v>
      </c>
    </row>
    <row r="12" spans="1:2">
      <c r="A12" s="6" t="s">
        <v>287</v>
      </c>
    </row>
    <row r="13" spans="1:2">
      <c r="A13" s="3" t="s">
        <v>316</v>
      </c>
      <c r="B13" s="5"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321</v>
      </c>
      <c r="B1" s="2" t="s">
        <v>322</v>
      </c>
      <c r="C1" s="2" t="s">
        <v>2</v>
      </c>
      <c r="D1" s="2" t="s">
        <v>76</v>
      </c>
      <c r="E1" s="2" t="s">
        <v>29</v>
      </c>
    </row>
    <row r="2" spans="1:5">
      <c r="A2" s="6" t="s">
        <v>287</v>
      </c>
    </row>
    <row r="3" spans="1:5">
      <c r="A3" s="3" t="s">
        <v>156</v>
      </c>
      <c r="C3" s="7" t="n">
        <v>2048813</v>
      </c>
      <c r="E3" s="7" t="n">
        <v>2082368</v>
      </c>
    </row>
    <row r="4" spans="1:5">
      <c r="A4" s="3" t="s">
        <v>323</v>
      </c>
      <c r="C4" s="5" t="n">
        <v>33200</v>
      </c>
    </row>
    <row r="5" spans="1:5">
      <c r="A5" s="3" t="s">
        <v>245</v>
      </c>
      <c r="C5" s="5" t="n">
        <v>10000</v>
      </c>
      <c r="D5" s="7" t="n">
        <v>20000</v>
      </c>
    </row>
    <row r="6" spans="1:5">
      <c r="A6" s="3" t="s">
        <v>301</v>
      </c>
    </row>
    <row r="7" spans="1:5">
      <c r="A7" s="6" t="s">
        <v>287</v>
      </c>
    </row>
    <row r="8" spans="1:5">
      <c r="A8" s="3" t="s">
        <v>324</v>
      </c>
      <c r="C8" s="5" t="n">
        <v>286800</v>
      </c>
    </row>
    <row r="9" spans="1:5">
      <c r="A9" s="3" t="s">
        <v>156</v>
      </c>
      <c r="C9" s="7" t="n">
        <v>30000</v>
      </c>
      <c r="E9" s="7" t="n">
        <v>20000</v>
      </c>
    </row>
    <row r="10" spans="1:5">
      <c r="A10" s="3" t="s">
        <v>259</v>
      </c>
    </row>
    <row r="11" spans="1:5">
      <c r="A11" s="6" t="s">
        <v>287</v>
      </c>
    </row>
    <row r="12" spans="1:5">
      <c r="A12" s="3" t="s">
        <v>245</v>
      </c>
      <c r="B12" s="7" t="n">
        <v>41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5</v>
      </c>
      <c r="B1" s="2" t="s">
        <v>1</v>
      </c>
    </row>
    <row r="2" spans="1:4">
      <c r="B2" s="2" t="s">
        <v>2</v>
      </c>
      <c r="C2" s="2" t="s">
        <v>76</v>
      </c>
      <c r="D2" s="2" t="s">
        <v>29</v>
      </c>
    </row>
    <row r="3" spans="1:4">
      <c r="A3" s="6" t="s">
        <v>208</v>
      </c>
    </row>
    <row r="4" spans="1:4">
      <c r="A4" s="3" t="s">
        <v>326</v>
      </c>
      <c r="B4" s="7" t="n">
        <v>1266</v>
      </c>
    </row>
    <row r="5" spans="1:4">
      <c r="A5" s="3" t="s">
        <v>327</v>
      </c>
      <c r="B5" s="5" t="n">
        <v>-3</v>
      </c>
      <c r="C5" s="7" t="n">
        <v>-3</v>
      </c>
    </row>
    <row r="6" spans="1:4">
      <c r="A6" s="3" t="s">
        <v>328</v>
      </c>
    </row>
    <row r="7" spans="1:4">
      <c r="A7" s="6" t="s">
        <v>208</v>
      </c>
    </row>
    <row r="8" spans="1:4">
      <c r="A8" s="3" t="s">
        <v>329</v>
      </c>
      <c r="B8" s="7" t="n">
        <v>-1515</v>
      </c>
      <c r="C8" s="5" t="n">
        <v>-3746</v>
      </c>
    </row>
    <row r="9" spans="1:4">
      <c r="A9" s="3" t="s">
        <v>330</v>
      </c>
      <c r="B9" s="3" t="s">
        <v>331</v>
      </c>
    </row>
    <row r="10" spans="1:4">
      <c r="A10" s="3" t="s">
        <v>332</v>
      </c>
      <c r="B10" s="7" t="n">
        <v>-4900</v>
      </c>
    </row>
    <row r="11" spans="1:4">
      <c r="A11" s="3" t="s">
        <v>333</v>
      </c>
      <c r="B11" s="7" t="n">
        <v>8700</v>
      </c>
    </row>
    <row r="12" spans="1:4">
      <c r="A12" s="3" t="s">
        <v>334</v>
      </c>
    </row>
    <row r="13" spans="1:4">
      <c r="A13" s="6" t="s">
        <v>208</v>
      </c>
    </row>
    <row r="14" spans="1:4">
      <c r="A14" s="3" t="s">
        <v>335</v>
      </c>
      <c r="B14" s="3" t="s">
        <v>336</v>
      </c>
    </row>
    <row r="15" spans="1:4">
      <c r="A15" s="3" t="s">
        <v>337</v>
      </c>
    </row>
    <row r="16" spans="1:4">
      <c r="A16" s="6" t="s">
        <v>208</v>
      </c>
    </row>
    <row r="17" spans="1:4">
      <c r="A17" s="3" t="s">
        <v>338</v>
      </c>
      <c r="B17" s="3" t="s">
        <v>339</v>
      </c>
    </row>
    <row r="18" spans="1:4">
      <c r="A18" s="3" t="s">
        <v>340</v>
      </c>
    </row>
    <row r="19" spans="1:4">
      <c r="A19" s="6" t="s">
        <v>208</v>
      </c>
    </row>
    <row r="20" spans="1:4">
      <c r="A20" s="3" t="s">
        <v>326</v>
      </c>
      <c r="B20" s="7" t="n">
        <v>-1266</v>
      </c>
      <c r="C20" s="5" t="n">
        <v>-3097</v>
      </c>
    </row>
    <row r="21" spans="1:4">
      <c r="A21" s="3" t="s">
        <v>341</v>
      </c>
    </row>
    <row r="22" spans="1:4">
      <c r="A22" s="6" t="s">
        <v>208</v>
      </c>
    </row>
    <row r="23" spans="1:4">
      <c r="A23" s="3" t="s">
        <v>342</v>
      </c>
      <c r="B23" s="5" t="n">
        <v>-3</v>
      </c>
      <c r="C23" s="7" t="n">
        <v>-3</v>
      </c>
    </row>
    <row r="24" spans="1:4">
      <c r="A24" s="3" t="s">
        <v>343</v>
      </c>
    </row>
    <row r="25" spans="1:4">
      <c r="A25" s="6" t="s">
        <v>208</v>
      </c>
    </row>
    <row r="26" spans="1:4">
      <c r="A26" s="3" t="s">
        <v>344</v>
      </c>
      <c r="B26" s="5" t="n">
        <v>8100</v>
      </c>
      <c r="D26" s="7" t="n">
        <v>8300</v>
      </c>
    </row>
    <row r="27" spans="1:4">
      <c r="A27" s="3" t="s">
        <v>345</v>
      </c>
    </row>
    <row r="28" spans="1:4">
      <c r="A28" s="6" t="s">
        <v>208</v>
      </c>
    </row>
    <row r="29" spans="1:4">
      <c r="A29" s="3" t="s">
        <v>346</v>
      </c>
      <c r="B29" s="7" t="n">
        <v>916800</v>
      </c>
    </row>
    <row r="30" spans="1:4">
      <c r="A30" s="3" t="s">
        <v>347</v>
      </c>
    </row>
    <row r="31" spans="1:4">
      <c r="A31" s="6" t="s">
        <v>208</v>
      </c>
    </row>
    <row r="32" spans="1:4">
      <c r="A32" s="3" t="s">
        <v>348</v>
      </c>
      <c r="B32" s="3" t="s">
        <v>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0</v>
      </c>
      <c r="C1" s="2" t="s">
        <v>2</v>
      </c>
      <c r="D1" s="2" t="s">
        <v>29</v>
      </c>
    </row>
    <row r="2" spans="1:4">
      <c r="A2" s="6" t="s">
        <v>351</v>
      </c>
    </row>
    <row r="3" spans="1:4">
      <c r="A3" s="3" t="s">
        <v>352</v>
      </c>
      <c r="C3" s="7" t="n">
        <v>2107000</v>
      </c>
      <c r="D3" s="7" t="n">
        <v>2104000</v>
      </c>
    </row>
    <row r="4" spans="1:4">
      <c r="A4" s="3" t="s">
        <v>353</v>
      </c>
      <c r="C4" s="5" t="n">
        <v>2048813</v>
      </c>
      <c r="D4" s="5" t="n">
        <v>2082368</v>
      </c>
    </row>
    <row r="5" spans="1:4">
      <c r="A5" s="3" t="s">
        <v>354</v>
      </c>
    </row>
    <row r="6" spans="1:4">
      <c r="A6" s="6" t="s">
        <v>351</v>
      </c>
    </row>
    <row r="7" spans="1:4">
      <c r="A7" s="3" t="s">
        <v>355</v>
      </c>
      <c r="B7" s="3" t="s">
        <v>356</v>
      </c>
      <c r="C7" s="5" t="n">
        <v>104</v>
      </c>
      <c r="D7" s="5" t="n">
        <v>85</v>
      </c>
    </row>
    <row r="8" spans="1:4">
      <c r="A8" s="3" t="s">
        <v>357</v>
      </c>
    </row>
    <row r="9" spans="1:4">
      <c r="A9" s="6" t="s">
        <v>351</v>
      </c>
    </row>
    <row r="10" spans="1:4">
      <c r="A10" s="3" t="s">
        <v>358</v>
      </c>
      <c r="C10" s="5" t="n">
        <v>8067</v>
      </c>
      <c r="D10" s="5" t="n">
        <v>8334</v>
      </c>
    </row>
    <row r="11" spans="1:4">
      <c r="A11" s="3" t="s">
        <v>359</v>
      </c>
    </row>
    <row r="12" spans="1:4">
      <c r="A12" s="6" t="s">
        <v>351</v>
      </c>
    </row>
    <row r="13" spans="1:4">
      <c r="A13" s="3" t="s">
        <v>355</v>
      </c>
      <c r="B13" s="3" t="s">
        <v>356</v>
      </c>
      <c r="C13" s="5" t="n">
        <v>104</v>
      </c>
      <c r="D13" s="5" t="n">
        <v>85</v>
      </c>
    </row>
    <row r="14" spans="1:4">
      <c r="A14" s="3" t="s">
        <v>360</v>
      </c>
    </row>
    <row r="15" spans="1:4">
      <c r="A15" s="6" t="s">
        <v>351</v>
      </c>
    </row>
    <row r="16" spans="1:4">
      <c r="A16" s="3" t="s">
        <v>358</v>
      </c>
      <c r="C16" s="5" t="n">
        <v>0</v>
      </c>
      <c r="D16" s="5" t="n">
        <v>0</v>
      </c>
    </row>
    <row r="17" spans="1:4">
      <c r="A17" s="3" t="s">
        <v>361</v>
      </c>
    </row>
    <row r="18" spans="1:4">
      <c r="A18" s="6" t="s">
        <v>351</v>
      </c>
    </row>
    <row r="19" spans="1:4">
      <c r="A19" s="3" t="s">
        <v>355</v>
      </c>
      <c r="B19" s="3" t="s">
        <v>356</v>
      </c>
      <c r="C19" s="5" t="n">
        <v>0</v>
      </c>
      <c r="D19" s="5" t="n">
        <v>0</v>
      </c>
    </row>
    <row r="20" spans="1:4">
      <c r="A20" s="3" t="s">
        <v>362</v>
      </c>
    </row>
    <row r="21" spans="1:4">
      <c r="A21" s="6" t="s">
        <v>351</v>
      </c>
    </row>
    <row r="22" spans="1:4">
      <c r="A22" s="3" t="s">
        <v>358</v>
      </c>
      <c r="C22" s="5" t="n">
        <v>8067</v>
      </c>
      <c r="D22" s="5" t="n">
        <v>8334</v>
      </c>
    </row>
    <row r="23" spans="1:4">
      <c r="A23" s="3" t="s">
        <v>363</v>
      </c>
    </row>
    <row r="24" spans="1:4">
      <c r="A24" s="6" t="s">
        <v>351</v>
      </c>
    </row>
    <row r="25" spans="1:4">
      <c r="A25" s="3" t="s">
        <v>355</v>
      </c>
      <c r="B25" s="3" t="s">
        <v>356</v>
      </c>
      <c r="C25" s="5" t="n">
        <v>0</v>
      </c>
      <c r="D25" s="5" t="n">
        <v>0</v>
      </c>
    </row>
    <row r="26" spans="1:4">
      <c r="A26" s="3" t="s">
        <v>364</v>
      </c>
    </row>
    <row r="27" spans="1:4">
      <c r="A27" s="6" t="s">
        <v>351</v>
      </c>
    </row>
    <row r="28" spans="1:4">
      <c r="A28" s="3" t="s">
        <v>358</v>
      </c>
      <c r="C28" s="7" t="n">
        <v>0</v>
      </c>
      <c r="D28" s="7" t="n">
        <v>0</v>
      </c>
    </row>
    <row r="29" spans="1:4">
      <c r="A29" t="n"/>
    </row>
    <row r="30" spans="1:4">
      <c r="A30" s="3" t="s">
        <v>356</v>
      </c>
      <c r="B30" s="3" t="s">
        <v>365</v>
      </c>
    </row>
  </sheetData>
  <mergeCells count="3">
    <mergeCell ref="A1:B1"/>
    <mergeCell ref="A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66</v>
      </c>
      <c r="B1" s="2" t="s">
        <v>1</v>
      </c>
    </row>
    <row r="2" spans="1:3">
      <c r="B2" s="2" t="s">
        <v>2</v>
      </c>
      <c r="C2" s="2" t="s">
        <v>76</v>
      </c>
    </row>
    <row r="3" spans="1:3">
      <c r="A3" s="6" t="s">
        <v>367</v>
      </c>
    </row>
    <row r="4" spans="1:3">
      <c r="A4" s="3" t="s">
        <v>368</v>
      </c>
      <c r="B4" s="7" t="n">
        <v>608674</v>
      </c>
    </row>
    <row r="5" spans="1:3">
      <c r="A5" s="3" t="s">
        <v>369</v>
      </c>
      <c r="B5" s="5" t="n">
        <v>-1515</v>
      </c>
      <c r="C5" s="7" t="n">
        <v>-3746</v>
      </c>
    </row>
    <row r="6" spans="1:3">
      <c r="A6" s="3" t="s">
        <v>370</v>
      </c>
      <c r="B6" s="5" t="n">
        <v>19</v>
      </c>
    </row>
    <row r="7" spans="1:3">
      <c r="A7" s="3" t="s">
        <v>102</v>
      </c>
      <c r="B7" s="5" t="n">
        <v>51183</v>
      </c>
      <c r="C7" s="5" t="n">
        <v>39281</v>
      </c>
    </row>
    <row r="8" spans="1:3">
      <c r="A8" s="3" t="s">
        <v>371</v>
      </c>
      <c r="B8" s="5" t="n">
        <v>-2485</v>
      </c>
      <c r="C8" s="7" t="n">
        <v>-18877</v>
      </c>
    </row>
    <row r="9" spans="1:3">
      <c r="A9" s="3" t="s">
        <v>372</v>
      </c>
      <c r="B9" s="5" t="n">
        <v>657555</v>
      </c>
    </row>
    <row r="10" spans="1:3">
      <c r="A10" s="3" t="s">
        <v>373</v>
      </c>
    </row>
    <row r="11" spans="1:3">
      <c r="A11" s="6" t="s">
        <v>367</v>
      </c>
    </row>
    <row r="12" spans="1:3">
      <c r="A12" s="3" t="s">
        <v>368</v>
      </c>
      <c r="B12" s="5" t="n">
        <v>587889</v>
      </c>
    </row>
    <row r="13" spans="1:3">
      <c r="A13" s="3" t="s">
        <v>369</v>
      </c>
      <c r="B13" s="5" t="n">
        <v>-249</v>
      </c>
    </row>
    <row r="14" spans="1:3">
      <c r="A14" s="3" t="s">
        <v>370</v>
      </c>
      <c r="B14" s="5" t="n">
        <v>19</v>
      </c>
    </row>
    <row r="15" spans="1:3">
      <c r="A15" s="3" t="s">
        <v>122</v>
      </c>
      <c r="B15" s="5" t="n">
        <v>413</v>
      </c>
    </row>
    <row r="16" spans="1:3">
      <c r="A16" s="3" t="s">
        <v>102</v>
      </c>
      <c r="B16" s="5" t="n">
        <v>49319</v>
      </c>
    </row>
    <row r="17" spans="1:3">
      <c r="A17" s="3" t="s">
        <v>371</v>
      </c>
      <c r="B17" s="5" t="n">
        <v>-364</v>
      </c>
    </row>
    <row r="18" spans="1:3">
      <c r="A18" s="3" t="s">
        <v>372</v>
      </c>
      <c r="B18" s="5" t="n">
        <v>637027</v>
      </c>
    </row>
    <row r="19" spans="1:3">
      <c r="A19" s="3" t="s">
        <v>374</v>
      </c>
    </row>
    <row r="20" spans="1:3">
      <c r="A20" s="6" t="s">
        <v>367</v>
      </c>
    </row>
    <row r="21" spans="1:3">
      <c r="A21" s="3" t="s">
        <v>368</v>
      </c>
      <c r="B21" s="5" t="n">
        <v>567897</v>
      </c>
    </row>
    <row r="22" spans="1:3">
      <c r="A22" s="3" t="s">
        <v>369</v>
      </c>
      <c r="B22" s="5" t="n">
        <v>0</v>
      </c>
    </row>
    <row r="23" spans="1:3">
      <c r="A23" s="3" t="s">
        <v>370</v>
      </c>
      <c r="B23" s="5" t="n">
        <v>0</v>
      </c>
    </row>
    <row r="24" spans="1:3">
      <c r="A24" s="3" t="s">
        <v>122</v>
      </c>
      <c r="B24" s="5" t="n">
        <v>413</v>
      </c>
    </row>
    <row r="25" spans="1:3">
      <c r="A25" s="3" t="s">
        <v>102</v>
      </c>
      <c r="B25" s="5" t="n">
        <v>0</v>
      </c>
    </row>
    <row r="26" spans="1:3">
      <c r="A26" s="3" t="s">
        <v>371</v>
      </c>
      <c r="B26" s="5" t="n">
        <v>0</v>
      </c>
    </row>
    <row r="27" spans="1:3">
      <c r="A27" s="3" t="s">
        <v>372</v>
      </c>
      <c r="B27" s="5" t="n">
        <v>568310</v>
      </c>
    </row>
    <row r="28" spans="1:3">
      <c r="A28" s="3" t="s">
        <v>375</v>
      </c>
    </row>
    <row r="29" spans="1:3">
      <c r="A29" s="6" t="s">
        <v>367</v>
      </c>
    </row>
    <row r="30" spans="1:3">
      <c r="A30" s="3" t="s">
        <v>368</v>
      </c>
      <c r="B30" s="5" t="n">
        <v>-5303</v>
      </c>
    </row>
    <row r="31" spans="1:3">
      <c r="A31" s="3" t="s">
        <v>369</v>
      </c>
      <c r="B31" s="5" t="n">
        <v>-249</v>
      </c>
    </row>
    <row r="32" spans="1:3">
      <c r="A32" s="3" t="s">
        <v>370</v>
      </c>
      <c r="B32" s="5" t="n">
        <v>19</v>
      </c>
    </row>
    <row r="33" spans="1:3">
      <c r="A33" s="3" t="s">
        <v>122</v>
      </c>
      <c r="B33" s="5" t="n">
        <v>0</v>
      </c>
    </row>
    <row r="34" spans="1:3">
      <c r="A34" s="3" t="s">
        <v>102</v>
      </c>
      <c r="B34" s="5" t="n">
        <v>0</v>
      </c>
    </row>
    <row r="35" spans="1:3">
      <c r="A35" s="3" t="s">
        <v>371</v>
      </c>
      <c r="B35" s="5" t="n">
        <v>0</v>
      </c>
    </row>
    <row r="36" spans="1:3">
      <c r="A36" s="3" t="s">
        <v>372</v>
      </c>
      <c r="B36" s="5" t="n">
        <v>-5533</v>
      </c>
    </row>
    <row r="37" spans="1:3">
      <c r="A37" s="3" t="s">
        <v>376</v>
      </c>
    </row>
    <row r="38" spans="1:3">
      <c r="A38" s="6" t="s">
        <v>367</v>
      </c>
    </row>
    <row r="39" spans="1:3">
      <c r="A39" s="3" t="s">
        <v>368</v>
      </c>
      <c r="B39" s="5" t="n">
        <v>25295</v>
      </c>
    </row>
    <row r="40" spans="1:3">
      <c r="A40" s="3" t="s">
        <v>369</v>
      </c>
      <c r="B40" s="5" t="n">
        <v>0</v>
      </c>
    </row>
    <row r="41" spans="1:3">
      <c r="A41" s="3" t="s">
        <v>370</v>
      </c>
      <c r="B41" s="5" t="n">
        <v>0</v>
      </c>
    </row>
    <row r="42" spans="1:3">
      <c r="A42" s="3" t="s">
        <v>122</v>
      </c>
      <c r="B42" s="5" t="n">
        <v>0</v>
      </c>
    </row>
    <row r="43" spans="1:3">
      <c r="A43" s="3" t="s">
        <v>102</v>
      </c>
      <c r="B43" s="5" t="n">
        <v>49319</v>
      </c>
    </row>
    <row r="44" spans="1:3">
      <c r="A44" s="3" t="s">
        <v>371</v>
      </c>
      <c r="B44" s="5" t="n">
        <v>-364</v>
      </c>
    </row>
    <row r="45" spans="1:3">
      <c r="A45" s="3" t="s">
        <v>372</v>
      </c>
      <c r="B45" s="5" t="n">
        <v>74250</v>
      </c>
    </row>
    <row r="46" spans="1:3">
      <c r="A46" s="3" t="s">
        <v>377</v>
      </c>
    </row>
    <row r="47" spans="1:3">
      <c r="A47" s="6" t="s">
        <v>367</v>
      </c>
    </row>
    <row r="48" spans="1:3">
      <c r="A48" s="3" t="s">
        <v>368</v>
      </c>
      <c r="B48" s="5" t="n">
        <v>20785</v>
      </c>
    </row>
    <row r="49" spans="1:3">
      <c r="A49" s="3" t="s">
        <v>369</v>
      </c>
      <c r="B49" s="5" t="n">
        <v>0</v>
      </c>
    </row>
    <row r="50" spans="1:3">
      <c r="A50" s="3" t="s">
        <v>370</v>
      </c>
      <c r="B50" s="5" t="n">
        <v>0</v>
      </c>
    </row>
    <row r="51" spans="1:3">
      <c r="A51" s="3" t="s">
        <v>122</v>
      </c>
      <c r="B51" s="5" t="n">
        <v>0</v>
      </c>
    </row>
    <row r="52" spans="1:3">
      <c r="A52" s="3" t="s">
        <v>102</v>
      </c>
      <c r="B52" s="5" t="n">
        <v>1864</v>
      </c>
    </row>
    <row r="53" spans="1:3">
      <c r="A53" s="3" t="s">
        <v>371</v>
      </c>
      <c r="B53" s="5" t="n">
        <v>-2121</v>
      </c>
    </row>
    <row r="54" spans="1:3">
      <c r="A54" s="3" t="s">
        <v>372</v>
      </c>
      <c r="B54" s="5" t="n">
        <v>20528</v>
      </c>
    </row>
    <row r="55" spans="1:3">
      <c r="A55" s="3" t="s">
        <v>378</v>
      </c>
    </row>
    <row r="56" spans="1:3">
      <c r="A56" s="6" t="s">
        <v>367</v>
      </c>
    </row>
    <row r="57" spans="1:3">
      <c r="A57" s="3" t="s">
        <v>368</v>
      </c>
      <c r="B57" s="5" t="n">
        <v>608674</v>
      </c>
    </row>
    <row r="58" spans="1:3">
      <c r="A58" s="3" t="s">
        <v>369</v>
      </c>
      <c r="B58" s="5" t="n">
        <v>-249</v>
      </c>
    </row>
    <row r="59" spans="1:3">
      <c r="A59" s="3" t="s">
        <v>370</v>
      </c>
      <c r="B59" s="5" t="n">
        <v>19</v>
      </c>
    </row>
    <row r="60" spans="1:3">
      <c r="A60" s="3" t="s">
        <v>122</v>
      </c>
      <c r="B60" s="5" t="n">
        <v>413</v>
      </c>
    </row>
    <row r="61" spans="1:3">
      <c r="A61" s="3" t="s">
        <v>102</v>
      </c>
      <c r="B61" s="5" t="n">
        <v>51183</v>
      </c>
    </row>
    <row r="62" spans="1:3">
      <c r="A62" s="3" t="s">
        <v>371</v>
      </c>
      <c r="B62" s="5" t="n">
        <v>-2485</v>
      </c>
    </row>
    <row r="63" spans="1:3">
      <c r="A63" s="3" t="s">
        <v>372</v>
      </c>
      <c r="B63" s="5" t="n">
        <v>657555</v>
      </c>
    </row>
    <row r="64" spans="1:3">
      <c r="A64" s="3" t="s">
        <v>379</v>
      </c>
    </row>
    <row r="65" spans="1:3">
      <c r="A65" s="6" t="s">
        <v>367</v>
      </c>
    </row>
    <row r="66" spans="1:3">
      <c r="A66" s="3" t="s">
        <v>368</v>
      </c>
      <c r="B66" s="5" t="n">
        <v>0</v>
      </c>
    </row>
    <row r="67" spans="1:3">
      <c r="A67" s="3" t="s">
        <v>372</v>
      </c>
      <c r="B67" s="5" t="n">
        <v>0</v>
      </c>
    </row>
    <row r="68" spans="1:3">
      <c r="A68" s="3" t="s">
        <v>380</v>
      </c>
    </row>
    <row r="69" spans="1:3">
      <c r="A69" s="6" t="s">
        <v>367</v>
      </c>
    </row>
    <row r="70" spans="1:3">
      <c r="A70" s="3" t="s">
        <v>368</v>
      </c>
      <c r="B70" s="5" t="n">
        <v>0</v>
      </c>
    </row>
    <row r="71" spans="1:3">
      <c r="A71" s="3" t="s">
        <v>372</v>
      </c>
      <c r="B7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381</v>
      </c>
      <c r="B1" s="2" t="s">
        <v>382</v>
      </c>
      <c r="C1" s="2" t="s">
        <v>322</v>
      </c>
      <c r="D1" s="2" t="s">
        <v>383</v>
      </c>
      <c r="E1" s="2" t="s">
        <v>2</v>
      </c>
      <c r="F1" s="2" t="s">
        <v>76</v>
      </c>
    </row>
    <row r="2" spans="1:6">
      <c r="A2" s="3" t="s">
        <v>245</v>
      </c>
      <c r="E2" s="7" t="n">
        <v>10000</v>
      </c>
      <c r="F2" s="7" t="n">
        <v>20000</v>
      </c>
    </row>
    <row r="3" spans="1:6">
      <c r="A3" s="3" t="s">
        <v>259</v>
      </c>
    </row>
    <row r="4" spans="1:6">
      <c r="A4" s="3" t="s">
        <v>384</v>
      </c>
      <c r="C4" s="7" t="n">
        <v>424400</v>
      </c>
    </row>
    <row r="5" spans="1:6">
      <c r="A5" s="3" t="s">
        <v>245</v>
      </c>
      <c r="C5" s="5" t="n">
        <v>41700</v>
      </c>
    </row>
    <row r="6" spans="1:6">
      <c r="A6" s="3" t="s">
        <v>260</v>
      </c>
      <c r="B6" s="7" t="n">
        <v>312500</v>
      </c>
      <c r="C6" s="7" t="n">
        <v>460000</v>
      </c>
    </row>
    <row r="7" spans="1:6">
      <c r="A7" s="3" t="s">
        <v>385</v>
      </c>
    </row>
    <row r="8" spans="1:6">
      <c r="A8" s="3" t="s">
        <v>386</v>
      </c>
      <c r="D8" s="7" t="n">
        <v>43700</v>
      </c>
    </row>
    <row r="9" spans="1:6">
      <c r="A9" s="3" t="s">
        <v>249</v>
      </c>
    </row>
    <row r="10" spans="1:6">
      <c r="A10" s="3" t="s">
        <v>387</v>
      </c>
      <c r="E10" s="3" t="s">
        <v>2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76</v>
      </c>
    </row>
    <row r="3" spans="1:3">
      <c r="A3" s="6" t="s">
        <v>389</v>
      </c>
    </row>
    <row r="4" spans="1:3">
      <c r="A4" s="3" t="s">
        <v>390</v>
      </c>
      <c r="B4" s="7" t="n">
        <v>-5303</v>
      </c>
    </row>
    <row r="5" spans="1:3">
      <c r="A5" s="3" t="s">
        <v>391</v>
      </c>
      <c r="B5" s="5" t="n">
        <v>-1515</v>
      </c>
      <c r="C5" s="7" t="n">
        <v>-3746</v>
      </c>
    </row>
    <row r="6" spans="1:3">
      <c r="A6" s="3" t="s">
        <v>392</v>
      </c>
      <c r="B6" s="5" t="n">
        <v>1266</v>
      </c>
      <c r="C6" s="5" t="n">
        <v>3097</v>
      </c>
    </row>
    <row r="7" spans="1:3">
      <c r="A7" s="3" t="s">
        <v>111</v>
      </c>
      <c r="B7" s="5" t="n">
        <v>19</v>
      </c>
      <c r="C7" s="7" t="n">
        <v>-52</v>
      </c>
    </row>
    <row r="8" spans="1:3">
      <c r="A8" s="3" t="s">
        <v>326</v>
      </c>
      <c r="B8" s="5" t="n">
        <v>1266</v>
      </c>
    </row>
    <row r="9" spans="1:3">
      <c r="A9" s="3" t="s">
        <v>393</v>
      </c>
      <c r="B9" s="5" t="n">
        <v>19</v>
      </c>
    </row>
    <row r="10" spans="1:3">
      <c r="A10" s="3" t="s">
        <v>394</v>
      </c>
      <c r="B10" s="5" t="n">
        <v>-5533</v>
      </c>
    </row>
    <row r="11" spans="1:3">
      <c r="A11" s="3" t="s">
        <v>395</v>
      </c>
    </row>
    <row r="12" spans="1:3">
      <c r="A12" s="6" t="s">
        <v>389</v>
      </c>
    </row>
    <row r="13" spans="1:3">
      <c r="A13" s="3" t="s">
        <v>390</v>
      </c>
      <c r="B13" s="5" t="n">
        <v>-5279</v>
      </c>
    </row>
    <row r="14" spans="1:3">
      <c r="A14" s="3" t="s">
        <v>391</v>
      </c>
      <c r="B14" s="5" t="n">
        <v>-1515</v>
      </c>
    </row>
    <row r="15" spans="1:3">
      <c r="A15" s="3" t="s">
        <v>326</v>
      </c>
      <c r="B15" s="5" t="n">
        <v>1266</v>
      </c>
    </row>
    <row r="16" spans="1:3">
      <c r="A16" s="3" t="s">
        <v>394</v>
      </c>
      <c r="B16" s="5" t="n">
        <v>-5528</v>
      </c>
    </row>
    <row r="17" spans="1:3">
      <c r="A17" s="3" t="s">
        <v>396</v>
      </c>
    </row>
    <row r="18" spans="1:3">
      <c r="A18" s="6" t="s">
        <v>389</v>
      </c>
    </row>
    <row r="19" spans="1:3">
      <c r="A19" s="3" t="s">
        <v>390</v>
      </c>
      <c r="B19" s="5" t="n">
        <v>-24</v>
      </c>
    </row>
    <row r="20" spans="1:3">
      <c r="A20" s="3" t="s">
        <v>393</v>
      </c>
      <c r="B20" s="5" t="n">
        <v>19</v>
      </c>
    </row>
    <row r="21" spans="1:3">
      <c r="A21" s="3" t="s">
        <v>394</v>
      </c>
      <c r="B21" s="7"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97</v>
      </c>
      <c r="B1" s="2" t="s">
        <v>1</v>
      </c>
    </row>
    <row r="2" spans="1:3">
      <c r="B2" s="2" t="s">
        <v>2</v>
      </c>
      <c r="C2" s="2" t="s">
        <v>76</v>
      </c>
    </row>
    <row r="3" spans="1:3">
      <c r="A3" s="6" t="s">
        <v>398</v>
      </c>
    </row>
    <row r="4" spans="1:3">
      <c r="A4" s="3" t="s">
        <v>399</v>
      </c>
      <c r="B4" s="7" t="n">
        <v>714</v>
      </c>
      <c r="C4" s="7" t="n">
        <v>2036</v>
      </c>
    </row>
    <row r="5" spans="1:3">
      <c r="A5" s="3" t="s">
        <v>400</v>
      </c>
      <c r="B5" s="5" t="n">
        <v>1268</v>
      </c>
      <c r="C5" s="5" t="n">
        <v>0</v>
      </c>
    </row>
    <row r="6" spans="1:3">
      <c r="A6" s="3" t="s">
        <v>401</v>
      </c>
      <c r="B6" s="5" t="n">
        <v>330</v>
      </c>
      <c r="C6" s="5" t="n">
        <v>269</v>
      </c>
    </row>
    <row r="7" spans="1:3">
      <c r="A7" s="3" t="s">
        <v>81</v>
      </c>
      <c r="B7" s="5" t="n">
        <v>52</v>
      </c>
      <c r="C7" s="5" t="n">
        <v>708</v>
      </c>
    </row>
    <row r="8" spans="1:3">
      <c r="A8" s="3" t="s">
        <v>91</v>
      </c>
      <c r="B8" s="5" t="n">
        <v>2364</v>
      </c>
      <c r="C8" s="7" t="n">
        <v>3013</v>
      </c>
    </row>
    <row r="9" spans="1:3">
      <c r="A9" s="3" t="s">
        <v>402</v>
      </c>
      <c r="B9" s="7" t="n">
        <v>3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r="A1" s="1" t="s">
        <v>403</v>
      </c>
      <c r="C1" s="2" t="s">
        <v>1</v>
      </c>
    </row>
    <row r="2" spans="1:4">
      <c r="C2" s="2" t="s">
        <v>2</v>
      </c>
      <c r="D2" s="2" t="s">
        <v>76</v>
      </c>
    </row>
    <row r="3" spans="1:4">
      <c r="A3" s="6" t="s">
        <v>226</v>
      </c>
    </row>
    <row r="4" spans="1:4">
      <c r="A4" s="3" t="s">
        <v>85</v>
      </c>
      <c r="C4" s="7" t="n">
        <v>359247</v>
      </c>
      <c r="D4" s="7" t="n">
        <v>342769</v>
      </c>
    </row>
    <row r="5" spans="1:4">
      <c r="A5" s="3" t="s">
        <v>404</v>
      </c>
      <c r="B5" s="3" t="s">
        <v>356</v>
      </c>
      <c r="C5" s="5" t="n">
        <v>138078</v>
      </c>
      <c r="D5" s="5" t="n">
        <v>124631</v>
      </c>
    </row>
    <row r="6" spans="1:4">
      <c r="A6" s="3" t="s">
        <v>405</v>
      </c>
      <c r="C6" s="5" t="n">
        <v>-348</v>
      </c>
      <c r="D6" s="5" t="n">
        <v>-128</v>
      </c>
    </row>
    <row r="7" spans="1:4">
      <c r="A7" s="3" t="s">
        <v>406</v>
      </c>
      <c r="C7" s="5" t="n">
        <v>-39018</v>
      </c>
      <c r="D7" s="5" t="n">
        <v>-35157</v>
      </c>
    </row>
    <row r="8" spans="1:4">
      <c r="A8" s="3" t="s">
        <v>407</v>
      </c>
      <c r="C8" s="5" t="n">
        <v>-14588</v>
      </c>
      <c r="D8" s="5" t="n">
        <v>-13592</v>
      </c>
    </row>
    <row r="9" spans="1:4">
      <c r="A9" s="3" t="s">
        <v>408</v>
      </c>
      <c r="C9" s="5" t="n">
        <v>-413</v>
      </c>
      <c r="D9" s="5" t="n">
        <v>-694</v>
      </c>
    </row>
    <row r="10" spans="1:4">
      <c r="A10" s="3" t="s">
        <v>409</v>
      </c>
      <c r="C10" s="5" t="n">
        <v>-2364</v>
      </c>
      <c r="D10" s="5" t="n">
        <v>-3013</v>
      </c>
    </row>
    <row r="11" spans="1:4">
      <c r="A11" s="3" t="s">
        <v>410</v>
      </c>
      <c r="C11" s="5" t="n">
        <v>4121</v>
      </c>
      <c r="D11" s="5" t="n">
        <v>3664</v>
      </c>
    </row>
    <row r="12" spans="1:4">
      <c r="A12" s="3" t="s">
        <v>411</v>
      </c>
      <c r="C12" s="5" t="n">
        <v>85468</v>
      </c>
      <c r="D12" s="5" t="n">
        <v>75711</v>
      </c>
    </row>
    <row r="13" spans="1:4">
      <c r="A13" s="3" t="s">
        <v>412</v>
      </c>
      <c r="C13" s="5" t="n">
        <v>34282</v>
      </c>
      <c r="D13" s="5" t="n">
        <v>36295</v>
      </c>
    </row>
    <row r="14" spans="1:4">
      <c r="A14" s="3" t="s">
        <v>413</v>
      </c>
      <c r="C14" s="5" t="n">
        <v>-3</v>
      </c>
      <c r="D14" s="5" t="n">
        <v>-3</v>
      </c>
    </row>
    <row r="15" spans="1:4">
      <c r="A15" s="3" t="s">
        <v>100</v>
      </c>
      <c r="C15" s="5" t="n">
        <v>51183</v>
      </c>
      <c r="D15" s="5" t="n">
        <v>39413</v>
      </c>
    </row>
    <row r="16" spans="1:4">
      <c r="A16" s="3" t="s">
        <v>414</v>
      </c>
    </row>
    <row r="17" spans="1:4">
      <c r="A17" s="6" t="s">
        <v>226</v>
      </c>
    </row>
    <row r="18" spans="1:4">
      <c r="A18" s="3" t="s">
        <v>85</v>
      </c>
      <c r="C18" s="5" t="n">
        <v>331458</v>
      </c>
      <c r="D18" s="5" t="n">
        <v>321499</v>
      </c>
    </row>
    <row r="19" spans="1:4">
      <c r="A19" s="3" t="s">
        <v>404</v>
      </c>
      <c r="B19" s="3" t="s">
        <v>356</v>
      </c>
      <c r="C19" s="5" t="n">
        <v>119010</v>
      </c>
      <c r="D19" s="5" t="n">
        <v>111249</v>
      </c>
    </row>
    <row r="20" spans="1:4">
      <c r="A20" s="3" t="s">
        <v>415</v>
      </c>
    </row>
    <row r="21" spans="1:4">
      <c r="A21" s="6" t="s">
        <v>226</v>
      </c>
    </row>
    <row r="22" spans="1:4">
      <c r="A22" s="3" t="s">
        <v>85</v>
      </c>
      <c r="C22" s="5" t="n">
        <v>26487</v>
      </c>
      <c r="D22" s="5" t="n">
        <v>19786</v>
      </c>
    </row>
    <row r="23" spans="1:4">
      <c r="A23" s="3" t="s">
        <v>404</v>
      </c>
      <c r="B23" s="3" t="s">
        <v>356</v>
      </c>
      <c r="C23" s="5" t="n">
        <v>20432</v>
      </c>
      <c r="D23" s="5" t="n">
        <v>14403</v>
      </c>
    </row>
    <row r="24" spans="1:4">
      <c r="A24" s="3" t="s">
        <v>416</v>
      </c>
    </row>
    <row r="25" spans="1:4">
      <c r="A25" s="6" t="s">
        <v>226</v>
      </c>
    </row>
    <row r="26" spans="1:4">
      <c r="A26" s="3" t="s">
        <v>85</v>
      </c>
      <c r="C26" s="5" t="n">
        <v>357945</v>
      </c>
      <c r="D26" s="5" t="n">
        <v>341285</v>
      </c>
    </row>
    <row r="27" spans="1:4">
      <c r="A27" s="3" t="s">
        <v>404</v>
      </c>
      <c r="B27" s="3" t="s">
        <v>356</v>
      </c>
      <c r="C27" s="5" t="n">
        <v>139442</v>
      </c>
      <c r="D27" s="5" t="n">
        <v>125652</v>
      </c>
    </row>
    <row r="28" spans="1:4">
      <c r="A28" s="3" t="s">
        <v>417</v>
      </c>
    </row>
    <row r="29" spans="1:4">
      <c r="A29" s="6" t="s">
        <v>226</v>
      </c>
    </row>
    <row r="30" spans="1:4">
      <c r="A30" s="3" t="s">
        <v>85</v>
      </c>
      <c r="C30" s="5" t="n">
        <v>1302</v>
      </c>
      <c r="D30" s="5" t="n">
        <v>1484</v>
      </c>
    </row>
    <row r="31" spans="1:4">
      <c r="A31" s="3" t="s">
        <v>404</v>
      </c>
      <c r="B31" s="3" t="s">
        <v>356</v>
      </c>
      <c r="C31" s="7" t="n">
        <v>-1364</v>
      </c>
      <c r="D31" s="7" t="n">
        <v>-1021</v>
      </c>
    </row>
    <row r="32" spans="1:4">
      <c r="A32" t="n"/>
    </row>
    <row r="33" spans="1:4">
      <c r="A33" s="3" t="s">
        <v>356</v>
      </c>
      <c r="B33" s="3" t="s">
        <v>418</v>
      </c>
    </row>
  </sheetData>
  <mergeCells count="4">
    <mergeCell ref="A1:B2"/>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239771</v>
      </c>
      <c r="C4" s="7" t="n">
        <v>234065</v>
      </c>
    </row>
    <row r="5" spans="1:3">
      <c r="A5" s="3" t="s">
        <v>79</v>
      </c>
      <c r="B5" s="5" t="n">
        <v>66620</v>
      </c>
      <c r="C5" s="5" t="n">
        <v>65226</v>
      </c>
    </row>
    <row r="6" spans="1:3">
      <c r="A6" s="3" t="s">
        <v>80</v>
      </c>
      <c r="B6" s="5" t="n">
        <v>34384</v>
      </c>
      <c r="C6" s="5" t="n">
        <v>31391</v>
      </c>
    </row>
    <row r="7" spans="1:3">
      <c r="A7" s="3" t="s">
        <v>81</v>
      </c>
      <c r="B7" s="5" t="n">
        <v>17182</v>
      </c>
      <c r="C7" s="5" t="n">
        <v>17180</v>
      </c>
    </row>
    <row r="8" spans="1:3">
      <c r="A8" s="3" t="s">
        <v>82</v>
      </c>
      <c r="B8" s="5" t="n">
        <v>26649</v>
      </c>
      <c r="C8" s="5" t="n">
        <v>19950</v>
      </c>
    </row>
    <row r="9" spans="1:3">
      <c r="A9" s="3" t="s">
        <v>83</v>
      </c>
      <c r="B9" s="5" t="n">
        <v>384606</v>
      </c>
      <c r="C9" s="5" t="n">
        <v>367812</v>
      </c>
    </row>
    <row r="10" spans="1:3">
      <c r="A10" s="3" t="s">
        <v>84</v>
      </c>
      <c r="B10" s="5" t="n">
        <v>-25359</v>
      </c>
      <c r="C10" s="5" t="n">
        <v>-25043</v>
      </c>
    </row>
    <row r="11" spans="1:3">
      <c r="A11" s="3" t="s">
        <v>85</v>
      </c>
      <c r="B11" s="5" t="n">
        <v>359247</v>
      </c>
      <c r="C11" s="5" t="n">
        <v>342769</v>
      </c>
    </row>
    <row r="12" spans="1:3">
      <c r="A12" s="6" t="s">
        <v>86</v>
      </c>
    </row>
    <row r="13" spans="1:3">
      <c r="A13" s="3" t="s">
        <v>78</v>
      </c>
      <c r="B13" s="5" t="n">
        <v>87421</v>
      </c>
      <c r="C13" s="5" t="n">
        <v>85031</v>
      </c>
    </row>
    <row r="14" spans="1:3">
      <c r="A14" s="3" t="s">
        <v>79</v>
      </c>
      <c r="B14" s="5" t="n">
        <v>42524</v>
      </c>
      <c r="C14" s="5" t="n">
        <v>41380</v>
      </c>
    </row>
    <row r="15" spans="1:3">
      <c r="A15" s="3" t="s">
        <v>80</v>
      </c>
      <c r="B15" s="5" t="n">
        <v>12385</v>
      </c>
      <c r="C15" s="5" t="n">
        <v>11788</v>
      </c>
    </row>
    <row r="16" spans="1:3">
      <c r="A16" s="3" t="s">
        <v>81</v>
      </c>
      <c r="B16" s="5" t="n">
        <v>5722</v>
      </c>
      <c r="C16" s="5" t="n">
        <v>6132</v>
      </c>
    </row>
    <row r="17" spans="1:3">
      <c r="A17" s="3" t="s">
        <v>87</v>
      </c>
      <c r="B17" s="5" t="n">
        <v>70021</v>
      </c>
      <c r="C17" s="5" t="n">
        <v>71247</v>
      </c>
    </row>
    <row r="18" spans="1:3">
      <c r="A18" s="3" t="s">
        <v>88</v>
      </c>
      <c r="B18" s="5" t="n">
        <v>348</v>
      </c>
      <c r="C18" s="5" t="n">
        <v>128</v>
      </c>
    </row>
    <row r="19" spans="1:3">
      <c r="A19" s="3" t="s">
        <v>89</v>
      </c>
      <c r="B19" s="5" t="n">
        <v>39018</v>
      </c>
      <c r="C19" s="5" t="n">
        <v>35157</v>
      </c>
    </row>
    <row r="20" spans="1:3">
      <c r="A20" s="3" t="s">
        <v>90</v>
      </c>
      <c r="B20" s="5" t="n">
        <v>14588</v>
      </c>
      <c r="C20" s="5" t="n">
        <v>13592</v>
      </c>
    </row>
    <row r="21" spans="1:3">
      <c r="A21" s="3" t="s">
        <v>91</v>
      </c>
      <c r="B21" s="5" t="n">
        <v>2364</v>
      </c>
      <c r="C21" s="5" t="n">
        <v>3013</v>
      </c>
    </row>
    <row r="22" spans="1:3">
      <c r="A22" s="3" t="s">
        <v>92</v>
      </c>
      <c r="B22" s="5" t="n">
        <v>274391</v>
      </c>
      <c r="C22" s="5" t="n">
        <v>267468</v>
      </c>
    </row>
    <row r="23" spans="1:3">
      <c r="A23" s="3" t="s">
        <v>93</v>
      </c>
      <c r="B23" s="5" t="n">
        <v>84856</v>
      </c>
      <c r="C23" s="5" t="n">
        <v>75301</v>
      </c>
    </row>
    <row r="24" spans="1:3">
      <c r="A24" s="3" t="s">
        <v>94</v>
      </c>
      <c r="B24" s="5" t="n">
        <v>612</v>
      </c>
      <c r="C24" s="5" t="n">
        <v>410</v>
      </c>
    </row>
    <row r="25" spans="1:3">
      <c r="A25" s="3" t="s">
        <v>95</v>
      </c>
      <c r="B25" s="5" t="n">
        <v>85468</v>
      </c>
      <c r="C25" s="5" t="n">
        <v>75711</v>
      </c>
    </row>
    <row r="26" spans="1:3">
      <c r="A26" s="6" t="s">
        <v>96</v>
      </c>
    </row>
    <row r="27" spans="1:3">
      <c r="A27" s="3" t="s">
        <v>97</v>
      </c>
      <c r="B27" s="5" t="n">
        <v>-34282</v>
      </c>
      <c r="C27" s="5" t="n">
        <v>-36295</v>
      </c>
    </row>
    <row r="28" spans="1:3">
      <c r="A28" s="3" t="s">
        <v>98</v>
      </c>
      <c r="B28" s="5" t="n">
        <v>-3</v>
      </c>
      <c r="C28" s="5" t="n">
        <v>-3</v>
      </c>
    </row>
    <row r="29" spans="1:3">
      <c r="A29" s="3" t="s">
        <v>99</v>
      </c>
      <c r="B29" s="5" t="n">
        <v>-34285</v>
      </c>
      <c r="C29" s="5" t="n">
        <v>-36298</v>
      </c>
    </row>
    <row r="30" spans="1:3">
      <c r="A30" s="3" t="s">
        <v>100</v>
      </c>
      <c r="B30" s="5" t="n">
        <v>51183</v>
      </c>
      <c r="C30" s="5" t="n">
        <v>39413</v>
      </c>
    </row>
    <row r="31" spans="1:3">
      <c r="A31" s="3" t="s">
        <v>101</v>
      </c>
      <c r="B31" s="5" t="n">
        <v>0</v>
      </c>
      <c r="C31" s="5" t="n">
        <v>-132</v>
      </c>
    </row>
    <row r="32" spans="1:3">
      <c r="A32" s="3" t="s">
        <v>102</v>
      </c>
      <c r="B32" s="5" t="n">
        <v>51183</v>
      </c>
      <c r="C32" s="5" t="n">
        <v>39281</v>
      </c>
    </row>
    <row r="33" spans="1:3">
      <c r="A33" s="3" t="s">
        <v>103</v>
      </c>
      <c r="B33" s="5" t="n">
        <v>1864</v>
      </c>
      <c r="C33" s="5" t="n">
        <v>1459</v>
      </c>
    </row>
    <row r="34" spans="1:3">
      <c r="A34" s="3" t="s">
        <v>104</v>
      </c>
      <c r="B34" s="7" t="n">
        <v>49319</v>
      </c>
      <c r="C34" s="7" t="n">
        <v>37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19</v>
      </c>
      <c r="B1" s="2" t="s">
        <v>382</v>
      </c>
      <c r="C1" s="2" t="s">
        <v>322</v>
      </c>
    </row>
    <row r="2" spans="1:3">
      <c r="A2" s="3" t="s">
        <v>259</v>
      </c>
    </row>
    <row r="3" spans="1:3">
      <c r="A3" s="6" t="s">
        <v>180</v>
      </c>
    </row>
    <row r="4" spans="1:3">
      <c r="A4" s="3" t="s">
        <v>260</v>
      </c>
      <c r="B4" s="9" t="n">
        <v>312.5</v>
      </c>
      <c r="C4" s="7" t="n">
        <v>4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9</v>
      </c>
    </row>
    <row r="2" spans="1:3">
      <c r="A2" s="6" t="s">
        <v>30</v>
      </c>
    </row>
    <row r="3" spans="1:3">
      <c r="A3" s="3" t="s">
        <v>31</v>
      </c>
      <c r="B3" s="7" t="n">
        <v>118498</v>
      </c>
      <c r="C3" s="7" t="n">
        <v>115149</v>
      </c>
    </row>
    <row r="4" spans="1:3">
      <c r="A4" s="3" t="s">
        <v>32</v>
      </c>
      <c r="B4" s="5" t="n">
        <v>36930</v>
      </c>
      <c r="C4" s="5" t="n">
        <v>35121</v>
      </c>
    </row>
    <row r="5" spans="1:3">
      <c r="A5" s="3" t="s">
        <v>421</v>
      </c>
      <c r="B5" s="5" t="n">
        <v>0</v>
      </c>
      <c r="C5" s="5" t="n">
        <v>0</v>
      </c>
    </row>
    <row r="6" spans="1:3">
      <c r="A6" s="3" t="s">
        <v>422</v>
      </c>
      <c r="B6" s="5" t="n">
        <v>0</v>
      </c>
      <c r="C6" s="5" t="n">
        <v>0</v>
      </c>
    </row>
    <row r="7" spans="1:3">
      <c r="A7" s="3" t="s">
        <v>423</v>
      </c>
      <c r="B7" s="5" t="n">
        <v>0</v>
      </c>
      <c r="C7" s="5" t="n">
        <v>0</v>
      </c>
    </row>
    <row r="8" spans="1:3">
      <c r="A8" s="3" t="s">
        <v>33</v>
      </c>
      <c r="B8" s="5" t="n">
        <v>8802</v>
      </c>
      <c r="C8" s="5" t="n">
        <v>10329</v>
      </c>
    </row>
    <row r="9" spans="1:3">
      <c r="A9" s="3" t="s">
        <v>34</v>
      </c>
      <c r="B9" s="5" t="n">
        <v>20099</v>
      </c>
      <c r="C9" s="5" t="n">
        <v>19504</v>
      </c>
    </row>
    <row r="10" spans="1:3">
      <c r="A10" s="3" t="s">
        <v>35</v>
      </c>
      <c r="B10" s="5" t="n">
        <v>11947</v>
      </c>
      <c r="C10" s="5" t="n">
        <v>8702</v>
      </c>
    </row>
    <row r="11" spans="1:3">
      <c r="A11" s="3" t="s">
        <v>36</v>
      </c>
      <c r="B11" s="5" t="n">
        <v>21020</v>
      </c>
      <c r="C11" s="5" t="n">
        <v>21020</v>
      </c>
    </row>
    <row r="12" spans="1:3">
      <c r="A12" s="3" t="s">
        <v>37</v>
      </c>
      <c r="B12" s="5" t="n">
        <v>0</v>
      </c>
      <c r="C12" s="5" t="n">
        <v>197</v>
      </c>
    </row>
    <row r="13" spans="1:3">
      <c r="A13" s="3" t="s">
        <v>38</v>
      </c>
      <c r="B13" s="5" t="n">
        <v>217296</v>
      </c>
      <c r="C13" s="5" t="n">
        <v>210022</v>
      </c>
    </row>
    <row r="14" spans="1:3">
      <c r="A14" s="3" t="s">
        <v>424</v>
      </c>
      <c r="B14" s="5" t="n">
        <v>2110615</v>
      </c>
      <c r="C14" s="5" t="n">
        <v>2110125</v>
      </c>
    </row>
    <row r="15" spans="1:3">
      <c r="A15" s="3" t="s">
        <v>40</v>
      </c>
      <c r="B15" s="5" t="n">
        <v>195676</v>
      </c>
      <c r="C15" s="5" t="n">
        <v>195676</v>
      </c>
    </row>
    <row r="16" spans="1:3">
      <c r="A16" s="3" t="s">
        <v>425</v>
      </c>
      <c r="B16" s="5" t="n">
        <v>145414</v>
      </c>
      <c r="C16" s="5" t="n">
        <v>149997</v>
      </c>
    </row>
    <row r="17" spans="1:3">
      <c r="A17" s="3" t="s">
        <v>42</v>
      </c>
      <c r="B17" s="5" t="n">
        <v>163700</v>
      </c>
      <c r="C17" s="5" t="n">
        <v>163700</v>
      </c>
    </row>
    <row r="18" spans="1:3">
      <c r="A18" s="3" t="s">
        <v>43</v>
      </c>
      <c r="B18" s="5" t="n">
        <v>11371</v>
      </c>
      <c r="C18" s="5" t="n">
        <v>13991</v>
      </c>
    </row>
    <row r="19" spans="1:3">
      <c r="A19" s="3" t="s">
        <v>44</v>
      </c>
      <c r="B19" s="5" t="n">
        <v>12227</v>
      </c>
      <c r="C19" s="5" t="n">
        <v>11908</v>
      </c>
    </row>
    <row r="20" spans="1:3">
      <c r="A20" s="3" t="s">
        <v>426</v>
      </c>
      <c r="B20" s="5" t="n">
        <v>0</v>
      </c>
      <c r="C20" s="5" t="n">
        <v>0</v>
      </c>
    </row>
    <row r="21" spans="1:3">
      <c r="A21" s="3" t="s">
        <v>45</v>
      </c>
      <c r="B21" s="5" t="n">
        <v>27205</v>
      </c>
      <c r="C21" s="5" t="n">
        <v>26241</v>
      </c>
    </row>
    <row r="22" spans="1:3">
      <c r="A22" s="3" t="s">
        <v>46</v>
      </c>
      <c r="B22" s="5" t="n">
        <v>2883504</v>
      </c>
      <c r="C22" s="5" t="n">
        <v>2881660</v>
      </c>
    </row>
    <row r="23" spans="1:3">
      <c r="A23" s="6" t="s">
        <v>47</v>
      </c>
    </row>
    <row r="24" spans="1:3">
      <c r="A24" s="3" t="s">
        <v>48</v>
      </c>
      <c r="B24" s="5" t="n">
        <v>21553</v>
      </c>
      <c r="C24" s="5" t="n">
        <v>24177</v>
      </c>
    </row>
    <row r="25" spans="1:3">
      <c r="A25" s="3" t="s">
        <v>49</v>
      </c>
      <c r="B25" s="5" t="n">
        <v>3884</v>
      </c>
      <c r="C25" s="5" t="n">
        <v>13281</v>
      </c>
    </row>
    <row r="26" spans="1:3">
      <c r="A26" s="3" t="s">
        <v>50</v>
      </c>
      <c r="B26" s="5" t="n">
        <v>139914</v>
      </c>
      <c r="C26" s="5" t="n">
        <v>135636</v>
      </c>
    </row>
    <row r="27" spans="1:3">
      <c r="A27" s="3" t="s">
        <v>427</v>
      </c>
      <c r="B27" s="5" t="n">
        <v>0</v>
      </c>
      <c r="C27" s="5" t="n">
        <v>0</v>
      </c>
    </row>
    <row r="28" spans="1:3">
      <c r="A28" s="3" t="s">
        <v>428</v>
      </c>
      <c r="B28" s="5" t="n">
        <v>0</v>
      </c>
      <c r="C28" s="5" t="n">
        <v>0</v>
      </c>
    </row>
    <row r="29" spans="1:3">
      <c r="A29" s="3" t="s">
        <v>429</v>
      </c>
      <c r="B29" s="5" t="n">
        <v>0</v>
      </c>
      <c r="C29" s="5" t="n">
        <v>0</v>
      </c>
    </row>
    <row r="30" spans="1:3">
      <c r="A30" s="3" t="s">
        <v>51</v>
      </c>
      <c r="B30" s="5" t="n">
        <v>49896</v>
      </c>
      <c r="C30" s="5" t="n">
        <v>83697</v>
      </c>
    </row>
    <row r="31" spans="1:3">
      <c r="A31" s="3" t="s">
        <v>52</v>
      </c>
      <c r="B31" s="5" t="n">
        <v>0</v>
      </c>
      <c r="C31" s="5" t="n">
        <v>113</v>
      </c>
    </row>
    <row r="32" spans="1:3">
      <c r="A32" s="3" t="s">
        <v>53</v>
      </c>
      <c r="B32" s="5" t="n">
        <v>215247</v>
      </c>
      <c r="C32" s="5" t="n">
        <v>256904</v>
      </c>
    </row>
    <row r="33" spans="1:3">
      <c r="A33" s="3" t="s">
        <v>54</v>
      </c>
      <c r="B33" s="5" t="n">
        <v>1998917</v>
      </c>
      <c r="C33" s="5" t="n">
        <v>1998671</v>
      </c>
    </row>
    <row r="34" spans="1:3">
      <c r="A34" s="3" t="s">
        <v>55</v>
      </c>
      <c r="B34" s="5" t="n">
        <v>2218</v>
      </c>
      <c r="C34" s="5" t="n">
        <v>2255</v>
      </c>
    </row>
    <row r="35" spans="1:3">
      <c r="A35" s="3" t="s">
        <v>56</v>
      </c>
      <c r="B35" s="5" t="n">
        <v>9567</v>
      </c>
      <c r="C35" s="5" t="n">
        <v>15156</v>
      </c>
    </row>
    <row r="36" spans="1:3">
      <c r="A36" s="3" t="s">
        <v>57</v>
      </c>
      <c r="B36" s="5" t="n">
        <v>2225949</v>
      </c>
      <c r="C36" s="5" t="n">
        <v>2272986</v>
      </c>
    </row>
    <row r="37" spans="1:3">
      <c r="A37" s="6" t="s">
        <v>60</v>
      </c>
    </row>
    <row r="38" spans="1:3">
      <c r="A38" s="3" t="s">
        <v>61</v>
      </c>
      <c r="B38" s="5" t="n">
        <v>568310</v>
      </c>
      <c r="C38" s="5" t="n">
        <v>567897</v>
      </c>
    </row>
    <row r="39" spans="1:3">
      <c r="A39" s="3" t="s">
        <v>62</v>
      </c>
      <c r="B39" s="5" t="n">
        <v>-5533</v>
      </c>
      <c r="C39" s="5" t="n">
        <v>-5303</v>
      </c>
    </row>
    <row r="40" spans="1:3">
      <c r="A40" s="3" t="s">
        <v>430</v>
      </c>
      <c r="B40" s="5" t="n">
        <v>74250</v>
      </c>
      <c r="C40" s="5" t="n">
        <v>25295</v>
      </c>
    </row>
    <row r="41" spans="1:3">
      <c r="A41" s="3" t="s">
        <v>64</v>
      </c>
      <c r="B41" s="5" t="n">
        <v>637027</v>
      </c>
      <c r="C41" s="5" t="n">
        <v>587889</v>
      </c>
    </row>
    <row r="42" spans="1:3">
      <c r="A42" s="3" t="s">
        <v>65</v>
      </c>
      <c r="B42" s="5" t="n">
        <v>20528</v>
      </c>
      <c r="C42" s="5" t="n">
        <v>20785</v>
      </c>
    </row>
    <row r="43" spans="1:3">
      <c r="A43" s="3" t="s">
        <v>66</v>
      </c>
      <c r="B43" s="5" t="n">
        <v>657555</v>
      </c>
      <c r="C43" s="5" t="n">
        <v>608674</v>
      </c>
    </row>
    <row r="44" spans="1:3">
      <c r="A44" s="3" t="s">
        <v>67</v>
      </c>
      <c r="B44" s="5" t="n">
        <v>2883504</v>
      </c>
      <c r="C44" s="5" t="n">
        <v>2881660</v>
      </c>
    </row>
    <row r="45" spans="1:3">
      <c r="A45" s="3" t="s">
        <v>431</v>
      </c>
    </row>
    <row r="46" spans="1:3">
      <c r="A46" s="6" t="s">
        <v>30</v>
      </c>
    </row>
    <row r="47" spans="1:3">
      <c r="A47" s="3" t="s">
        <v>31</v>
      </c>
      <c r="B47" s="5" t="n">
        <v>17847</v>
      </c>
      <c r="C47" s="5" t="n">
        <v>5897</v>
      </c>
    </row>
    <row r="48" spans="1:3">
      <c r="A48" s="3" t="s">
        <v>32</v>
      </c>
      <c r="B48" s="5" t="n">
        <v>1611</v>
      </c>
      <c r="C48" s="5" t="n">
        <v>2171</v>
      </c>
    </row>
    <row r="49" spans="1:3">
      <c r="A49" s="3" t="s">
        <v>421</v>
      </c>
      <c r="B49" s="5" t="n">
        <v>746</v>
      </c>
      <c r="C49" s="5" t="n">
        <v>3143</v>
      </c>
    </row>
    <row r="50" spans="1:3">
      <c r="A50" s="3" t="s">
        <v>422</v>
      </c>
      <c r="B50" s="5" t="n">
        <v>79601</v>
      </c>
      <c r="C50" s="5" t="n">
        <v>110928</v>
      </c>
    </row>
    <row r="51" spans="1:3">
      <c r="A51" s="3" t="s">
        <v>423</v>
      </c>
      <c r="B51" s="5" t="n">
        <v>0</v>
      </c>
      <c r="C51" s="5" t="n">
        <v>0</v>
      </c>
    </row>
    <row r="52" spans="1:3">
      <c r="A52" s="3" t="s">
        <v>33</v>
      </c>
      <c r="B52" s="5" t="n">
        <v>0</v>
      </c>
      <c r="C52" s="5" t="n">
        <v>25</v>
      </c>
    </row>
    <row r="53" spans="1:3">
      <c r="A53" s="3" t="s">
        <v>34</v>
      </c>
      <c r="B53" s="5" t="n">
        <v>0</v>
      </c>
      <c r="C53" s="5" t="n">
        <v>0</v>
      </c>
    </row>
    <row r="54" spans="1:3">
      <c r="A54" s="3" t="s">
        <v>35</v>
      </c>
      <c r="B54" s="5" t="n">
        <v>5986</v>
      </c>
      <c r="C54" s="5" t="n">
        <v>6167</v>
      </c>
    </row>
    <row r="55" spans="1:3">
      <c r="A55" s="3" t="s">
        <v>36</v>
      </c>
      <c r="B55" s="5" t="n">
        <v>0</v>
      </c>
      <c r="C55" s="5" t="n">
        <v>0</v>
      </c>
    </row>
    <row r="56" spans="1:3">
      <c r="A56" s="3" t="s">
        <v>37</v>
      </c>
      <c r="C56" s="5" t="n">
        <v>0</v>
      </c>
    </row>
    <row r="57" spans="1:3">
      <c r="A57" s="3" t="s">
        <v>38</v>
      </c>
      <c r="B57" s="5" t="n">
        <v>105791</v>
      </c>
      <c r="C57" s="5" t="n">
        <v>128331</v>
      </c>
    </row>
    <row r="58" spans="1:3">
      <c r="A58" s="3" t="s">
        <v>424</v>
      </c>
      <c r="B58" s="5" t="n">
        <v>72679</v>
      </c>
      <c r="C58" s="5" t="n">
        <v>73254</v>
      </c>
    </row>
    <row r="59" spans="1:3">
      <c r="A59" s="3" t="s">
        <v>40</v>
      </c>
      <c r="B59" s="5" t="n">
        <v>1234</v>
      </c>
      <c r="C59" s="5" t="n">
        <v>1234</v>
      </c>
    </row>
    <row r="60" spans="1:3">
      <c r="A60" s="3" t="s">
        <v>425</v>
      </c>
      <c r="B60" s="5" t="n">
        <v>1045</v>
      </c>
      <c r="C60" s="5" t="n">
        <v>1045</v>
      </c>
    </row>
    <row r="61" spans="1:3">
      <c r="A61" s="3" t="s">
        <v>42</v>
      </c>
      <c r="B61" s="5" t="n">
        <v>0</v>
      </c>
      <c r="C61" s="5" t="n">
        <v>0</v>
      </c>
    </row>
    <row r="62" spans="1:3">
      <c r="A62" s="3" t="s">
        <v>43</v>
      </c>
      <c r="B62" s="5" t="n">
        <v>0</v>
      </c>
      <c r="C62" s="5" t="n">
        <v>0</v>
      </c>
    </row>
    <row r="63" spans="1:3">
      <c r="A63" s="3" t="s">
        <v>44</v>
      </c>
      <c r="B63" s="5" t="n">
        <v>0</v>
      </c>
      <c r="C63" s="5" t="n">
        <v>0</v>
      </c>
    </row>
    <row r="64" spans="1:3">
      <c r="A64" s="3" t="s">
        <v>426</v>
      </c>
      <c r="B64" s="5" t="n">
        <v>3128574</v>
      </c>
      <c r="C64" s="5" t="n">
        <v>3048509</v>
      </c>
    </row>
    <row r="65" spans="1:3">
      <c r="A65" s="3" t="s">
        <v>45</v>
      </c>
      <c r="B65" s="5" t="n">
        <v>10957</v>
      </c>
      <c r="C65" s="5" t="n">
        <v>10103</v>
      </c>
    </row>
    <row r="66" spans="1:3">
      <c r="A66" s="3" t="s">
        <v>46</v>
      </c>
      <c r="B66" s="5" t="n">
        <v>3320280</v>
      </c>
      <c r="C66" s="5" t="n">
        <v>3262476</v>
      </c>
    </row>
    <row r="67" spans="1:3">
      <c r="A67" s="6" t="s">
        <v>47</v>
      </c>
    </row>
    <row r="68" spans="1:3">
      <c r="A68" s="3" t="s">
        <v>48</v>
      </c>
      <c r="B68" s="5" t="n">
        <v>8391</v>
      </c>
      <c r="C68" s="5" t="n">
        <v>8679</v>
      </c>
    </row>
    <row r="69" spans="1:3">
      <c r="A69" s="3" t="s">
        <v>49</v>
      </c>
      <c r="B69" s="5" t="n">
        <v>3846</v>
      </c>
      <c r="C69" s="5" t="n">
        <v>13260</v>
      </c>
    </row>
    <row r="70" spans="1:3">
      <c r="A70" s="3" t="s">
        <v>50</v>
      </c>
      <c r="B70" s="5" t="n">
        <v>16965</v>
      </c>
      <c r="C70" s="5" t="n">
        <v>16524</v>
      </c>
    </row>
    <row r="71" spans="1:3">
      <c r="A71" s="3" t="s">
        <v>427</v>
      </c>
      <c r="B71" s="5" t="n">
        <v>0</v>
      </c>
      <c r="C71" s="5" t="n">
        <v>0</v>
      </c>
    </row>
    <row r="72" spans="1:3">
      <c r="A72" s="3" t="s">
        <v>428</v>
      </c>
      <c r="B72" s="5" t="n">
        <v>714266</v>
      </c>
      <c r="C72" s="5" t="n">
        <v>660574</v>
      </c>
    </row>
    <row r="73" spans="1:3">
      <c r="A73" s="3" t="s">
        <v>429</v>
      </c>
      <c r="B73" s="5" t="n">
        <v>0</v>
      </c>
      <c r="C73" s="5" t="n">
        <v>0</v>
      </c>
    </row>
    <row r="74" spans="1:3">
      <c r="A74" s="3" t="s">
        <v>51</v>
      </c>
      <c r="B74" s="5" t="n">
        <v>48419</v>
      </c>
      <c r="C74" s="5" t="n">
        <v>82115</v>
      </c>
    </row>
    <row r="75" spans="1:3">
      <c r="A75" s="3" t="s">
        <v>52</v>
      </c>
      <c r="C75" s="5" t="n">
        <v>0</v>
      </c>
    </row>
    <row r="76" spans="1:3">
      <c r="A76" s="3" t="s">
        <v>53</v>
      </c>
      <c r="B76" s="5" t="n">
        <v>791887</v>
      </c>
      <c r="C76" s="5" t="n">
        <v>781152</v>
      </c>
    </row>
    <row r="77" spans="1:3">
      <c r="A77" s="3" t="s">
        <v>54</v>
      </c>
      <c r="B77" s="5" t="n">
        <v>1881799</v>
      </c>
      <c r="C77" s="5" t="n">
        <v>1883601</v>
      </c>
    </row>
    <row r="78" spans="1:3">
      <c r="A78" s="3" t="s">
        <v>55</v>
      </c>
      <c r="B78" s="5" t="n">
        <v>0</v>
      </c>
      <c r="C78" s="5" t="n">
        <v>0</v>
      </c>
    </row>
    <row r="79" spans="1:3">
      <c r="A79" s="3" t="s">
        <v>56</v>
      </c>
      <c r="B79" s="5" t="n">
        <v>9567</v>
      </c>
      <c r="C79" s="5" t="n">
        <v>9834</v>
      </c>
    </row>
    <row r="80" spans="1:3">
      <c r="A80" s="3" t="s">
        <v>57</v>
      </c>
      <c r="B80" s="5" t="n">
        <v>2683253</v>
      </c>
      <c r="C80" s="5" t="n">
        <v>2674587</v>
      </c>
    </row>
    <row r="81" spans="1:3">
      <c r="A81" s="6" t="s">
        <v>60</v>
      </c>
    </row>
    <row r="82" spans="1:3">
      <c r="A82" s="3" t="s">
        <v>64</v>
      </c>
      <c r="B82" s="5" t="n">
        <v>637027</v>
      </c>
      <c r="C82" s="5" t="n">
        <v>587889</v>
      </c>
    </row>
    <row r="83" spans="1:3">
      <c r="A83" s="3" t="s">
        <v>65</v>
      </c>
      <c r="B83" s="5" t="n">
        <v>0</v>
      </c>
      <c r="C83" s="5" t="n">
        <v>0</v>
      </c>
    </row>
    <row r="84" spans="1:3">
      <c r="A84" s="3" t="s">
        <v>66</v>
      </c>
      <c r="B84" s="5" t="n">
        <v>637027</v>
      </c>
      <c r="C84" s="5" t="n">
        <v>587889</v>
      </c>
    </row>
    <row r="85" spans="1:3">
      <c r="A85" s="3" t="s">
        <v>67</v>
      </c>
      <c r="B85" s="5" t="n">
        <v>3320280</v>
      </c>
      <c r="C85" s="5" t="n">
        <v>3262476</v>
      </c>
    </row>
    <row r="86" spans="1:3">
      <c r="A86" s="3" t="s">
        <v>432</v>
      </c>
    </row>
    <row r="87" spans="1:3">
      <c r="A87" s="6" t="s">
        <v>30</v>
      </c>
    </row>
    <row r="88" spans="1:3">
      <c r="A88" s="3" t="s">
        <v>31</v>
      </c>
      <c r="B88" s="5" t="n">
        <v>96492</v>
      </c>
      <c r="C88" s="5" t="n">
        <v>105837</v>
      </c>
    </row>
    <row r="89" spans="1:3">
      <c r="A89" s="3" t="s">
        <v>32</v>
      </c>
      <c r="B89" s="5" t="n">
        <v>30128</v>
      </c>
      <c r="C89" s="5" t="n">
        <v>28072</v>
      </c>
    </row>
    <row r="90" spans="1:3">
      <c r="A90" s="3" t="s">
        <v>421</v>
      </c>
      <c r="B90" s="5" t="n">
        <v>0</v>
      </c>
      <c r="C90" s="5" t="n">
        <v>0</v>
      </c>
    </row>
    <row r="91" spans="1:3">
      <c r="A91" s="3" t="s">
        <v>422</v>
      </c>
      <c r="B91" s="5" t="n">
        <v>0</v>
      </c>
      <c r="C91" s="5" t="n">
        <v>0</v>
      </c>
    </row>
    <row r="92" spans="1:3">
      <c r="A92" s="3" t="s">
        <v>423</v>
      </c>
      <c r="B92" s="5" t="n">
        <v>714266</v>
      </c>
      <c r="C92" s="5" t="n">
        <v>660574</v>
      </c>
    </row>
    <row r="93" spans="1:3">
      <c r="A93" s="3" t="s">
        <v>33</v>
      </c>
      <c r="B93" s="5" t="n">
        <v>8700</v>
      </c>
      <c r="C93" s="5" t="n">
        <v>10193</v>
      </c>
    </row>
    <row r="94" spans="1:3">
      <c r="A94" s="3" t="s">
        <v>34</v>
      </c>
      <c r="B94" s="5" t="n">
        <v>19967</v>
      </c>
      <c r="C94" s="5" t="n">
        <v>19366</v>
      </c>
    </row>
    <row r="95" spans="1:3">
      <c r="A95" s="3" t="s">
        <v>35</v>
      </c>
      <c r="B95" s="5" t="n">
        <v>5673</v>
      </c>
      <c r="C95" s="5" t="n">
        <v>2307</v>
      </c>
    </row>
    <row r="96" spans="1:3">
      <c r="A96" s="3" t="s">
        <v>36</v>
      </c>
      <c r="B96" s="5" t="n">
        <v>2000</v>
      </c>
      <c r="C96" s="5" t="n">
        <v>2000</v>
      </c>
    </row>
    <row r="97" spans="1:3">
      <c r="A97" s="3" t="s">
        <v>37</v>
      </c>
      <c r="C97" s="5" t="n">
        <v>0</v>
      </c>
    </row>
    <row r="98" spans="1:3">
      <c r="A98" s="3" t="s">
        <v>38</v>
      </c>
      <c r="B98" s="5" t="n">
        <v>877226</v>
      </c>
      <c r="C98" s="5" t="n">
        <v>828349</v>
      </c>
    </row>
    <row r="99" spans="1:3">
      <c r="A99" s="3" t="s">
        <v>424</v>
      </c>
      <c r="B99" s="5" t="n">
        <v>2027419</v>
      </c>
      <c r="C99" s="5" t="n">
        <v>2025940</v>
      </c>
    </row>
    <row r="100" spans="1:3">
      <c r="A100" s="3" t="s">
        <v>40</v>
      </c>
      <c r="B100" s="5" t="n">
        <v>194442</v>
      </c>
      <c r="C100" s="5" t="n">
        <v>194442</v>
      </c>
    </row>
    <row r="101" spans="1:3">
      <c r="A101" s="3" t="s">
        <v>425</v>
      </c>
      <c r="B101" s="5" t="n">
        <v>125216</v>
      </c>
      <c r="C101" s="5" t="n">
        <v>127249</v>
      </c>
    </row>
    <row r="102" spans="1:3">
      <c r="A102" s="3" t="s">
        <v>42</v>
      </c>
      <c r="B102" s="5" t="n">
        <v>83700</v>
      </c>
      <c r="C102" s="5" t="n">
        <v>83700</v>
      </c>
    </row>
    <row r="103" spans="1:3">
      <c r="A103" s="3" t="s">
        <v>43</v>
      </c>
      <c r="B103" s="5" t="n">
        <v>11371</v>
      </c>
      <c r="C103" s="5" t="n">
        <v>10955</v>
      </c>
    </row>
    <row r="104" spans="1:3">
      <c r="A104" s="3" t="s">
        <v>44</v>
      </c>
      <c r="B104" s="5" t="n">
        <v>12227</v>
      </c>
      <c r="C104" s="5" t="n">
        <v>11908</v>
      </c>
    </row>
    <row r="105" spans="1:3">
      <c r="A105" s="3" t="s">
        <v>426</v>
      </c>
      <c r="B105" s="5" t="n">
        <v>10990</v>
      </c>
      <c r="C105" s="5" t="n">
        <v>11248</v>
      </c>
    </row>
    <row r="106" spans="1:3">
      <c r="A106" s="3" t="s">
        <v>45</v>
      </c>
      <c r="B106" s="5" t="n">
        <v>15690</v>
      </c>
      <c r="C106" s="5" t="n">
        <v>15567</v>
      </c>
    </row>
    <row r="107" spans="1:3">
      <c r="A107" s="3" t="s">
        <v>46</v>
      </c>
      <c r="B107" s="5" t="n">
        <v>3358281</v>
      </c>
      <c r="C107" s="5" t="n">
        <v>3309358</v>
      </c>
    </row>
    <row r="108" spans="1:3">
      <c r="A108" s="6" t="s">
        <v>47</v>
      </c>
    </row>
    <row r="109" spans="1:3">
      <c r="A109" s="3" t="s">
        <v>48</v>
      </c>
      <c r="B109" s="5" t="n">
        <v>12608</v>
      </c>
      <c r="C109" s="5" t="n">
        <v>14892</v>
      </c>
    </row>
    <row r="110" spans="1:3">
      <c r="A110" s="3" t="s">
        <v>49</v>
      </c>
      <c r="B110" s="5" t="n">
        <v>25</v>
      </c>
      <c r="C110" s="5" t="n">
        <v>9</v>
      </c>
    </row>
    <row r="111" spans="1:3">
      <c r="A111" s="3" t="s">
        <v>50</v>
      </c>
      <c r="B111" s="5" t="n">
        <v>121003</v>
      </c>
      <c r="C111" s="5" t="n">
        <v>117283</v>
      </c>
    </row>
    <row r="112" spans="1:3">
      <c r="A112" s="3" t="s">
        <v>427</v>
      </c>
      <c r="B112" s="5" t="n">
        <v>0</v>
      </c>
      <c r="C112" s="5" t="n">
        <v>0</v>
      </c>
    </row>
    <row r="113" spans="1:3">
      <c r="A113" s="3" t="s">
        <v>428</v>
      </c>
      <c r="B113" s="5" t="n">
        <v>0</v>
      </c>
      <c r="C113" s="5" t="n">
        <v>0</v>
      </c>
    </row>
    <row r="114" spans="1:3">
      <c r="A114" s="3" t="s">
        <v>429</v>
      </c>
      <c r="B114" s="5" t="n">
        <v>79601</v>
      </c>
      <c r="C114" s="5" t="n">
        <v>110928</v>
      </c>
    </row>
    <row r="115" spans="1:3">
      <c r="A115" s="3" t="s">
        <v>51</v>
      </c>
      <c r="B115" s="5" t="n">
        <v>1477</v>
      </c>
      <c r="C115" s="5" t="n">
        <v>1582</v>
      </c>
    </row>
    <row r="116" spans="1:3">
      <c r="A116" s="3" t="s">
        <v>52</v>
      </c>
      <c r="C116" s="5" t="n">
        <v>0</v>
      </c>
    </row>
    <row r="117" spans="1:3">
      <c r="A117" s="3" t="s">
        <v>53</v>
      </c>
      <c r="B117" s="5" t="n">
        <v>214714</v>
      </c>
      <c r="C117" s="5" t="n">
        <v>244694</v>
      </c>
    </row>
    <row r="118" spans="1:3">
      <c r="A118" s="3" t="s">
        <v>54</v>
      </c>
      <c r="B118" s="5" t="n">
        <v>2354</v>
      </c>
      <c r="C118" s="5" t="n">
        <v>2553</v>
      </c>
    </row>
    <row r="119" spans="1:3">
      <c r="A119" s="3" t="s">
        <v>55</v>
      </c>
      <c r="B119" s="5" t="n">
        <v>2218</v>
      </c>
      <c r="C119" s="5" t="n">
        <v>2255</v>
      </c>
    </row>
    <row r="120" spans="1:3">
      <c r="A120" s="3" t="s">
        <v>56</v>
      </c>
      <c r="B120" s="5" t="n">
        <v>0</v>
      </c>
      <c r="C120" s="5" t="n">
        <v>5322</v>
      </c>
    </row>
    <row r="121" spans="1:3">
      <c r="A121" s="3" t="s">
        <v>57</v>
      </c>
      <c r="B121" s="5" t="n">
        <v>219286</v>
      </c>
      <c r="C121" s="5" t="n">
        <v>254824</v>
      </c>
    </row>
    <row r="122" spans="1:3">
      <c r="A122" s="6" t="s">
        <v>60</v>
      </c>
    </row>
    <row r="123" spans="1:3">
      <c r="A123" s="3" t="s">
        <v>64</v>
      </c>
      <c r="B123" s="5" t="n">
        <v>3138995</v>
      </c>
      <c r="C123" s="5" t="n">
        <v>3054534</v>
      </c>
    </row>
    <row r="124" spans="1:3">
      <c r="A124" s="3" t="s">
        <v>65</v>
      </c>
      <c r="B124" s="5" t="n">
        <v>0</v>
      </c>
      <c r="C124" s="5" t="n">
        <v>0</v>
      </c>
    </row>
    <row r="125" spans="1:3">
      <c r="A125" s="3" t="s">
        <v>66</v>
      </c>
      <c r="B125" s="5" t="n">
        <v>3138995</v>
      </c>
      <c r="C125" s="5" t="n">
        <v>3054534</v>
      </c>
    </row>
    <row r="126" spans="1:3">
      <c r="A126" s="3" t="s">
        <v>67</v>
      </c>
      <c r="B126" s="5" t="n">
        <v>3358281</v>
      </c>
      <c r="C126" s="5" t="n">
        <v>3309358</v>
      </c>
    </row>
    <row r="127" spans="1:3">
      <c r="A127" s="3" t="s">
        <v>433</v>
      </c>
    </row>
    <row r="128" spans="1:3">
      <c r="A128" s="6" t="s">
        <v>30</v>
      </c>
    </row>
    <row r="129" spans="1:3">
      <c r="A129" s="3" t="s">
        <v>31</v>
      </c>
      <c r="B129" s="5" t="n">
        <v>0</v>
      </c>
      <c r="C129" s="5" t="n">
        <v>0</v>
      </c>
    </row>
    <row r="130" spans="1:3">
      <c r="A130" s="3" t="s">
        <v>32</v>
      </c>
      <c r="B130" s="5" t="n">
        <v>0</v>
      </c>
      <c r="C130" s="5" t="n">
        <v>0</v>
      </c>
    </row>
    <row r="131" spans="1:3">
      <c r="A131" s="3" t="s">
        <v>421</v>
      </c>
      <c r="B131" s="5" t="n">
        <v>0</v>
      </c>
      <c r="C131" s="5" t="n">
        <v>0</v>
      </c>
    </row>
    <row r="132" spans="1:3">
      <c r="A132" s="3" t="s">
        <v>422</v>
      </c>
      <c r="B132" s="5" t="n">
        <v>-79601</v>
      </c>
      <c r="C132" s="5" t="n">
        <v>-110928</v>
      </c>
    </row>
    <row r="133" spans="1:3">
      <c r="A133" s="3" t="s">
        <v>423</v>
      </c>
      <c r="B133" s="5" t="n">
        <v>-714266</v>
      </c>
      <c r="C133" s="5" t="n">
        <v>-660574</v>
      </c>
    </row>
    <row r="134" spans="1:3">
      <c r="A134" s="3" t="s">
        <v>33</v>
      </c>
      <c r="B134" s="5" t="n">
        <v>0</v>
      </c>
      <c r="C134" s="5" t="n">
        <v>0</v>
      </c>
    </row>
    <row r="135" spans="1:3">
      <c r="A135" s="3" t="s">
        <v>34</v>
      </c>
      <c r="B135" s="5" t="n">
        <v>0</v>
      </c>
      <c r="C135" s="5" t="n">
        <v>0</v>
      </c>
    </row>
    <row r="136" spans="1:3">
      <c r="A136" s="3" t="s">
        <v>35</v>
      </c>
      <c r="B136" s="5" t="n">
        <v>0</v>
      </c>
      <c r="C136" s="5" t="n">
        <v>0</v>
      </c>
    </row>
    <row r="137" spans="1:3">
      <c r="A137" s="3" t="s">
        <v>36</v>
      </c>
      <c r="B137" s="5" t="n">
        <v>0</v>
      </c>
      <c r="C137" s="5" t="n">
        <v>0</v>
      </c>
    </row>
    <row r="138" spans="1:3">
      <c r="A138" s="3" t="s">
        <v>37</v>
      </c>
      <c r="C138" s="5" t="n">
        <v>0</v>
      </c>
    </row>
    <row r="139" spans="1:3">
      <c r="A139" s="3" t="s">
        <v>38</v>
      </c>
      <c r="B139" s="5" t="n">
        <v>-793867</v>
      </c>
      <c r="C139" s="5" t="n">
        <v>-771502</v>
      </c>
    </row>
    <row r="140" spans="1:3">
      <c r="A140" s="3" t="s">
        <v>424</v>
      </c>
      <c r="B140" s="5" t="n">
        <v>0</v>
      </c>
      <c r="C140" s="5" t="n">
        <v>0</v>
      </c>
    </row>
    <row r="141" spans="1:3">
      <c r="A141" s="3" t="s">
        <v>40</v>
      </c>
      <c r="B141" s="5" t="n">
        <v>0</v>
      </c>
      <c r="C141" s="5" t="n">
        <v>0</v>
      </c>
    </row>
    <row r="142" spans="1:3">
      <c r="A142" s="3" t="s">
        <v>425</v>
      </c>
      <c r="B142" s="5" t="n">
        <v>0</v>
      </c>
      <c r="C142" s="5" t="n">
        <v>0</v>
      </c>
    </row>
    <row r="143" spans="1:3">
      <c r="A143" s="3" t="s">
        <v>42</v>
      </c>
      <c r="B143" s="5" t="n">
        <v>0</v>
      </c>
      <c r="C143" s="5" t="n">
        <v>0</v>
      </c>
    </row>
    <row r="144" spans="1:3">
      <c r="A144" s="3" t="s">
        <v>43</v>
      </c>
      <c r="B144" s="5" t="n">
        <v>0</v>
      </c>
      <c r="C144" s="5" t="n">
        <v>0</v>
      </c>
    </row>
    <row r="145" spans="1:3">
      <c r="A145" s="3" t="s">
        <v>44</v>
      </c>
      <c r="B145" s="5" t="n">
        <v>0</v>
      </c>
      <c r="C145" s="5" t="n">
        <v>0</v>
      </c>
    </row>
    <row r="146" spans="1:3">
      <c r="A146" s="3" t="s">
        <v>426</v>
      </c>
      <c r="B146" s="5" t="n">
        <v>-3138995</v>
      </c>
      <c r="C146" s="5" t="n">
        <v>-3054534</v>
      </c>
    </row>
    <row r="147" spans="1:3">
      <c r="A147" s="3" t="s">
        <v>45</v>
      </c>
      <c r="B147" s="5" t="n">
        <v>0</v>
      </c>
      <c r="C147" s="5" t="n">
        <v>0</v>
      </c>
    </row>
    <row r="148" spans="1:3">
      <c r="A148" s="3" t="s">
        <v>46</v>
      </c>
      <c r="B148" s="5" t="n">
        <v>-3932862</v>
      </c>
      <c r="C148" s="5" t="n">
        <v>-3826036</v>
      </c>
    </row>
    <row r="149" spans="1:3">
      <c r="A149" s="6" t="s">
        <v>47</v>
      </c>
    </row>
    <row r="150" spans="1:3">
      <c r="A150" s="3" t="s">
        <v>48</v>
      </c>
      <c r="B150" s="5" t="n">
        <v>0</v>
      </c>
      <c r="C150" s="5" t="n">
        <v>0</v>
      </c>
    </row>
    <row r="151" spans="1:3">
      <c r="A151" s="3" t="s">
        <v>49</v>
      </c>
      <c r="B151" s="5" t="n">
        <v>0</v>
      </c>
      <c r="C151" s="5" t="n">
        <v>0</v>
      </c>
    </row>
    <row r="152" spans="1:3">
      <c r="A152" s="3" t="s">
        <v>50</v>
      </c>
      <c r="B152" s="5" t="n">
        <v>0</v>
      </c>
      <c r="C152" s="5" t="n">
        <v>0</v>
      </c>
    </row>
    <row r="153" spans="1:3">
      <c r="A153" s="3" t="s">
        <v>427</v>
      </c>
      <c r="B153" s="5" t="n">
        <v>0</v>
      </c>
      <c r="C153" s="5" t="n">
        <v>0</v>
      </c>
    </row>
    <row r="154" spans="1:3">
      <c r="A154" s="3" t="s">
        <v>428</v>
      </c>
      <c r="B154" s="5" t="n">
        <v>-714266</v>
      </c>
      <c r="C154" s="5" t="n">
        <v>-660574</v>
      </c>
    </row>
    <row r="155" spans="1:3">
      <c r="A155" s="3" t="s">
        <v>429</v>
      </c>
      <c r="B155" s="5" t="n">
        <v>-79601</v>
      </c>
      <c r="C155" s="5" t="n">
        <v>-110928</v>
      </c>
    </row>
    <row r="156" spans="1:3">
      <c r="A156" s="3" t="s">
        <v>52</v>
      </c>
      <c r="C156" s="5" t="n">
        <v>0</v>
      </c>
    </row>
    <row r="157" spans="1:3">
      <c r="A157" s="3" t="s">
        <v>53</v>
      </c>
      <c r="B157" s="5" t="n">
        <v>-793867</v>
      </c>
      <c r="C157" s="5" t="n">
        <v>-771502</v>
      </c>
    </row>
    <row r="158" spans="1:3">
      <c r="A158" s="3" t="s">
        <v>54</v>
      </c>
      <c r="B158" s="5" t="n">
        <v>0</v>
      </c>
      <c r="C158" s="5" t="n">
        <v>0</v>
      </c>
    </row>
    <row r="159" spans="1:3">
      <c r="A159" s="3" t="s">
        <v>55</v>
      </c>
      <c r="B159" s="5" t="n">
        <v>0</v>
      </c>
      <c r="C159" s="5" t="n">
        <v>0</v>
      </c>
    </row>
    <row r="160" spans="1:3">
      <c r="A160" s="3" t="s">
        <v>56</v>
      </c>
      <c r="B160" s="5" t="n">
        <v>0</v>
      </c>
      <c r="C160" s="5" t="n">
        <v>0</v>
      </c>
    </row>
    <row r="161" spans="1:3">
      <c r="A161" s="3" t="s">
        <v>57</v>
      </c>
      <c r="B161" s="5" t="n">
        <v>-793867</v>
      </c>
      <c r="C161" s="5" t="n">
        <v>-771502</v>
      </c>
    </row>
    <row r="162" spans="1:3">
      <c r="A162" s="6" t="s">
        <v>60</v>
      </c>
    </row>
    <row r="163" spans="1:3">
      <c r="A163" s="3" t="s">
        <v>64</v>
      </c>
      <c r="B163" s="5" t="n">
        <v>-3138995</v>
      </c>
      <c r="C163" s="5" t="n">
        <v>-3054534</v>
      </c>
    </row>
    <row r="164" spans="1:3">
      <c r="A164" s="3" t="s">
        <v>65</v>
      </c>
      <c r="B164" s="5" t="n">
        <v>0</v>
      </c>
      <c r="C164" s="5" t="n">
        <v>0</v>
      </c>
    </row>
    <row r="165" spans="1:3">
      <c r="A165" s="3" t="s">
        <v>66</v>
      </c>
      <c r="B165" s="5" t="n">
        <v>-3138995</v>
      </c>
      <c r="C165" s="5" t="n">
        <v>-3054534</v>
      </c>
    </row>
    <row r="166" spans="1:3">
      <c r="A166" s="3" t="s">
        <v>67</v>
      </c>
      <c r="B166" s="5" t="n">
        <v>-3932862</v>
      </c>
      <c r="C166" s="5" t="n">
        <v>-3826036</v>
      </c>
    </row>
    <row r="167" spans="1:3">
      <c r="A167" s="3" t="s">
        <v>434</v>
      </c>
    </row>
    <row r="168" spans="1:3">
      <c r="A168" s="6" t="s">
        <v>30</v>
      </c>
    </row>
    <row r="169" spans="1:3">
      <c r="A169" s="3" t="s">
        <v>31</v>
      </c>
      <c r="B169" s="5" t="n">
        <v>114339</v>
      </c>
      <c r="C169" s="5" t="n">
        <v>111734</v>
      </c>
    </row>
    <row r="170" spans="1:3">
      <c r="A170" s="3" t="s">
        <v>32</v>
      </c>
      <c r="B170" s="5" t="n">
        <v>31739</v>
      </c>
      <c r="C170" s="5" t="n">
        <v>30243</v>
      </c>
    </row>
    <row r="171" spans="1:3">
      <c r="A171" s="3" t="s">
        <v>421</v>
      </c>
      <c r="B171" s="5" t="n">
        <v>746</v>
      </c>
      <c r="C171" s="5" t="n">
        <v>3143</v>
      </c>
    </row>
    <row r="172" spans="1:3">
      <c r="A172" s="3" t="s">
        <v>422</v>
      </c>
      <c r="B172" s="5" t="n">
        <v>0</v>
      </c>
      <c r="C172" s="5" t="n">
        <v>0</v>
      </c>
    </row>
    <row r="173" spans="1:3">
      <c r="A173" s="3" t="s">
        <v>423</v>
      </c>
      <c r="B173" s="5" t="n">
        <v>0</v>
      </c>
      <c r="C173" s="5" t="n">
        <v>0</v>
      </c>
    </row>
    <row r="174" spans="1:3">
      <c r="A174" s="3" t="s">
        <v>33</v>
      </c>
      <c r="B174" s="5" t="n">
        <v>8700</v>
      </c>
      <c r="C174" s="5" t="n">
        <v>10218</v>
      </c>
    </row>
    <row r="175" spans="1:3">
      <c r="A175" s="3" t="s">
        <v>34</v>
      </c>
      <c r="B175" s="5" t="n">
        <v>19967</v>
      </c>
      <c r="C175" s="5" t="n">
        <v>19366</v>
      </c>
    </row>
    <row r="176" spans="1:3">
      <c r="A176" s="3" t="s">
        <v>35</v>
      </c>
      <c r="B176" s="5" t="n">
        <v>11659</v>
      </c>
      <c r="C176" s="5" t="n">
        <v>8474</v>
      </c>
    </row>
    <row r="177" spans="1:3">
      <c r="A177" s="3" t="s">
        <v>36</v>
      </c>
      <c r="B177" s="5" t="n">
        <v>2000</v>
      </c>
      <c r="C177" s="5" t="n">
        <v>2000</v>
      </c>
    </row>
    <row r="178" spans="1:3">
      <c r="A178" s="3" t="s">
        <v>37</v>
      </c>
      <c r="C178" s="5" t="n">
        <v>0</v>
      </c>
    </row>
    <row r="179" spans="1:3">
      <c r="A179" s="3" t="s">
        <v>38</v>
      </c>
      <c r="B179" s="5" t="n">
        <v>189150</v>
      </c>
      <c r="C179" s="5" t="n">
        <v>185178</v>
      </c>
    </row>
    <row r="180" spans="1:3">
      <c r="A180" s="3" t="s">
        <v>424</v>
      </c>
      <c r="B180" s="5" t="n">
        <v>2100098</v>
      </c>
      <c r="C180" s="5" t="n">
        <v>2099194</v>
      </c>
    </row>
    <row r="181" spans="1:3">
      <c r="A181" s="3" t="s">
        <v>40</v>
      </c>
      <c r="B181" s="5" t="n">
        <v>195676</v>
      </c>
      <c r="C181" s="5" t="n">
        <v>195676</v>
      </c>
    </row>
    <row r="182" spans="1:3">
      <c r="A182" s="3" t="s">
        <v>425</v>
      </c>
      <c r="B182" s="5" t="n">
        <v>126261</v>
      </c>
      <c r="C182" s="5" t="n">
        <v>128294</v>
      </c>
    </row>
    <row r="183" spans="1:3">
      <c r="A183" s="3" t="s">
        <v>42</v>
      </c>
      <c r="B183" s="5" t="n">
        <v>83700</v>
      </c>
      <c r="C183" s="5" t="n">
        <v>83700</v>
      </c>
    </row>
    <row r="184" spans="1:3">
      <c r="A184" s="3" t="s">
        <v>43</v>
      </c>
      <c r="B184" s="5" t="n">
        <v>11371</v>
      </c>
      <c r="C184" s="5" t="n">
        <v>10955</v>
      </c>
    </row>
    <row r="185" spans="1:3">
      <c r="A185" s="3" t="s">
        <v>44</v>
      </c>
      <c r="B185" s="5" t="n">
        <v>12227</v>
      </c>
      <c r="C185" s="5" t="n">
        <v>11908</v>
      </c>
    </row>
    <row r="186" spans="1:3">
      <c r="A186" s="3" t="s">
        <v>426</v>
      </c>
      <c r="B186" s="5" t="n">
        <v>569</v>
      </c>
      <c r="C186" s="5" t="n">
        <v>5223</v>
      </c>
    </row>
    <row r="187" spans="1:3">
      <c r="A187" s="3" t="s">
        <v>45</v>
      </c>
      <c r="B187" s="5" t="n">
        <v>26647</v>
      </c>
      <c r="C187" s="5" t="n">
        <v>25670</v>
      </c>
    </row>
    <row r="188" spans="1:3">
      <c r="A188" s="3" t="s">
        <v>46</v>
      </c>
      <c r="B188" s="5" t="n">
        <v>2745699</v>
      </c>
      <c r="C188" s="5" t="n">
        <v>2745798</v>
      </c>
    </row>
    <row r="189" spans="1:3">
      <c r="A189" s="6" t="s">
        <v>47</v>
      </c>
    </row>
    <row r="190" spans="1:3">
      <c r="A190" s="3" t="s">
        <v>48</v>
      </c>
      <c r="B190" s="5" t="n">
        <v>20999</v>
      </c>
      <c r="C190" s="5" t="n">
        <v>23571</v>
      </c>
    </row>
    <row r="191" spans="1:3">
      <c r="A191" s="3" t="s">
        <v>49</v>
      </c>
      <c r="B191" s="5" t="n">
        <v>3871</v>
      </c>
      <c r="C191" s="5" t="n">
        <v>13269</v>
      </c>
    </row>
    <row r="192" spans="1:3">
      <c r="A192" s="3" t="s">
        <v>50</v>
      </c>
      <c r="B192" s="5" t="n">
        <v>137968</v>
      </c>
      <c r="C192" s="5" t="n">
        <v>133807</v>
      </c>
    </row>
    <row r="193" spans="1:3">
      <c r="A193" s="3" t="s">
        <v>427</v>
      </c>
      <c r="B193" s="5" t="n">
        <v>0</v>
      </c>
      <c r="C193" s="5" t="n">
        <v>0</v>
      </c>
    </row>
    <row r="194" spans="1:3">
      <c r="A194" s="3" t="s">
        <v>428</v>
      </c>
      <c r="B194" s="5" t="n">
        <v>0</v>
      </c>
      <c r="C194" s="5" t="n">
        <v>0</v>
      </c>
    </row>
    <row r="195" spans="1:3">
      <c r="A195" s="3" t="s">
        <v>429</v>
      </c>
      <c r="B195" s="5" t="n">
        <v>0</v>
      </c>
      <c r="C195" s="5" t="n">
        <v>0</v>
      </c>
    </row>
    <row r="196" spans="1:3">
      <c r="A196" s="3" t="s">
        <v>51</v>
      </c>
      <c r="B196" s="5" t="n">
        <v>49896</v>
      </c>
      <c r="C196" s="5" t="n">
        <v>83697</v>
      </c>
    </row>
    <row r="197" spans="1:3">
      <c r="A197" s="3" t="s">
        <v>52</v>
      </c>
      <c r="C197" s="5" t="n">
        <v>0</v>
      </c>
    </row>
    <row r="198" spans="1:3">
      <c r="A198" s="3" t="s">
        <v>53</v>
      </c>
      <c r="B198" s="5" t="n">
        <v>212734</v>
      </c>
      <c r="C198" s="5" t="n">
        <v>254344</v>
      </c>
    </row>
    <row r="199" spans="1:3">
      <c r="A199" s="3" t="s">
        <v>54</v>
      </c>
      <c r="B199" s="5" t="n">
        <v>1884153</v>
      </c>
      <c r="C199" s="5" t="n">
        <v>1886154</v>
      </c>
    </row>
    <row r="200" spans="1:3">
      <c r="A200" s="3" t="s">
        <v>55</v>
      </c>
      <c r="B200" s="5" t="n">
        <v>2218</v>
      </c>
      <c r="C200" s="5" t="n">
        <v>2255</v>
      </c>
    </row>
    <row r="201" spans="1:3">
      <c r="A201" s="3" t="s">
        <v>56</v>
      </c>
      <c r="B201" s="5" t="n">
        <v>9567</v>
      </c>
      <c r="C201" s="5" t="n">
        <v>15156</v>
      </c>
    </row>
    <row r="202" spans="1:3">
      <c r="A202" s="3" t="s">
        <v>57</v>
      </c>
      <c r="B202" s="5" t="n">
        <v>2108672</v>
      </c>
      <c r="C202" s="5" t="n">
        <v>2157909</v>
      </c>
    </row>
    <row r="203" spans="1:3">
      <c r="A203" s="6" t="s">
        <v>60</v>
      </c>
    </row>
    <row r="204" spans="1:3">
      <c r="A204" s="3" t="s">
        <v>64</v>
      </c>
      <c r="B204" s="5" t="n">
        <v>637027</v>
      </c>
      <c r="C204" s="5" t="n">
        <v>587889</v>
      </c>
    </row>
    <row r="205" spans="1:3">
      <c r="A205" s="3" t="s">
        <v>65</v>
      </c>
      <c r="B205" s="5" t="n">
        <v>0</v>
      </c>
      <c r="C205" s="5" t="n">
        <v>0</v>
      </c>
    </row>
    <row r="206" spans="1:3">
      <c r="A206" s="3" t="s">
        <v>66</v>
      </c>
      <c r="B206" s="5" t="n">
        <v>637027</v>
      </c>
      <c r="C206" s="5" t="n">
        <v>587889</v>
      </c>
    </row>
    <row r="207" spans="1:3">
      <c r="A207" s="3" t="s">
        <v>67</v>
      </c>
      <c r="B207" s="5" t="n">
        <v>2745699</v>
      </c>
      <c r="C207" s="5" t="n">
        <v>2745798</v>
      </c>
    </row>
    <row r="208" spans="1:3">
      <c r="A208" s="3" t="s">
        <v>435</v>
      </c>
    </row>
    <row r="209" spans="1:3">
      <c r="A209" s="6" t="s">
        <v>30</v>
      </c>
    </row>
    <row r="210" spans="1:3">
      <c r="A210" s="3" t="s">
        <v>31</v>
      </c>
      <c r="B210" s="5" t="n">
        <v>4159</v>
      </c>
      <c r="C210" s="5" t="n">
        <v>3415</v>
      </c>
    </row>
    <row r="211" spans="1:3">
      <c r="A211" s="3" t="s">
        <v>32</v>
      </c>
      <c r="B211" s="5" t="n">
        <v>5191</v>
      </c>
      <c r="C211" s="5" t="n">
        <v>4878</v>
      </c>
    </row>
    <row r="212" spans="1:3">
      <c r="A212" s="3" t="s">
        <v>421</v>
      </c>
      <c r="B212" s="5" t="n">
        <v>0</v>
      </c>
      <c r="C212" s="5" t="n">
        <v>0</v>
      </c>
    </row>
    <row r="213" spans="1:3">
      <c r="A213" s="3" t="s">
        <v>422</v>
      </c>
      <c r="B213" s="5" t="n">
        <v>0</v>
      </c>
      <c r="C213" s="5" t="n">
        <v>0</v>
      </c>
    </row>
    <row r="214" spans="1:3">
      <c r="A214" s="3" t="s">
        <v>423</v>
      </c>
      <c r="B214" s="5" t="n">
        <v>0</v>
      </c>
      <c r="C214" s="5" t="n">
        <v>0</v>
      </c>
    </row>
    <row r="215" spans="1:3">
      <c r="A215" s="3" t="s">
        <v>33</v>
      </c>
      <c r="B215" s="5" t="n">
        <v>102</v>
      </c>
      <c r="C215" s="5" t="n">
        <v>111</v>
      </c>
    </row>
    <row r="216" spans="1:3">
      <c r="A216" s="3" t="s">
        <v>34</v>
      </c>
      <c r="B216" s="5" t="n">
        <v>132</v>
      </c>
      <c r="C216" s="5" t="n">
        <v>138</v>
      </c>
    </row>
    <row r="217" spans="1:3">
      <c r="A217" s="3" t="s">
        <v>35</v>
      </c>
      <c r="B217" s="5" t="n">
        <v>288</v>
      </c>
      <c r="C217" s="5" t="n">
        <v>228</v>
      </c>
    </row>
    <row r="218" spans="1:3">
      <c r="A218" s="3" t="s">
        <v>36</v>
      </c>
      <c r="B218" s="5" t="n">
        <v>19020</v>
      </c>
      <c r="C218" s="5" t="n">
        <v>19020</v>
      </c>
    </row>
    <row r="219" spans="1:3">
      <c r="A219" s="3" t="s">
        <v>37</v>
      </c>
      <c r="C219" s="5" t="n">
        <v>197</v>
      </c>
    </row>
    <row r="220" spans="1:3">
      <c r="A220" s="3" t="s">
        <v>38</v>
      </c>
      <c r="B220" s="5" t="n">
        <v>28892</v>
      </c>
      <c r="C220" s="5" t="n">
        <v>27987</v>
      </c>
    </row>
    <row r="221" spans="1:3">
      <c r="A221" s="3" t="s">
        <v>424</v>
      </c>
      <c r="B221" s="5" t="n">
        <v>10517</v>
      </c>
      <c r="C221" s="5" t="n">
        <v>10931</v>
      </c>
    </row>
    <row r="222" spans="1:3">
      <c r="A222" s="3" t="s">
        <v>40</v>
      </c>
      <c r="B222" s="5" t="n">
        <v>0</v>
      </c>
      <c r="C222" s="5" t="n">
        <v>0</v>
      </c>
    </row>
    <row r="223" spans="1:3">
      <c r="A223" s="3" t="s">
        <v>425</v>
      </c>
      <c r="B223" s="5" t="n">
        <v>19153</v>
      </c>
      <c r="C223" s="5" t="n">
        <v>21703</v>
      </c>
    </row>
    <row r="224" spans="1:3">
      <c r="A224" s="3" t="s">
        <v>42</v>
      </c>
      <c r="B224" s="5" t="n">
        <v>80000</v>
      </c>
      <c r="C224" s="5" t="n">
        <v>80000</v>
      </c>
    </row>
    <row r="225" spans="1:3">
      <c r="A225" s="3" t="s">
        <v>43</v>
      </c>
      <c r="B225" s="5" t="n">
        <v>0</v>
      </c>
      <c r="C225" s="5" t="n">
        <v>3036</v>
      </c>
    </row>
    <row r="226" spans="1:3">
      <c r="A226" s="3" t="s">
        <v>44</v>
      </c>
      <c r="B226" s="5" t="n">
        <v>0</v>
      </c>
      <c r="C226" s="5" t="n">
        <v>0</v>
      </c>
    </row>
    <row r="227" spans="1:3">
      <c r="A227" s="3" t="s">
        <v>426</v>
      </c>
      <c r="B227" s="5" t="n">
        <v>0</v>
      </c>
      <c r="C227" s="5" t="n">
        <v>0</v>
      </c>
    </row>
    <row r="228" spans="1:3">
      <c r="A228" s="3" t="s">
        <v>45</v>
      </c>
      <c r="B228" s="5" t="n">
        <v>558</v>
      </c>
      <c r="C228" s="5" t="n">
        <v>571</v>
      </c>
    </row>
    <row r="229" spans="1:3">
      <c r="A229" s="3" t="s">
        <v>46</v>
      </c>
      <c r="B229" s="5" t="n">
        <v>139120</v>
      </c>
      <c r="C229" s="5" t="n">
        <v>144228</v>
      </c>
    </row>
    <row r="230" spans="1:3">
      <c r="A230" s="6" t="s">
        <v>47</v>
      </c>
    </row>
    <row r="231" spans="1:3">
      <c r="A231" s="3" t="s">
        <v>48</v>
      </c>
      <c r="B231" s="5" t="n">
        <v>554</v>
      </c>
      <c r="C231" s="5" t="n">
        <v>606</v>
      </c>
    </row>
    <row r="232" spans="1:3">
      <c r="A232" s="3" t="s">
        <v>49</v>
      </c>
      <c r="B232" s="5" t="n">
        <v>13</v>
      </c>
      <c r="C232" s="5" t="n">
        <v>12</v>
      </c>
    </row>
    <row r="233" spans="1:3">
      <c r="A233" s="3" t="s">
        <v>50</v>
      </c>
      <c r="B233" s="5" t="n">
        <v>1946</v>
      </c>
      <c r="C233" s="5" t="n">
        <v>1829</v>
      </c>
    </row>
    <row r="234" spans="1:3">
      <c r="A234" s="3" t="s">
        <v>427</v>
      </c>
      <c r="B234" s="5" t="n">
        <v>746</v>
      </c>
      <c r="C234" s="5" t="n">
        <v>3142</v>
      </c>
    </row>
    <row r="235" spans="1:3">
      <c r="A235" s="3" t="s">
        <v>428</v>
      </c>
      <c r="B235" s="5" t="n">
        <v>0</v>
      </c>
      <c r="C235" s="5" t="n">
        <v>0</v>
      </c>
    </row>
    <row r="236" spans="1:3">
      <c r="A236" s="3" t="s">
        <v>429</v>
      </c>
      <c r="B236" s="5" t="n">
        <v>0</v>
      </c>
      <c r="C236" s="5" t="n">
        <v>0</v>
      </c>
    </row>
    <row r="237" spans="1:3">
      <c r="A237" s="3" t="s">
        <v>51</v>
      </c>
      <c r="B237" s="5" t="n">
        <v>0</v>
      </c>
      <c r="C237" s="5" t="n">
        <v>0</v>
      </c>
    </row>
    <row r="238" spans="1:3">
      <c r="A238" s="3" t="s">
        <v>52</v>
      </c>
      <c r="C238" s="5" t="n">
        <v>114</v>
      </c>
    </row>
    <row r="239" spans="1:3">
      <c r="A239" s="3" t="s">
        <v>53</v>
      </c>
      <c r="B239" s="5" t="n">
        <v>3259</v>
      </c>
      <c r="C239" s="5" t="n">
        <v>5703</v>
      </c>
    </row>
    <row r="240" spans="1:3">
      <c r="A240" s="3" t="s">
        <v>54</v>
      </c>
      <c r="B240" s="5" t="n">
        <v>114764</v>
      </c>
      <c r="C240" s="5" t="n">
        <v>112517</v>
      </c>
    </row>
    <row r="241" spans="1:3">
      <c r="A241" s="3" t="s">
        <v>55</v>
      </c>
      <c r="B241" s="5" t="n">
        <v>0</v>
      </c>
      <c r="C241" s="5" t="n">
        <v>0</v>
      </c>
    </row>
    <row r="242" spans="1:3">
      <c r="A242" s="3" t="s">
        <v>56</v>
      </c>
      <c r="B242" s="5" t="n">
        <v>0</v>
      </c>
      <c r="C242" s="5" t="n">
        <v>0</v>
      </c>
    </row>
    <row r="243" spans="1:3">
      <c r="A243" s="3" t="s">
        <v>57</v>
      </c>
      <c r="B243" s="5" t="n">
        <v>118023</v>
      </c>
      <c r="C243" s="5" t="n">
        <v>118220</v>
      </c>
    </row>
    <row r="244" spans="1:3">
      <c r="A244" s="6" t="s">
        <v>60</v>
      </c>
    </row>
    <row r="245" spans="1:3">
      <c r="A245" s="3" t="s">
        <v>64</v>
      </c>
      <c r="B245" s="5" t="n">
        <v>569</v>
      </c>
      <c r="C245" s="5" t="n">
        <v>5223</v>
      </c>
    </row>
    <row r="246" spans="1:3">
      <c r="A246" s="3" t="s">
        <v>65</v>
      </c>
      <c r="B246" s="5" t="n">
        <v>20528</v>
      </c>
      <c r="C246" s="5" t="n">
        <v>20785</v>
      </c>
    </row>
    <row r="247" spans="1:3">
      <c r="A247" s="3" t="s">
        <v>66</v>
      </c>
      <c r="B247" s="5" t="n">
        <v>21097</v>
      </c>
      <c r="C247" s="5" t="n">
        <v>26008</v>
      </c>
    </row>
    <row r="248" spans="1:3">
      <c r="A248" s="3" t="s">
        <v>67</v>
      </c>
      <c r="B248" s="5" t="n">
        <v>139120</v>
      </c>
      <c r="C248" s="5" t="n">
        <v>144228</v>
      </c>
    </row>
    <row r="249" spans="1:3">
      <c r="A249" s="3" t="s">
        <v>436</v>
      </c>
    </row>
    <row r="250" spans="1:3">
      <c r="A250" s="6" t="s">
        <v>30</v>
      </c>
    </row>
    <row r="251" spans="1:3">
      <c r="A251" s="3" t="s">
        <v>31</v>
      </c>
      <c r="B251" s="5" t="n">
        <v>0</v>
      </c>
      <c r="C251" s="5" t="n">
        <v>0</v>
      </c>
    </row>
    <row r="252" spans="1:3">
      <c r="A252" s="3" t="s">
        <v>32</v>
      </c>
      <c r="B252" s="5" t="n">
        <v>0</v>
      </c>
      <c r="C252" s="5" t="n">
        <v>0</v>
      </c>
    </row>
    <row r="253" spans="1:3">
      <c r="A253" s="3" t="s">
        <v>421</v>
      </c>
      <c r="B253" s="5" t="n">
        <v>-746</v>
      </c>
      <c r="C253" s="5" t="n">
        <v>-3143</v>
      </c>
    </row>
    <row r="254" spans="1:3">
      <c r="A254" s="3" t="s">
        <v>422</v>
      </c>
      <c r="B254" s="5" t="n">
        <v>0</v>
      </c>
      <c r="C254" s="5" t="n">
        <v>0</v>
      </c>
    </row>
    <row r="255" spans="1:3">
      <c r="A255" s="3" t="s">
        <v>423</v>
      </c>
      <c r="B255" s="5" t="n">
        <v>0</v>
      </c>
      <c r="C255" s="5" t="n">
        <v>0</v>
      </c>
    </row>
    <row r="256" spans="1:3">
      <c r="A256" s="3" t="s">
        <v>33</v>
      </c>
      <c r="B256" s="5" t="n">
        <v>0</v>
      </c>
      <c r="C256" s="5" t="n">
        <v>0</v>
      </c>
    </row>
    <row r="257" spans="1:3">
      <c r="A257" s="3" t="s">
        <v>34</v>
      </c>
      <c r="B257" s="5" t="n">
        <v>0</v>
      </c>
      <c r="C257" s="5" t="n">
        <v>0</v>
      </c>
    </row>
    <row r="258" spans="1:3">
      <c r="A258" s="3" t="s">
        <v>35</v>
      </c>
      <c r="B258" s="5" t="n">
        <v>0</v>
      </c>
      <c r="C258" s="5" t="n">
        <v>0</v>
      </c>
    </row>
    <row r="259" spans="1:3">
      <c r="A259" s="3" t="s">
        <v>36</v>
      </c>
      <c r="B259" s="5" t="n">
        <v>0</v>
      </c>
      <c r="C259" s="5" t="n">
        <v>0</v>
      </c>
    </row>
    <row r="260" spans="1:3">
      <c r="A260" s="3" t="s">
        <v>37</v>
      </c>
      <c r="C260" s="5" t="n">
        <v>0</v>
      </c>
    </row>
    <row r="261" spans="1:3">
      <c r="A261" s="3" t="s">
        <v>38</v>
      </c>
      <c r="B261" s="5" t="n">
        <v>-746</v>
      </c>
      <c r="C261" s="5" t="n">
        <v>-3143</v>
      </c>
    </row>
    <row r="262" spans="1:3">
      <c r="A262" s="3" t="s">
        <v>424</v>
      </c>
      <c r="B262" s="5" t="n">
        <v>0</v>
      </c>
      <c r="C262" s="5" t="n">
        <v>0</v>
      </c>
    </row>
    <row r="263" spans="1:3">
      <c r="A263" s="3" t="s">
        <v>40</v>
      </c>
      <c r="B263" s="5" t="n">
        <v>0</v>
      </c>
      <c r="C263" s="5" t="n">
        <v>0</v>
      </c>
    </row>
    <row r="264" spans="1:3">
      <c r="A264" s="3" t="s">
        <v>425</v>
      </c>
      <c r="B264" s="5" t="n">
        <v>0</v>
      </c>
      <c r="C264" s="5" t="n">
        <v>0</v>
      </c>
    </row>
    <row r="265" spans="1:3">
      <c r="A265" s="3" t="s">
        <v>42</v>
      </c>
      <c r="B265" s="5" t="n">
        <v>0</v>
      </c>
      <c r="C265" s="5" t="n">
        <v>0</v>
      </c>
    </row>
    <row r="266" spans="1:3">
      <c r="A266" s="3" t="s">
        <v>43</v>
      </c>
      <c r="B266" s="5" t="n">
        <v>0</v>
      </c>
      <c r="C266" s="5" t="n">
        <v>0</v>
      </c>
    </row>
    <row r="267" spans="1:3">
      <c r="A267" s="3" t="s">
        <v>44</v>
      </c>
      <c r="B267" s="5" t="n">
        <v>0</v>
      </c>
      <c r="C267" s="5" t="n">
        <v>0</v>
      </c>
    </row>
    <row r="268" spans="1:3">
      <c r="A268" s="3" t="s">
        <v>426</v>
      </c>
      <c r="B268" s="5" t="n">
        <v>-569</v>
      </c>
      <c r="C268" s="5" t="n">
        <v>-5223</v>
      </c>
    </row>
    <row r="269" spans="1:3">
      <c r="A269" s="3" t="s">
        <v>45</v>
      </c>
      <c r="B269" s="5" t="n">
        <v>0</v>
      </c>
      <c r="C269" s="5" t="n">
        <v>0</v>
      </c>
    </row>
    <row r="270" spans="1:3">
      <c r="A270" s="3" t="s">
        <v>46</v>
      </c>
      <c r="B270" s="5" t="n">
        <v>-1315</v>
      </c>
      <c r="C270" s="5" t="n">
        <v>-8366</v>
      </c>
    </row>
    <row r="271" spans="1:3">
      <c r="A271" s="6" t="s">
        <v>47</v>
      </c>
    </row>
    <row r="272" spans="1:3">
      <c r="A272" s="3" t="s">
        <v>48</v>
      </c>
      <c r="B272" s="5" t="n">
        <v>0</v>
      </c>
      <c r="C272" s="5" t="n">
        <v>0</v>
      </c>
    </row>
    <row r="273" spans="1:3">
      <c r="A273" s="3" t="s">
        <v>49</v>
      </c>
      <c r="B273" s="5" t="n">
        <v>0</v>
      </c>
      <c r="C273" s="5" t="n">
        <v>0</v>
      </c>
    </row>
    <row r="274" spans="1:3">
      <c r="A274" s="3" t="s">
        <v>50</v>
      </c>
      <c r="B274" s="5" t="n">
        <v>0</v>
      </c>
      <c r="C274" s="5" t="n">
        <v>0</v>
      </c>
    </row>
    <row r="275" spans="1:3">
      <c r="A275" s="3" t="s">
        <v>427</v>
      </c>
      <c r="B275" s="5" t="n">
        <v>-746</v>
      </c>
      <c r="C275" s="5" t="n">
        <v>-3142</v>
      </c>
    </row>
    <row r="276" spans="1:3">
      <c r="A276" s="3" t="s">
        <v>428</v>
      </c>
      <c r="B276" s="5" t="n">
        <v>0</v>
      </c>
      <c r="C276" s="5" t="n">
        <v>0</v>
      </c>
    </row>
    <row r="277" spans="1:3">
      <c r="A277" s="3" t="s">
        <v>429</v>
      </c>
      <c r="B277" s="5" t="n">
        <v>0</v>
      </c>
      <c r="C277" s="5" t="n">
        <v>0</v>
      </c>
    </row>
    <row r="278" spans="1:3">
      <c r="A278" s="3" t="s">
        <v>51</v>
      </c>
      <c r="B278" s="5" t="n">
        <v>0</v>
      </c>
      <c r="C278" s="5" t="n">
        <v>0</v>
      </c>
    </row>
    <row r="279" spans="1:3">
      <c r="A279" s="3" t="s">
        <v>52</v>
      </c>
      <c r="C279" s="5" t="n">
        <v>-1</v>
      </c>
    </row>
    <row r="280" spans="1:3">
      <c r="A280" s="3" t="s">
        <v>53</v>
      </c>
      <c r="B280" s="5" t="n">
        <v>-746</v>
      </c>
      <c r="C280" s="5" t="n">
        <v>-3143</v>
      </c>
    </row>
    <row r="281" spans="1:3">
      <c r="A281" s="3" t="s">
        <v>54</v>
      </c>
      <c r="B281" s="5" t="n">
        <v>0</v>
      </c>
      <c r="C281" s="5" t="n">
        <v>0</v>
      </c>
    </row>
    <row r="282" spans="1:3">
      <c r="A282" s="3" t="s">
        <v>55</v>
      </c>
      <c r="B282" s="5" t="n">
        <v>0</v>
      </c>
      <c r="C282" s="5" t="n">
        <v>0</v>
      </c>
    </row>
    <row r="283" spans="1:3">
      <c r="A283" s="3" t="s">
        <v>56</v>
      </c>
      <c r="B283" s="5" t="n">
        <v>0</v>
      </c>
      <c r="C283" s="5" t="n">
        <v>0</v>
      </c>
    </row>
    <row r="284" spans="1:3">
      <c r="A284" s="3" t="s">
        <v>57</v>
      </c>
      <c r="B284" s="5" t="n">
        <v>-746</v>
      </c>
      <c r="C284" s="5" t="n">
        <v>-3143</v>
      </c>
    </row>
    <row r="285" spans="1:3">
      <c r="A285" s="6" t="s">
        <v>60</v>
      </c>
    </row>
    <row r="286" spans="1:3">
      <c r="A286" s="3" t="s">
        <v>64</v>
      </c>
      <c r="B286" s="5" t="n">
        <v>-569</v>
      </c>
      <c r="C286" s="5" t="n">
        <v>-5223</v>
      </c>
    </row>
    <row r="287" spans="1:3">
      <c r="A287" s="3" t="s">
        <v>65</v>
      </c>
      <c r="B287" s="5" t="n">
        <v>0</v>
      </c>
      <c r="C287" s="5" t="n">
        <v>0</v>
      </c>
    </row>
    <row r="288" spans="1:3">
      <c r="A288" s="3" t="s">
        <v>66</v>
      </c>
      <c r="B288" s="5" t="n">
        <v>-569</v>
      </c>
      <c r="C288" s="5" t="n">
        <v>-5223</v>
      </c>
    </row>
    <row r="289" spans="1:3">
      <c r="A289" s="3" t="s">
        <v>67</v>
      </c>
      <c r="B289" s="7" t="n">
        <v>-1315</v>
      </c>
      <c r="C289" s="7" t="n">
        <v>-8366</v>
      </c>
    </row>
    <row r="290" spans="1:3">
      <c r="A290" s="3" t="s">
        <v>437</v>
      </c>
    </row>
    <row r="291" spans="1:3">
      <c r="A291" s="3" t="s">
        <v>314</v>
      </c>
      <c r="B291" s="3" t="s">
        <v>2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76</v>
      </c>
    </row>
    <row r="3" spans="1:3">
      <c r="A3" s="6" t="s">
        <v>77</v>
      </c>
    </row>
    <row r="4" spans="1:3">
      <c r="A4" s="3" t="s">
        <v>78</v>
      </c>
      <c r="B4" s="7" t="n">
        <v>239771</v>
      </c>
      <c r="C4" s="7" t="n">
        <v>234065</v>
      </c>
    </row>
    <row r="5" spans="1:3">
      <c r="A5" s="3" t="s">
        <v>79</v>
      </c>
      <c r="B5" s="5" t="n">
        <v>66620</v>
      </c>
      <c r="C5" s="5" t="n">
        <v>65226</v>
      </c>
    </row>
    <row r="6" spans="1:3">
      <c r="A6" s="3" t="s">
        <v>80</v>
      </c>
      <c r="B6" s="5" t="n">
        <v>34384</v>
      </c>
      <c r="C6" s="5" t="n">
        <v>31391</v>
      </c>
    </row>
    <row r="7" spans="1:3">
      <c r="A7" s="3" t="s">
        <v>81</v>
      </c>
      <c r="B7" s="5" t="n">
        <v>17182</v>
      </c>
      <c r="C7" s="5" t="n">
        <v>17180</v>
      </c>
    </row>
    <row r="8" spans="1:3">
      <c r="A8" s="3" t="s">
        <v>82</v>
      </c>
      <c r="B8" s="5" t="n">
        <v>26649</v>
      </c>
      <c r="C8" s="5" t="n">
        <v>19950</v>
      </c>
    </row>
    <row r="9" spans="1:3">
      <c r="A9" s="3" t="s">
        <v>83</v>
      </c>
      <c r="B9" s="5" t="n">
        <v>384606</v>
      </c>
      <c r="C9" s="5" t="n">
        <v>367812</v>
      </c>
    </row>
    <row r="10" spans="1:3">
      <c r="A10" s="3" t="s">
        <v>84</v>
      </c>
      <c r="B10" s="5" t="n">
        <v>-25359</v>
      </c>
      <c r="C10" s="5" t="n">
        <v>-25043</v>
      </c>
    </row>
    <row r="11" spans="1:3">
      <c r="A11" s="3" t="s">
        <v>85</v>
      </c>
      <c r="B11" s="5" t="n">
        <v>359247</v>
      </c>
      <c r="C11" s="5" t="n">
        <v>342769</v>
      </c>
    </row>
    <row r="12" spans="1:3">
      <c r="A12" s="6" t="s">
        <v>439</v>
      </c>
    </row>
    <row r="13" spans="1:3">
      <c r="A13" s="3" t="s">
        <v>78</v>
      </c>
      <c r="B13" s="5" t="n">
        <v>87421</v>
      </c>
      <c r="C13" s="5" t="n">
        <v>85031</v>
      </c>
    </row>
    <row r="14" spans="1:3">
      <c r="A14" s="3" t="s">
        <v>79</v>
      </c>
      <c r="B14" s="5" t="n">
        <v>42524</v>
      </c>
      <c r="C14" s="5" t="n">
        <v>41380</v>
      </c>
    </row>
    <row r="15" spans="1:3">
      <c r="A15" s="3" t="s">
        <v>80</v>
      </c>
      <c r="B15" s="5" t="n">
        <v>12385</v>
      </c>
      <c r="C15" s="5" t="n">
        <v>11788</v>
      </c>
    </row>
    <row r="16" spans="1:3">
      <c r="A16" s="3" t="s">
        <v>81</v>
      </c>
      <c r="B16" s="5" t="n">
        <v>5722</v>
      </c>
      <c r="C16" s="5" t="n">
        <v>6132</v>
      </c>
    </row>
    <row r="17" spans="1:3">
      <c r="A17" s="3" t="s">
        <v>87</v>
      </c>
      <c r="B17" s="5" t="n">
        <v>70021</v>
      </c>
      <c r="C17" s="5" t="n">
        <v>71247</v>
      </c>
    </row>
    <row r="18" spans="1:3">
      <c r="A18" s="3" t="s">
        <v>88</v>
      </c>
      <c r="B18" s="5" t="n">
        <v>348</v>
      </c>
      <c r="C18" s="5" t="n">
        <v>128</v>
      </c>
    </row>
    <row r="19" spans="1:3">
      <c r="A19" s="3" t="s">
        <v>89</v>
      </c>
      <c r="B19" s="5" t="n">
        <v>39018</v>
      </c>
      <c r="C19" s="5" t="n">
        <v>35157</v>
      </c>
    </row>
    <row r="20" spans="1:3">
      <c r="A20" s="3" t="s">
        <v>90</v>
      </c>
      <c r="B20" s="5" t="n">
        <v>14588</v>
      </c>
      <c r="C20" s="5" t="n">
        <v>13592</v>
      </c>
    </row>
    <row r="21" spans="1:3">
      <c r="A21" s="3" t="s">
        <v>91</v>
      </c>
      <c r="B21" s="5" t="n">
        <v>2364</v>
      </c>
      <c r="C21" s="5" t="n">
        <v>3013</v>
      </c>
    </row>
    <row r="22" spans="1:3">
      <c r="A22" s="3" t="s">
        <v>92</v>
      </c>
      <c r="B22" s="5" t="n">
        <v>274391</v>
      </c>
      <c r="C22" s="5" t="n">
        <v>267468</v>
      </c>
    </row>
    <row r="23" spans="1:3">
      <c r="A23" s="6" t="s">
        <v>440</v>
      </c>
    </row>
    <row r="24" spans="1:3">
      <c r="A24" s="3" t="s">
        <v>441</v>
      </c>
      <c r="B24" s="5" t="n">
        <v>84856</v>
      </c>
      <c r="C24" s="5" t="n">
        <v>75301</v>
      </c>
    </row>
    <row r="25" spans="1:3">
      <c r="A25" s="3" t="s">
        <v>442</v>
      </c>
      <c r="B25" s="5" t="n">
        <v>0</v>
      </c>
      <c r="C25" s="5" t="n">
        <v>0</v>
      </c>
    </row>
    <row r="26" spans="1:3">
      <c r="A26" s="3" t="s">
        <v>443</v>
      </c>
      <c r="B26" s="5" t="n">
        <v>612</v>
      </c>
      <c r="C26" s="5" t="n">
        <v>410</v>
      </c>
    </row>
    <row r="27" spans="1:3">
      <c r="A27" s="3" t="s">
        <v>411</v>
      </c>
      <c r="B27" s="5" t="n">
        <v>85468</v>
      </c>
      <c r="C27" s="5" t="n">
        <v>75711</v>
      </c>
    </row>
    <row r="28" spans="1:3">
      <c r="A28" s="6" t="s">
        <v>96</v>
      </c>
    </row>
    <row r="29" spans="1:3">
      <c r="A29" s="3" t="s">
        <v>97</v>
      </c>
      <c r="B29" s="5" t="n">
        <v>-34282</v>
      </c>
      <c r="C29" s="5" t="n">
        <v>-36295</v>
      </c>
    </row>
    <row r="30" spans="1:3">
      <c r="A30" s="3" t="s">
        <v>98</v>
      </c>
      <c r="B30" s="5" t="n">
        <v>-3</v>
      </c>
      <c r="C30" s="5" t="n">
        <v>-3</v>
      </c>
    </row>
    <row r="31" spans="1:3">
      <c r="A31" s="3" t="s">
        <v>444</v>
      </c>
      <c r="B31" s="5" t="n">
        <v>-34285</v>
      </c>
      <c r="C31" s="5" t="n">
        <v>-36298</v>
      </c>
    </row>
    <row r="32" spans="1:3">
      <c r="A32" s="3" t="s">
        <v>445</v>
      </c>
      <c r="B32" s="5" t="n">
        <v>51183</v>
      </c>
      <c r="C32" s="5" t="n">
        <v>39413</v>
      </c>
    </row>
    <row r="33" spans="1:3">
      <c r="A33" s="3" t="s">
        <v>101</v>
      </c>
      <c r="B33" s="5" t="n">
        <v>0</v>
      </c>
      <c r="C33" s="5" t="n">
        <v>-132</v>
      </c>
    </row>
    <row r="34" spans="1:3">
      <c r="A34" s="3" t="s">
        <v>102</v>
      </c>
      <c r="B34" s="5" t="n">
        <v>51183</v>
      </c>
      <c r="C34" s="5" t="n">
        <v>39281</v>
      </c>
    </row>
    <row r="35" spans="1:3">
      <c r="A35" s="3" t="s">
        <v>446</v>
      </c>
      <c r="B35" s="5" t="n">
        <v>1864</v>
      </c>
      <c r="C35" s="5" t="n">
        <v>1459</v>
      </c>
    </row>
    <row r="36" spans="1:3">
      <c r="A36" s="3" t="s">
        <v>447</v>
      </c>
      <c r="B36" s="5" t="n">
        <v>49319</v>
      </c>
      <c r="C36" s="5" t="n">
        <v>37822</v>
      </c>
    </row>
    <row r="37" spans="1:3">
      <c r="A37" s="3" t="s">
        <v>431</v>
      </c>
    </row>
    <row r="38" spans="1:3">
      <c r="A38" s="6" t="s">
        <v>77</v>
      </c>
    </row>
    <row r="39" spans="1:3">
      <c r="A39" s="3" t="s">
        <v>78</v>
      </c>
      <c r="B39" s="5" t="n">
        <v>0</v>
      </c>
      <c r="C39" s="5" t="n">
        <v>0</v>
      </c>
    </row>
    <row r="40" spans="1:3">
      <c r="A40" s="3" t="s">
        <v>79</v>
      </c>
      <c r="B40" s="5" t="n">
        <v>0</v>
      </c>
      <c r="C40" s="5" t="n">
        <v>0</v>
      </c>
    </row>
    <row r="41" spans="1:3">
      <c r="A41" s="3" t="s">
        <v>80</v>
      </c>
      <c r="B41" s="5" t="n">
        <v>0</v>
      </c>
      <c r="C41" s="5" t="n">
        <v>0</v>
      </c>
    </row>
    <row r="42" spans="1:3">
      <c r="A42" s="3" t="s">
        <v>81</v>
      </c>
      <c r="B42" s="5" t="n">
        <v>2</v>
      </c>
      <c r="C42" s="5" t="n">
        <v>0</v>
      </c>
    </row>
    <row r="43" spans="1:3">
      <c r="A43" s="3" t="s">
        <v>82</v>
      </c>
      <c r="B43" s="5" t="n">
        <v>1529</v>
      </c>
      <c r="C43" s="5" t="n">
        <v>1342</v>
      </c>
    </row>
    <row r="44" spans="1:3">
      <c r="A44" s="3" t="s">
        <v>83</v>
      </c>
      <c r="B44" s="5" t="n">
        <v>1531</v>
      </c>
      <c r="C44" s="5" t="n">
        <v>1342</v>
      </c>
    </row>
    <row r="45" spans="1:3">
      <c r="A45" s="3" t="s">
        <v>84</v>
      </c>
      <c r="B45" s="5" t="n">
        <v>0</v>
      </c>
      <c r="C45" s="5" t="n">
        <v>0</v>
      </c>
    </row>
    <row r="46" spans="1:3">
      <c r="A46" s="3" t="s">
        <v>85</v>
      </c>
      <c r="B46" s="5" t="n">
        <v>1531</v>
      </c>
      <c r="C46" s="5" t="n">
        <v>1342</v>
      </c>
    </row>
    <row r="47" spans="1:3">
      <c r="A47" s="6" t="s">
        <v>439</v>
      </c>
    </row>
    <row r="48" spans="1:3">
      <c r="A48" s="3" t="s">
        <v>78</v>
      </c>
      <c r="B48" s="5" t="n">
        <v>0</v>
      </c>
      <c r="C48" s="5" t="n">
        <v>0</v>
      </c>
    </row>
    <row r="49" spans="1:3">
      <c r="A49" s="3" t="s">
        <v>79</v>
      </c>
      <c r="B49" s="5" t="n">
        <v>0</v>
      </c>
      <c r="C49" s="5" t="n">
        <v>0</v>
      </c>
    </row>
    <row r="50" spans="1:3">
      <c r="A50" s="3" t="s">
        <v>80</v>
      </c>
      <c r="B50" s="5" t="n">
        <v>0</v>
      </c>
      <c r="C50" s="5" t="n">
        <v>0</v>
      </c>
    </row>
    <row r="51" spans="1:3">
      <c r="A51" s="3" t="s">
        <v>81</v>
      </c>
      <c r="B51" s="5" t="n">
        <v>0</v>
      </c>
      <c r="C51" s="5" t="n">
        <v>0</v>
      </c>
    </row>
    <row r="52" spans="1:3">
      <c r="A52" s="3" t="s">
        <v>87</v>
      </c>
      <c r="B52" s="5" t="n">
        <v>3062</v>
      </c>
      <c r="C52" s="5" t="n">
        <v>2517</v>
      </c>
    </row>
    <row r="53" spans="1:3">
      <c r="A53" s="3" t="s">
        <v>88</v>
      </c>
      <c r="B53" s="5" t="n">
        <v>0</v>
      </c>
      <c r="C53" s="5" t="n">
        <v>0</v>
      </c>
    </row>
    <row r="54" spans="1:3">
      <c r="A54" s="3" t="s">
        <v>89</v>
      </c>
      <c r="B54" s="5" t="n">
        <v>3550</v>
      </c>
      <c r="C54" s="5" t="n">
        <v>2602</v>
      </c>
    </row>
    <row r="55" spans="1:3">
      <c r="A55" s="3" t="s">
        <v>90</v>
      </c>
      <c r="B55" s="5" t="n">
        <v>0</v>
      </c>
      <c r="C55" s="5" t="n">
        <v>0</v>
      </c>
    </row>
    <row r="56" spans="1:3">
      <c r="A56" s="3" t="s">
        <v>91</v>
      </c>
      <c r="B56" s="5" t="n">
        <v>1290</v>
      </c>
      <c r="C56" s="5" t="n">
        <v>1634</v>
      </c>
    </row>
    <row r="57" spans="1:3">
      <c r="A57" s="3" t="s">
        <v>92</v>
      </c>
      <c r="B57" s="5" t="n">
        <v>7902</v>
      </c>
      <c r="C57" s="5" t="n">
        <v>6753</v>
      </c>
    </row>
    <row r="58" spans="1:3">
      <c r="A58" s="6" t="s">
        <v>440</v>
      </c>
    </row>
    <row r="59" spans="1:3">
      <c r="A59" s="3" t="s">
        <v>441</v>
      </c>
      <c r="B59" s="5" t="n">
        <v>-6371</v>
      </c>
      <c r="C59" s="5" t="n">
        <v>-5411</v>
      </c>
    </row>
    <row r="60" spans="1:3">
      <c r="A60" s="3" t="s">
        <v>442</v>
      </c>
      <c r="B60" s="5" t="n">
        <v>86481</v>
      </c>
      <c r="C60" s="5" t="n">
        <v>75379</v>
      </c>
    </row>
    <row r="61" spans="1:3">
      <c r="A61" s="3" t="s">
        <v>443</v>
      </c>
      <c r="B61" s="5" t="n">
        <v>0</v>
      </c>
      <c r="C61" s="5" t="n">
        <v>0</v>
      </c>
    </row>
    <row r="62" spans="1:3">
      <c r="A62" s="3" t="s">
        <v>411</v>
      </c>
      <c r="B62" s="5" t="n">
        <v>80110</v>
      </c>
      <c r="C62" s="5" t="n">
        <v>69968</v>
      </c>
    </row>
    <row r="63" spans="1:3">
      <c r="A63" s="6" t="s">
        <v>96</v>
      </c>
    </row>
    <row r="64" spans="1:3">
      <c r="A64" s="3" t="s">
        <v>97</v>
      </c>
      <c r="B64" s="5" t="n">
        <v>-30788</v>
      </c>
      <c r="C64" s="5" t="n">
        <v>-32144</v>
      </c>
    </row>
    <row r="65" spans="1:3">
      <c r="A65" s="3" t="s">
        <v>98</v>
      </c>
      <c r="B65" s="5" t="n">
        <v>-3</v>
      </c>
      <c r="C65" s="5" t="n">
        <v>-2</v>
      </c>
    </row>
    <row r="66" spans="1:3">
      <c r="A66" s="3" t="s">
        <v>444</v>
      </c>
      <c r="B66" s="5" t="n">
        <v>-30791</v>
      </c>
      <c r="C66" s="5" t="n">
        <v>-32146</v>
      </c>
    </row>
    <row r="67" spans="1:3">
      <c r="A67" s="3" t="s">
        <v>445</v>
      </c>
      <c r="C67" s="5" t="n">
        <v>37822</v>
      </c>
    </row>
    <row r="68" spans="1:3">
      <c r="A68" s="3" t="s">
        <v>101</v>
      </c>
      <c r="C68" s="5" t="n">
        <v>0</v>
      </c>
    </row>
    <row r="69" spans="1:3">
      <c r="A69" s="3" t="s">
        <v>102</v>
      </c>
      <c r="B69" s="5" t="n">
        <v>49319</v>
      </c>
      <c r="C69" s="5" t="n">
        <v>37822</v>
      </c>
    </row>
    <row r="70" spans="1:3">
      <c r="A70" s="3" t="s">
        <v>446</v>
      </c>
      <c r="B70" s="5" t="n">
        <v>0</v>
      </c>
      <c r="C70" s="5" t="n">
        <v>0</v>
      </c>
    </row>
    <row r="71" spans="1:3">
      <c r="A71" s="3" t="s">
        <v>447</v>
      </c>
      <c r="B71" s="5" t="n">
        <v>49319</v>
      </c>
      <c r="C71" s="5" t="n">
        <v>37822</v>
      </c>
    </row>
    <row r="72" spans="1:3">
      <c r="A72" s="3" t="s">
        <v>432</v>
      </c>
    </row>
    <row r="73" spans="1:3">
      <c r="A73" s="6" t="s">
        <v>77</v>
      </c>
    </row>
    <row r="74" spans="1:3">
      <c r="A74" s="3" t="s">
        <v>78</v>
      </c>
      <c r="B74" s="5" t="n">
        <v>237976</v>
      </c>
      <c r="C74" s="5" t="n">
        <v>232299</v>
      </c>
    </row>
    <row r="75" spans="1:3">
      <c r="A75" s="3" t="s">
        <v>79</v>
      </c>
      <c r="B75" s="5" t="n">
        <v>66467</v>
      </c>
      <c r="C75" s="5" t="n">
        <v>65066</v>
      </c>
    </row>
    <row r="76" spans="1:3">
      <c r="A76" s="3" t="s">
        <v>80</v>
      </c>
      <c r="B76" s="5" t="n">
        <v>33344</v>
      </c>
      <c r="C76" s="5" t="n">
        <v>30591</v>
      </c>
    </row>
    <row r="77" spans="1:3">
      <c r="A77" s="3" t="s">
        <v>81</v>
      </c>
      <c r="B77" s="5" t="n">
        <v>17952</v>
      </c>
      <c r="C77" s="5" t="n">
        <v>17187</v>
      </c>
    </row>
    <row r="78" spans="1:3">
      <c r="A78" s="3" t="s">
        <v>82</v>
      </c>
      <c r="B78" s="5" t="n">
        <v>14582</v>
      </c>
      <c r="C78" s="5" t="n">
        <v>9273</v>
      </c>
    </row>
    <row r="79" spans="1:3">
      <c r="A79" s="3" t="s">
        <v>83</v>
      </c>
      <c r="B79" s="5" t="n">
        <v>370321</v>
      </c>
      <c r="C79" s="5" t="n">
        <v>354416</v>
      </c>
    </row>
    <row r="80" spans="1:3">
      <c r="A80" s="3" t="s">
        <v>84</v>
      </c>
      <c r="B80" s="5" t="n">
        <v>-25242</v>
      </c>
      <c r="C80" s="5" t="n">
        <v>-24910</v>
      </c>
    </row>
    <row r="81" spans="1:3">
      <c r="A81" s="3" t="s">
        <v>85</v>
      </c>
      <c r="B81" s="5" t="n">
        <v>345079</v>
      </c>
      <c r="C81" s="5" t="n">
        <v>329506</v>
      </c>
    </row>
    <row r="82" spans="1:3">
      <c r="A82" s="6" t="s">
        <v>439</v>
      </c>
    </row>
    <row r="83" spans="1:3">
      <c r="A83" s="3" t="s">
        <v>78</v>
      </c>
      <c r="B83" s="5" t="n">
        <v>86827</v>
      </c>
      <c r="C83" s="5" t="n">
        <v>84419</v>
      </c>
    </row>
    <row r="84" spans="1:3">
      <c r="A84" s="3" t="s">
        <v>79</v>
      </c>
      <c r="B84" s="5" t="n">
        <v>42486</v>
      </c>
      <c r="C84" s="5" t="n">
        <v>41339</v>
      </c>
    </row>
    <row r="85" spans="1:3">
      <c r="A85" s="3" t="s">
        <v>80</v>
      </c>
      <c r="B85" s="5" t="n">
        <v>11785</v>
      </c>
      <c r="C85" s="5" t="n">
        <v>11222</v>
      </c>
    </row>
    <row r="86" spans="1:3">
      <c r="A86" s="3" t="s">
        <v>81</v>
      </c>
      <c r="B86" s="5" t="n">
        <v>5003</v>
      </c>
      <c r="C86" s="5" t="n">
        <v>5165</v>
      </c>
    </row>
    <row r="87" spans="1:3">
      <c r="A87" s="3" t="s">
        <v>87</v>
      </c>
      <c r="B87" s="5" t="n">
        <v>64717</v>
      </c>
      <c r="C87" s="5" t="n">
        <v>66405</v>
      </c>
    </row>
    <row r="88" spans="1:3">
      <c r="A88" s="3" t="s">
        <v>88</v>
      </c>
      <c r="B88" s="5" t="n">
        <v>348</v>
      </c>
      <c r="C88" s="5" t="n">
        <v>128</v>
      </c>
    </row>
    <row r="89" spans="1:3">
      <c r="A89" s="3" t="s">
        <v>89</v>
      </c>
      <c r="B89" s="5" t="n">
        <v>32376</v>
      </c>
      <c r="C89" s="5" t="n">
        <v>29465</v>
      </c>
    </row>
    <row r="90" spans="1:3">
      <c r="A90" s="3" t="s">
        <v>90</v>
      </c>
      <c r="B90" s="5" t="n">
        <v>14482</v>
      </c>
      <c r="C90" s="5" t="n">
        <v>13498</v>
      </c>
    </row>
    <row r="91" spans="1:3">
      <c r="A91" s="3" t="s">
        <v>91</v>
      </c>
      <c r="B91" s="5" t="n">
        <v>1110</v>
      </c>
      <c r="C91" s="5" t="n">
        <v>378</v>
      </c>
    </row>
    <row r="92" spans="1:3">
      <c r="A92" s="3" t="s">
        <v>92</v>
      </c>
      <c r="B92" s="5" t="n">
        <v>259134</v>
      </c>
      <c r="C92" s="5" t="n">
        <v>252019</v>
      </c>
    </row>
    <row r="93" spans="1:3">
      <c r="A93" s="6" t="s">
        <v>440</v>
      </c>
    </row>
    <row r="94" spans="1:3">
      <c r="A94" s="3" t="s">
        <v>441</v>
      </c>
      <c r="B94" s="5" t="n">
        <v>85945</v>
      </c>
      <c r="C94" s="5" t="n">
        <v>77487</v>
      </c>
    </row>
    <row r="95" spans="1:3">
      <c r="A95" s="3" t="s">
        <v>442</v>
      </c>
      <c r="B95" s="5" t="n">
        <v>1864</v>
      </c>
      <c r="C95" s="5" t="n">
        <v>1440</v>
      </c>
    </row>
    <row r="96" spans="1:3">
      <c r="A96" s="3" t="s">
        <v>443</v>
      </c>
      <c r="B96" s="5" t="n">
        <v>612</v>
      </c>
      <c r="C96" s="5" t="n">
        <v>638</v>
      </c>
    </row>
    <row r="97" spans="1:3">
      <c r="A97" s="3" t="s">
        <v>411</v>
      </c>
      <c r="B97" s="5" t="n">
        <v>88421</v>
      </c>
      <c r="C97" s="5" t="n">
        <v>79565</v>
      </c>
    </row>
    <row r="98" spans="1:3">
      <c r="A98" s="6" t="s">
        <v>96</v>
      </c>
    </row>
    <row r="99" spans="1:3">
      <c r="A99" s="3" t="s">
        <v>97</v>
      </c>
      <c r="B99" s="5" t="n">
        <v>-265</v>
      </c>
      <c r="C99" s="5" t="n">
        <v>-1133</v>
      </c>
    </row>
    <row r="100" spans="1:3">
      <c r="A100" s="3" t="s">
        <v>98</v>
      </c>
      <c r="B100" s="5" t="n">
        <v>0</v>
      </c>
      <c r="C100" s="5" t="n">
        <v>-1</v>
      </c>
    </row>
    <row r="101" spans="1:3">
      <c r="A101" s="3" t="s">
        <v>444</v>
      </c>
      <c r="B101" s="5" t="n">
        <v>-265</v>
      </c>
      <c r="C101" s="5" t="n">
        <v>-1134</v>
      </c>
    </row>
    <row r="102" spans="1:3">
      <c r="A102" s="3" t="s">
        <v>445</v>
      </c>
      <c r="C102" s="5" t="n">
        <v>78431</v>
      </c>
    </row>
    <row r="103" spans="1:3">
      <c r="A103" s="3" t="s">
        <v>101</v>
      </c>
      <c r="C103" s="5" t="n">
        <v>0</v>
      </c>
    </row>
    <row r="104" spans="1:3">
      <c r="A104" s="3" t="s">
        <v>102</v>
      </c>
      <c r="B104" s="5" t="n">
        <v>88156</v>
      </c>
      <c r="C104" s="5" t="n">
        <v>78431</v>
      </c>
    </row>
    <row r="105" spans="1:3">
      <c r="A105" s="3" t="s">
        <v>446</v>
      </c>
      <c r="B105" s="5" t="n">
        <v>0</v>
      </c>
      <c r="C105" s="5" t="n">
        <v>0</v>
      </c>
    </row>
    <row r="106" spans="1:3">
      <c r="A106" s="3" t="s">
        <v>447</v>
      </c>
      <c r="B106" s="5" t="n">
        <v>88156</v>
      </c>
      <c r="C106" s="5" t="n">
        <v>78431</v>
      </c>
    </row>
    <row r="107" spans="1:3">
      <c r="A107" s="3" t="s">
        <v>433</v>
      </c>
    </row>
    <row r="108" spans="1:3">
      <c r="A108" s="6" t="s">
        <v>77</v>
      </c>
    </row>
    <row r="109" spans="1:3">
      <c r="A109" s="3" t="s">
        <v>78</v>
      </c>
      <c r="B109" s="5" t="n">
        <v>0</v>
      </c>
      <c r="C109" s="5" t="n">
        <v>0</v>
      </c>
    </row>
    <row r="110" spans="1:3">
      <c r="A110" s="3" t="s">
        <v>79</v>
      </c>
      <c r="B110" s="5" t="n">
        <v>0</v>
      </c>
      <c r="C110" s="5" t="n">
        <v>0</v>
      </c>
    </row>
    <row r="111" spans="1:3">
      <c r="A111" s="3" t="s">
        <v>80</v>
      </c>
      <c r="B111" s="5" t="n">
        <v>0</v>
      </c>
      <c r="C111" s="5" t="n">
        <v>0</v>
      </c>
    </row>
    <row r="112" spans="1:3">
      <c r="A112" s="3" t="s">
        <v>81</v>
      </c>
      <c r="B112" s="5" t="n">
        <v>0</v>
      </c>
      <c r="C112" s="5" t="n">
        <v>0</v>
      </c>
    </row>
    <row r="113" spans="1:3">
      <c r="A113" s="3" t="s">
        <v>82</v>
      </c>
      <c r="B113" s="5" t="n">
        <v>0</v>
      </c>
      <c r="C113" s="5" t="n">
        <v>0</v>
      </c>
    </row>
    <row r="114" spans="1:3">
      <c r="A114" s="3" t="s">
        <v>83</v>
      </c>
      <c r="B114" s="5" t="n">
        <v>0</v>
      </c>
      <c r="C114" s="5" t="n">
        <v>0</v>
      </c>
    </row>
    <row r="115" spans="1:3">
      <c r="A115" s="3" t="s">
        <v>84</v>
      </c>
      <c r="B115" s="5" t="n">
        <v>0</v>
      </c>
      <c r="C115" s="5" t="n">
        <v>0</v>
      </c>
    </row>
    <row r="116" spans="1:3">
      <c r="A116" s="3" t="s">
        <v>85</v>
      </c>
      <c r="B116" s="5" t="n">
        <v>0</v>
      </c>
      <c r="C116" s="5" t="n">
        <v>0</v>
      </c>
    </row>
    <row r="117" spans="1:3">
      <c r="A117" s="6" t="s">
        <v>439</v>
      </c>
    </row>
    <row r="118" spans="1:3">
      <c r="A118" s="3" t="s">
        <v>78</v>
      </c>
      <c r="B118" s="5" t="n">
        <v>0</v>
      </c>
      <c r="C118" s="5" t="n">
        <v>0</v>
      </c>
    </row>
    <row r="119" spans="1:3">
      <c r="A119" s="3" t="s">
        <v>79</v>
      </c>
      <c r="B119" s="5" t="n">
        <v>0</v>
      </c>
      <c r="C119" s="5" t="n">
        <v>0</v>
      </c>
    </row>
    <row r="120" spans="1:3">
      <c r="A120" s="3" t="s">
        <v>80</v>
      </c>
      <c r="B120" s="5" t="n">
        <v>0</v>
      </c>
      <c r="C120" s="5" t="n">
        <v>0</v>
      </c>
    </row>
    <row r="121" spans="1:3">
      <c r="A121" s="3" t="s">
        <v>81</v>
      </c>
      <c r="B121" s="5" t="n">
        <v>0</v>
      </c>
      <c r="C121" s="5" t="n">
        <v>0</v>
      </c>
    </row>
    <row r="122" spans="1:3">
      <c r="A122" s="3" t="s">
        <v>87</v>
      </c>
      <c r="B122" s="5" t="n">
        <v>0</v>
      </c>
      <c r="C122" s="5" t="n">
        <v>0</v>
      </c>
    </row>
    <row r="123" spans="1:3">
      <c r="A123" s="3" t="s">
        <v>88</v>
      </c>
      <c r="B123" s="5" t="n">
        <v>0</v>
      </c>
      <c r="C123" s="5" t="n">
        <v>0</v>
      </c>
    </row>
    <row r="124" spans="1:3">
      <c r="A124" s="3" t="s">
        <v>89</v>
      </c>
      <c r="B124" s="5" t="n">
        <v>0</v>
      </c>
      <c r="C124" s="5" t="n">
        <v>0</v>
      </c>
    </row>
    <row r="125" spans="1:3">
      <c r="A125" s="3" t="s">
        <v>90</v>
      </c>
      <c r="B125" s="5" t="n">
        <v>0</v>
      </c>
      <c r="C125" s="5" t="n">
        <v>0</v>
      </c>
    </row>
    <row r="126" spans="1:3">
      <c r="A126" s="3" t="s">
        <v>91</v>
      </c>
      <c r="B126" s="5" t="n">
        <v>0</v>
      </c>
      <c r="C126" s="5" t="n">
        <v>0</v>
      </c>
    </row>
    <row r="127" spans="1:3">
      <c r="A127" s="3" t="s">
        <v>92</v>
      </c>
      <c r="B127" s="5" t="n">
        <v>0</v>
      </c>
      <c r="C127" s="5" t="n">
        <v>0</v>
      </c>
    </row>
    <row r="128" spans="1:3">
      <c r="A128" s="6" t="s">
        <v>440</v>
      </c>
    </row>
    <row r="129" spans="1:3">
      <c r="A129" s="3" t="s">
        <v>441</v>
      </c>
      <c r="B129" s="5" t="n">
        <v>0</v>
      </c>
      <c r="C129" s="5" t="n">
        <v>0</v>
      </c>
    </row>
    <row r="130" spans="1:3">
      <c r="A130" s="3" t="s">
        <v>442</v>
      </c>
      <c r="B130" s="5" t="n">
        <v>-88156</v>
      </c>
      <c r="C130" s="5" t="n">
        <v>-78431</v>
      </c>
    </row>
    <row r="131" spans="1:3">
      <c r="A131" s="3" t="s">
        <v>443</v>
      </c>
      <c r="B131" s="5" t="n">
        <v>0</v>
      </c>
      <c r="C131" s="5" t="n">
        <v>0</v>
      </c>
    </row>
    <row r="132" spans="1:3">
      <c r="A132" s="3" t="s">
        <v>411</v>
      </c>
      <c r="B132" s="5" t="n">
        <v>-88156</v>
      </c>
      <c r="C132" s="5" t="n">
        <v>-78431</v>
      </c>
    </row>
    <row r="133" spans="1:3">
      <c r="A133" s="6" t="s">
        <v>96</v>
      </c>
    </row>
    <row r="134" spans="1:3">
      <c r="A134" s="3" t="s">
        <v>97</v>
      </c>
      <c r="B134" s="5" t="n">
        <v>0</v>
      </c>
      <c r="C134" s="5" t="n">
        <v>0</v>
      </c>
    </row>
    <row r="135" spans="1:3">
      <c r="A135" s="3" t="s">
        <v>98</v>
      </c>
      <c r="B135" s="5" t="n">
        <v>0</v>
      </c>
      <c r="C135" s="5" t="n">
        <v>0</v>
      </c>
    </row>
    <row r="136" spans="1:3">
      <c r="A136" s="3" t="s">
        <v>444</v>
      </c>
      <c r="B136" s="5" t="n">
        <v>0</v>
      </c>
      <c r="C136" s="5" t="n">
        <v>0</v>
      </c>
    </row>
    <row r="137" spans="1:3">
      <c r="A137" s="3" t="s">
        <v>445</v>
      </c>
      <c r="C137" s="5" t="n">
        <v>-78431</v>
      </c>
    </row>
    <row r="138" spans="1:3">
      <c r="A138" s="3" t="s">
        <v>101</v>
      </c>
      <c r="C138" s="5" t="n">
        <v>0</v>
      </c>
    </row>
    <row r="139" spans="1:3">
      <c r="A139" s="3" t="s">
        <v>102</v>
      </c>
      <c r="B139" s="5" t="n">
        <v>-88156</v>
      </c>
      <c r="C139" s="5" t="n">
        <v>-78431</v>
      </c>
    </row>
    <row r="140" spans="1:3">
      <c r="A140" s="3" t="s">
        <v>446</v>
      </c>
      <c r="B140" s="5" t="n">
        <v>0</v>
      </c>
      <c r="C140" s="5" t="n">
        <v>0</v>
      </c>
    </row>
    <row r="141" spans="1:3">
      <c r="A141" s="3" t="s">
        <v>447</v>
      </c>
      <c r="B141" s="5" t="n">
        <v>-88156</v>
      </c>
      <c r="C141" s="5" t="n">
        <v>-78431</v>
      </c>
    </row>
    <row r="142" spans="1:3">
      <c r="A142" s="3" t="s">
        <v>434</v>
      </c>
    </row>
    <row r="143" spans="1:3">
      <c r="A143" s="6" t="s">
        <v>77</v>
      </c>
    </row>
    <row r="144" spans="1:3">
      <c r="A144" s="3" t="s">
        <v>78</v>
      </c>
      <c r="B144" s="5" t="n">
        <v>237976</v>
      </c>
      <c r="C144" s="5" t="n">
        <v>232299</v>
      </c>
    </row>
    <row r="145" spans="1:3">
      <c r="A145" s="3" t="s">
        <v>79</v>
      </c>
      <c r="B145" s="5" t="n">
        <v>66467</v>
      </c>
      <c r="C145" s="5" t="n">
        <v>65066</v>
      </c>
    </row>
    <row r="146" spans="1:3">
      <c r="A146" s="3" t="s">
        <v>80</v>
      </c>
      <c r="B146" s="5" t="n">
        <v>33344</v>
      </c>
      <c r="C146" s="5" t="n">
        <v>30591</v>
      </c>
    </row>
    <row r="147" spans="1:3">
      <c r="A147" s="3" t="s">
        <v>81</v>
      </c>
      <c r="B147" s="5" t="n">
        <v>17954</v>
      </c>
      <c r="C147" s="5" t="n">
        <v>17187</v>
      </c>
    </row>
    <row r="148" spans="1:3">
      <c r="A148" s="3" t="s">
        <v>82</v>
      </c>
      <c r="B148" s="5" t="n">
        <v>16111</v>
      </c>
      <c r="C148" s="5" t="n">
        <v>10615</v>
      </c>
    </row>
    <row r="149" spans="1:3">
      <c r="A149" s="3" t="s">
        <v>83</v>
      </c>
      <c r="B149" s="5" t="n">
        <v>371852</v>
      </c>
      <c r="C149" s="5" t="n">
        <v>355758</v>
      </c>
    </row>
    <row r="150" spans="1:3">
      <c r="A150" s="3" t="s">
        <v>84</v>
      </c>
      <c r="B150" s="5" t="n">
        <v>-25242</v>
      </c>
      <c r="C150" s="5" t="n">
        <v>-24910</v>
      </c>
    </row>
    <row r="151" spans="1:3">
      <c r="A151" s="3" t="s">
        <v>85</v>
      </c>
      <c r="B151" s="5" t="n">
        <v>346610</v>
      </c>
      <c r="C151" s="5" t="n">
        <v>330848</v>
      </c>
    </row>
    <row r="152" spans="1:3">
      <c r="A152" s="6" t="s">
        <v>439</v>
      </c>
    </row>
    <row r="153" spans="1:3">
      <c r="A153" s="3" t="s">
        <v>78</v>
      </c>
      <c r="B153" s="5" t="n">
        <v>86827</v>
      </c>
      <c r="C153" s="5" t="n">
        <v>84419</v>
      </c>
    </row>
    <row r="154" spans="1:3">
      <c r="A154" s="3" t="s">
        <v>79</v>
      </c>
      <c r="B154" s="5" t="n">
        <v>42486</v>
      </c>
      <c r="C154" s="5" t="n">
        <v>41339</v>
      </c>
    </row>
    <row r="155" spans="1:3">
      <c r="A155" s="3" t="s">
        <v>80</v>
      </c>
      <c r="B155" s="5" t="n">
        <v>11785</v>
      </c>
      <c r="C155" s="5" t="n">
        <v>11222</v>
      </c>
    </row>
    <row r="156" spans="1:3">
      <c r="A156" s="3" t="s">
        <v>81</v>
      </c>
      <c r="B156" s="5" t="n">
        <v>5003</v>
      </c>
      <c r="C156" s="5" t="n">
        <v>5165</v>
      </c>
    </row>
    <row r="157" spans="1:3">
      <c r="A157" s="3" t="s">
        <v>87</v>
      </c>
      <c r="B157" s="5" t="n">
        <v>67779</v>
      </c>
      <c r="C157" s="5" t="n">
        <v>68922</v>
      </c>
    </row>
    <row r="158" spans="1:3">
      <c r="A158" s="3" t="s">
        <v>88</v>
      </c>
      <c r="B158" s="5" t="n">
        <v>348</v>
      </c>
      <c r="C158" s="5" t="n">
        <v>128</v>
      </c>
    </row>
    <row r="159" spans="1:3">
      <c r="A159" s="3" t="s">
        <v>89</v>
      </c>
      <c r="B159" s="5" t="n">
        <v>35926</v>
      </c>
      <c r="C159" s="5" t="n">
        <v>32067</v>
      </c>
    </row>
    <row r="160" spans="1:3">
      <c r="A160" s="3" t="s">
        <v>90</v>
      </c>
      <c r="B160" s="5" t="n">
        <v>14482</v>
      </c>
      <c r="C160" s="5" t="n">
        <v>13498</v>
      </c>
    </row>
    <row r="161" spans="1:3">
      <c r="A161" s="3" t="s">
        <v>91</v>
      </c>
      <c r="B161" s="5" t="n">
        <v>2400</v>
      </c>
      <c r="C161" s="5" t="n">
        <v>2012</v>
      </c>
    </row>
    <row r="162" spans="1:3">
      <c r="A162" s="3" t="s">
        <v>92</v>
      </c>
      <c r="B162" s="5" t="n">
        <v>267036</v>
      </c>
      <c r="C162" s="5" t="n">
        <v>258772</v>
      </c>
    </row>
    <row r="163" spans="1:3">
      <c r="A163" s="6" t="s">
        <v>440</v>
      </c>
    </row>
    <row r="164" spans="1:3">
      <c r="A164" s="3" t="s">
        <v>441</v>
      </c>
      <c r="B164" s="5" t="n">
        <v>79574</v>
      </c>
      <c r="C164" s="5" t="n">
        <v>72076</v>
      </c>
    </row>
    <row r="165" spans="1:3">
      <c r="A165" s="3" t="s">
        <v>442</v>
      </c>
      <c r="B165" s="5" t="n">
        <v>189</v>
      </c>
      <c r="C165" s="5" t="n">
        <v>-1612</v>
      </c>
    </row>
    <row r="166" spans="1:3">
      <c r="A166" s="3" t="s">
        <v>443</v>
      </c>
      <c r="B166" s="5" t="n">
        <v>612</v>
      </c>
      <c r="C166" s="5" t="n">
        <v>638</v>
      </c>
    </row>
    <row r="167" spans="1:3">
      <c r="A167" s="3" t="s">
        <v>411</v>
      </c>
      <c r="B167" s="5" t="n">
        <v>80375</v>
      </c>
      <c r="C167" s="5" t="n">
        <v>71102</v>
      </c>
    </row>
    <row r="168" spans="1:3">
      <c r="A168" s="6" t="s">
        <v>96</v>
      </c>
    </row>
    <row r="169" spans="1:3">
      <c r="A169" s="3" t="s">
        <v>97</v>
      </c>
      <c r="B169" s="5" t="n">
        <v>-31053</v>
      </c>
      <c r="C169" s="5" t="n">
        <v>-33277</v>
      </c>
    </row>
    <row r="170" spans="1:3">
      <c r="A170" s="3" t="s">
        <v>98</v>
      </c>
      <c r="B170" s="5" t="n">
        <v>-3</v>
      </c>
      <c r="C170" s="5" t="n">
        <v>-3</v>
      </c>
    </row>
    <row r="171" spans="1:3">
      <c r="A171" s="3" t="s">
        <v>444</v>
      </c>
      <c r="B171" s="5" t="n">
        <v>-31056</v>
      </c>
      <c r="C171" s="5" t="n">
        <v>-33280</v>
      </c>
    </row>
    <row r="172" spans="1:3">
      <c r="A172" s="3" t="s">
        <v>445</v>
      </c>
      <c r="C172" s="5" t="n">
        <v>37822</v>
      </c>
    </row>
    <row r="173" spans="1:3">
      <c r="A173" s="3" t="s">
        <v>101</v>
      </c>
      <c r="C173" s="5" t="n">
        <v>0</v>
      </c>
    </row>
    <row r="174" spans="1:3">
      <c r="A174" s="3" t="s">
        <v>102</v>
      </c>
      <c r="B174" s="5" t="n">
        <v>49319</v>
      </c>
      <c r="C174" s="5" t="n">
        <v>37822</v>
      </c>
    </row>
    <row r="175" spans="1:3">
      <c r="A175" s="3" t="s">
        <v>446</v>
      </c>
      <c r="B175" s="5" t="n">
        <v>0</v>
      </c>
      <c r="C175" s="5" t="n">
        <v>0</v>
      </c>
    </row>
    <row r="176" spans="1:3">
      <c r="A176" s="3" t="s">
        <v>447</v>
      </c>
      <c r="B176" s="5" t="n">
        <v>49319</v>
      </c>
      <c r="C176" s="5" t="n">
        <v>37822</v>
      </c>
    </row>
    <row r="177" spans="1:3">
      <c r="A177" s="3" t="s">
        <v>435</v>
      </c>
    </row>
    <row r="178" spans="1:3">
      <c r="A178" s="6" t="s">
        <v>77</v>
      </c>
    </row>
    <row r="179" spans="1:3">
      <c r="A179" s="3" t="s">
        <v>78</v>
      </c>
      <c r="B179" s="5" t="n">
        <v>1795</v>
      </c>
      <c r="C179" s="5" t="n">
        <v>1766</v>
      </c>
    </row>
    <row r="180" spans="1:3">
      <c r="A180" s="3" t="s">
        <v>79</v>
      </c>
      <c r="B180" s="5" t="n">
        <v>153</v>
      </c>
      <c r="C180" s="5" t="n">
        <v>160</v>
      </c>
    </row>
    <row r="181" spans="1:3">
      <c r="A181" s="3" t="s">
        <v>80</v>
      </c>
      <c r="B181" s="5" t="n">
        <v>1040</v>
      </c>
      <c r="C181" s="5" t="n">
        <v>800</v>
      </c>
    </row>
    <row r="182" spans="1:3">
      <c r="A182" s="3" t="s">
        <v>81</v>
      </c>
      <c r="B182" s="5" t="n">
        <v>2103</v>
      </c>
      <c r="C182" s="5" t="n">
        <v>2497</v>
      </c>
    </row>
    <row r="183" spans="1:3">
      <c r="A183" s="3" t="s">
        <v>82</v>
      </c>
      <c r="B183" s="5" t="n">
        <v>10538</v>
      </c>
      <c r="C183" s="5" t="n">
        <v>9335</v>
      </c>
    </row>
    <row r="184" spans="1:3">
      <c r="A184" s="3" t="s">
        <v>83</v>
      </c>
      <c r="B184" s="5" t="n">
        <v>15629</v>
      </c>
      <c r="C184" s="5" t="n">
        <v>14558</v>
      </c>
    </row>
    <row r="185" spans="1:3">
      <c r="A185" s="3" t="s">
        <v>84</v>
      </c>
      <c r="B185" s="5" t="n">
        <v>-117</v>
      </c>
      <c r="C185" s="5" t="n">
        <v>-133</v>
      </c>
    </row>
    <row r="186" spans="1:3">
      <c r="A186" s="3" t="s">
        <v>85</v>
      </c>
      <c r="B186" s="5" t="n">
        <v>15512</v>
      </c>
      <c r="C186" s="5" t="n">
        <v>14425</v>
      </c>
    </row>
    <row r="187" spans="1:3">
      <c r="A187" s="6" t="s">
        <v>439</v>
      </c>
    </row>
    <row r="188" spans="1:3">
      <c r="A188" s="3" t="s">
        <v>78</v>
      </c>
      <c r="B188" s="5" t="n">
        <v>594</v>
      </c>
      <c r="C188" s="5" t="n">
        <v>612</v>
      </c>
    </row>
    <row r="189" spans="1:3">
      <c r="A189" s="3" t="s">
        <v>79</v>
      </c>
      <c r="B189" s="5" t="n">
        <v>38</v>
      </c>
      <c r="C189" s="5" t="n">
        <v>41</v>
      </c>
    </row>
    <row r="190" spans="1:3">
      <c r="A190" s="3" t="s">
        <v>80</v>
      </c>
      <c r="B190" s="5" t="n">
        <v>600</v>
      </c>
      <c r="C190" s="5" t="n">
        <v>566</v>
      </c>
    </row>
    <row r="191" spans="1:3">
      <c r="A191" s="3" t="s">
        <v>81</v>
      </c>
      <c r="B191" s="5" t="n">
        <v>719</v>
      </c>
      <c r="C191" s="5" t="n">
        <v>967</v>
      </c>
    </row>
    <row r="192" spans="1:3">
      <c r="A192" s="3" t="s">
        <v>87</v>
      </c>
      <c r="B192" s="5" t="n">
        <v>5117</v>
      </c>
      <c r="C192" s="5" t="n">
        <v>4829</v>
      </c>
    </row>
    <row r="193" spans="1:3">
      <c r="A193" s="3" t="s">
        <v>88</v>
      </c>
      <c r="B193" s="5" t="n">
        <v>0</v>
      </c>
      <c r="C193" s="5" t="n">
        <v>0</v>
      </c>
    </row>
    <row r="194" spans="1:3">
      <c r="A194" s="3" t="s">
        <v>89</v>
      </c>
      <c r="B194" s="5" t="n">
        <v>3092</v>
      </c>
      <c r="C194" s="5" t="n">
        <v>3090</v>
      </c>
    </row>
    <row r="195" spans="1:3">
      <c r="A195" s="3" t="s">
        <v>90</v>
      </c>
      <c r="B195" s="5" t="n">
        <v>106</v>
      </c>
      <c r="C195" s="5" t="n">
        <v>94</v>
      </c>
    </row>
    <row r="196" spans="1:3">
      <c r="A196" s="3" t="s">
        <v>91</v>
      </c>
      <c r="B196" s="5" t="n">
        <v>-36</v>
      </c>
      <c r="C196" s="5" t="n">
        <v>1001</v>
      </c>
    </row>
    <row r="197" spans="1:3">
      <c r="A197" s="3" t="s">
        <v>92</v>
      </c>
      <c r="B197" s="5" t="n">
        <v>10230</v>
      </c>
      <c r="C197" s="5" t="n">
        <v>11200</v>
      </c>
    </row>
    <row r="198" spans="1:3">
      <c r="A198" s="6" t="s">
        <v>440</v>
      </c>
    </row>
    <row r="199" spans="1:3">
      <c r="A199" s="3" t="s">
        <v>441</v>
      </c>
      <c r="B199" s="5" t="n">
        <v>5282</v>
      </c>
      <c r="C199" s="5" t="n">
        <v>3225</v>
      </c>
    </row>
    <row r="200" spans="1:3">
      <c r="A200" s="3" t="s">
        <v>442</v>
      </c>
      <c r="B200" s="5" t="n">
        <v>0</v>
      </c>
      <c r="C200" s="5" t="n">
        <v>0</v>
      </c>
    </row>
    <row r="201" spans="1:3">
      <c r="A201" s="3" t="s">
        <v>443</v>
      </c>
      <c r="B201" s="5" t="n">
        <v>0</v>
      </c>
      <c r="C201" s="5" t="n">
        <v>-228</v>
      </c>
    </row>
    <row r="202" spans="1:3">
      <c r="A202" s="3" t="s">
        <v>411</v>
      </c>
      <c r="B202" s="5" t="n">
        <v>5282</v>
      </c>
      <c r="C202" s="5" t="n">
        <v>2997</v>
      </c>
    </row>
    <row r="203" spans="1:3">
      <c r="A203" s="6" t="s">
        <v>96</v>
      </c>
    </row>
    <row r="204" spans="1:3">
      <c r="A204" s="3" t="s">
        <v>97</v>
      </c>
      <c r="B204" s="5" t="n">
        <v>-3229</v>
      </c>
      <c r="C204" s="5" t="n">
        <v>-3018</v>
      </c>
    </row>
    <row r="205" spans="1:3">
      <c r="A205" s="3" t="s">
        <v>98</v>
      </c>
      <c r="B205" s="5" t="n">
        <v>0</v>
      </c>
      <c r="C205" s="5" t="n">
        <v>0</v>
      </c>
    </row>
    <row r="206" spans="1:3">
      <c r="A206" s="3" t="s">
        <v>444</v>
      </c>
      <c r="B206" s="5" t="n">
        <v>-3229</v>
      </c>
      <c r="C206" s="5" t="n">
        <v>-3018</v>
      </c>
    </row>
    <row r="207" spans="1:3">
      <c r="A207" s="3" t="s">
        <v>445</v>
      </c>
      <c r="C207" s="5" t="n">
        <v>-21</v>
      </c>
    </row>
    <row r="208" spans="1:3">
      <c r="A208" s="3" t="s">
        <v>101</v>
      </c>
      <c r="C208" s="5" t="n">
        <v>-132</v>
      </c>
    </row>
    <row r="209" spans="1:3">
      <c r="A209" s="3" t="s">
        <v>102</v>
      </c>
      <c r="B209" s="5" t="n">
        <v>2053</v>
      </c>
      <c r="C209" s="5" t="n">
        <v>-153</v>
      </c>
    </row>
    <row r="210" spans="1:3">
      <c r="A210" s="3" t="s">
        <v>446</v>
      </c>
      <c r="B210" s="5" t="n">
        <v>1864</v>
      </c>
      <c r="C210" s="5" t="n">
        <v>1459</v>
      </c>
    </row>
    <row r="211" spans="1:3">
      <c r="A211" s="3" t="s">
        <v>447</v>
      </c>
      <c r="B211" s="5" t="n">
        <v>189</v>
      </c>
      <c r="C211" s="5" t="n">
        <v>-1612</v>
      </c>
    </row>
    <row r="212" spans="1:3">
      <c r="A212" s="3" t="s">
        <v>436</v>
      </c>
    </row>
    <row r="213" spans="1:3">
      <c r="A213" s="6" t="s">
        <v>77</v>
      </c>
    </row>
    <row r="214" spans="1:3">
      <c r="A214" s="3" t="s">
        <v>78</v>
      </c>
      <c r="B214" s="5" t="n">
        <v>0</v>
      </c>
      <c r="C214" s="5" t="n">
        <v>0</v>
      </c>
    </row>
    <row r="215" spans="1:3">
      <c r="A215" s="3" t="s">
        <v>79</v>
      </c>
      <c r="B215" s="5" t="n">
        <v>0</v>
      </c>
      <c r="C215" s="5" t="n">
        <v>0</v>
      </c>
    </row>
    <row r="216" spans="1:3">
      <c r="A216" s="3" t="s">
        <v>80</v>
      </c>
      <c r="B216" s="5" t="n">
        <v>0</v>
      </c>
      <c r="C216" s="5" t="n">
        <v>0</v>
      </c>
    </row>
    <row r="217" spans="1:3">
      <c r="A217" s="3" t="s">
        <v>81</v>
      </c>
      <c r="B217" s="5" t="n">
        <v>-2875</v>
      </c>
      <c r="C217" s="5" t="n">
        <v>-2504</v>
      </c>
    </row>
    <row r="218" spans="1:3">
      <c r="A218" s="3" t="s">
        <v>82</v>
      </c>
      <c r="B218" s="5" t="n">
        <v>0</v>
      </c>
      <c r="C218" s="5" t="n">
        <v>0</v>
      </c>
    </row>
    <row r="219" spans="1:3">
      <c r="A219" s="3" t="s">
        <v>83</v>
      </c>
      <c r="B219" s="5" t="n">
        <v>-2875</v>
      </c>
      <c r="C219" s="5" t="n">
        <v>-2504</v>
      </c>
    </row>
    <row r="220" spans="1:3">
      <c r="A220" s="3" t="s">
        <v>84</v>
      </c>
      <c r="B220" s="5" t="n">
        <v>0</v>
      </c>
      <c r="C220" s="5" t="n">
        <v>0</v>
      </c>
    </row>
    <row r="221" spans="1:3">
      <c r="A221" s="3" t="s">
        <v>85</v>
      </c>
      <c r="B221" s="5" t="n">
        <v>-2875</v>
      </c>
      <c r="C221" s="5" t="n">
        <v>-2504</v>
      </c>
    </row>
    <row r="222" spans="1:3">
      <c r="A222" s="6" t="s">
        <v>439</v>
      </c>
    </row>
    <row r="223" spans="1:3">
      <c r="A223" s="3" t="s">
        <v>78</v>
      </c>
      <c r="B223" s="5" t="n">
        <v>0</v>
      </c>
      <c r="C223" s="5" t="n">
        <v>0</v>
      </c>
    </row>
    <row r="224" spans="1:3">
      <c r="A224" s="3" t="s">
        <v>79</v>
      </c>
      <c r="B224" s="5" t="n">
        <v>0</v>
      </c>
      <c r="C224" s="5" t="n">
        <v>0</v>
      </c>
    </row>
    <row r="225" spans="1:3">
      <c r="A225" s="3" t="s">
        <v>80</v>
      </c>
      <c r="B225" s="5" t="n">
        <v>0</v>
      </c>
      <c r="C225" s="5" t="n">
        <v>0</v>
      </c>
    </row>
    <row r="226" spans="1:3">
      <c r="A226" s="3" t="s">
        <v>81</v>
      </c>
      <c r="B226" s="5" t="n">
        <v>0</v>
      </c>
      <c r="C226" s="5" t="n">
        <v>0</v>
      </c>
    </row>
    <row r="227" spans="1:3">
      <c r="A227" s="3" t="s">
        <v>87</v>
      </c>
      <c r="B227" s="5" t="n">
        <v>-2875</v>
      </c>
      <c r="C227" s="5" t="n">
        <v>-2504</v>
      </c>
    </row>
    <row r="228" spans="1:3">
      <c r="A228" s="3" t="s">
        <v>88</v>
      </c>
      <c r="B228" s="5" t="n">
        <v>0</v>
      </c>
      <c r="C228" s="5" t="n">
        <v>0</v>
      </c>
    </row>
    <row r="229" spans="1:3">
      <c r="A229" s="3" t="s">
        <v>89</v>
      </c>
      <c r="B229" s="5" t="n">
        <v>0</v>
      </c>
      <c r="C229" s="5" t="n">
        <v>0</v>
      </c>
    </row>
    <row r="230" spans="1:3">
      <c r="A230" s="3" t="s">
        <v>90</v>
      </c>
      <c r="B230" s="5" t="n">
        <v>0</v>
      </c>
      <c r="C230" s="5" t="n">
        <v>0</v>
      </c>
    </row>
    <row r="231" spans="1:3">
      <c r="A231" s="3" t="s">
        <v>91</v>
      </c>
      <c r="B231" s="5" t="n">
        <v>0</v>
      </c>
      <c r="C231" s="5" t="n">
        <v>0</v>
      </c>
    </row>
    <row r="232" spans="1:3">
      <c r="A232" s="3" t="s">
        <v>92</v>
      </c>
      <c r="B232" s="5" t="n">
        <v>-2875</v>
      </c>
      <c r="C232" s="5" t="n">
        <v>-2504</v>
      </c>
    </row>
    <row r="233" spans="1:3">
      <c r="A233" s="6" t="s">
        <v>440</v>
      </c>
    </row>
    <row r="234" spans="1:3">
      <c r="A234" s="3" t="s">
        <v>441</v>
      </c>
      <c r="B234" s="5" t="n">
        <v>0</v>
      </c>
      <c r="C234" s="5" t="n">
        <v>0</v>
      </c>
    </row>
    <row r="235" spans="1:3">
      <c r="A235" s="3" t="s">
        <v>442</v>
      </c>
      <c r="B235" s="5" t="n">
        <v>-189</v>
      </c>
      <c r="C235" s="5" t="n">
        <v>1612</v>
      </c>
    </row>
    <row r="236" spans="1:3">
      <c r="A236" s="3" t="s">
        <v>443</v>
      </c>
      <c r="B236" s="5" t="n">
        <v>0</v>
      </c>
      <c r="C236" s="5" t="n">
        <v>0</v>
      </c>
    </row>
    <row r="237" spans="1:3">
      <c r="A237" s="3" t="s">
        <v>411</v>
      </c>
      <c r="B237" s="5" t="n">
        <v>-189</v>
      </c>
      <c r="C237" s="5" t="n">
        <v>1612</v>
      </c>
    </row>
    <row r="238" spans="1:3">
      <c r="A238" s="6" t="s">
        <v>96</v>
      </c>
    </row>
    <row r="239" spans="1:3">
      <c r="A239" s="3" t="s">
        <v>97</v>
      </c>
      <c r="B239" s="5" t="n">
        <v>0</v>
      </c>
      <c r="C239" s="5" t="n">
        <v>0</v>
      </c>
    </row>
    <row r="240" spans="1:3">
      <c r="A240" s="3" t="s">
        <v>98</v>
      </c>
      <c r="B240" s="5" t="n">
        <v>0</v>
      </c>
      <c r="C240" s="5" t="n">
        <v>0</v>
      </c>
    </row>
    <row r="241" spans="1:3">
      <c r="A241" s="3" t="s">
        <v>444</v>
      </c>
      <c r="B241" s="5" t="n">
        <v>0</v>
      </c>
      <c r="C241" s="5" t="n">
        <v>0</v>
      </c>
    </row>
    <row r="242" spans="1:3">
      <c r="A242" s="3" t="s">
        <v>445</v>
      </c>
      <c r="C242" s="5" t="n">
        <v>1612</v>
      </c>
    </row>
    <row r="243" spans="1:3">
      <c r="A243" s="3" t="s">
        <v>101</v>
      </c>
      <c r="C243" s="5" t="n">
        <v>0</v>
      </c>
    </row>
    <row r="244" spans="1:3">
      <c r="A244" s="3" t="s">
        <v>102</v>
      </c>
      <c r="B244" s="5" t="n">
        <v>-189</v>
      </c>
      <c r="C244" s="5" t="n">
        <v>1612</v>
      </c>
    </row>
    <row r="245" spans="1:3">
      <c r="A245" s="3" t="s">
        <v>446</v>
      </c>
      <c r="B245" s="5" t="n">
        <v>0</v>
      </c>
      <c r="C245" s="5" t="n">
        <v>0</v>
      </c>
    </row>
    <row r="246" spans="1:3">
      <c r="A246" s="3" t="s">
        <v>447</v>
      </c>
      <c r="B246" s="7" t="n">
        <v>-189</v>
      </c>
      <c r="C246" s="7" t="n">
        <v>1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76</v>
      </c>
    </row>
    <row r="3" spans="1:3">
      <c r="A3" s="3" t="s">
        <v>102</v>
      </c>
      <c r="B3" s="7" t="n">
        <v>51183</v>
      </c>
      <c r="C3" s="7" t="n">
        <v>39281</v>
      </c>
    </row>
    <row r="4" spans="1:3">
      <c r="A4" s="6" t="s">
        <v>449</v>
      </c>
    </row>
    <row r="5" spans="1:3">
      <c r="A5" s="3" t="s">
        <v>107</v>
      </c>
      <c r="B5" s="5" t="n">
        <v>-1515</v>
      </c>
      <c r="C5" s="5" t="n">
        <v>-3746</v>
      </c>
    </row>
    <row r="6" spans="1:3">
      <c r="A6" s="3" t="s">
        <v>108</v>
      </c>
      <c r="B6" s="5" t="n">
        <v>1266</v>
      </c>
      <c r="C6" s="5" t="n">
        <v>3097</v>
      </c>
    </row>
    <row r="7" spans="1:3">
      <c r="A7" s="3" t="s">
        <v>109</v>
      </c>
      <c r="B7" s="5" t="n">
        <v>-249</v>
      </c>
      <c r="C7" s="5" t="n">
        <v>-649</v>
      </c>
    </row>
    <row r="8" spans="1:3">
      <c r="A8" s="3" t="s">
        <v>450</v>
      </c>
      <c r="B8" s="5" t="n">
        <v>19</v>
      </c>
      <c r="C8" s="5" t="n">
        <v>-52</v>
      </c>
    </row>
    <row r="9" spans="1:3">
      <c r="A9" s="3" t="s">
        <v>451</v>
      </c>
      <c r="B9" s="5" t="n">
        <v>-230</v>
      </c>
      <c r="C9" s="5" t="n">
        <v>-701</v>
      </c>
    </row>
    <row r="10" spans="1:3">
      <c r="A10" s="3" t="s">
        <v>452</v>
      </c>
      <c r="B10" s="5" t="n">
        <v>50953</v>
      </c>
      <c r="C10" s="5" t="n">
        <v>38580</v>
      </c>
    </row>
    <row r="11" spans="1:3">
      <c r="A11" s="3" t="s">
        <v>114</v>
      </c>
      <c r="B11" s="5" t="n">
        <v>1864</v>
      </c>
      <c r="C11" s="5" t="n">
        <v>1459</v>
      </c>
    </row>
    <row r="12" spans="1:3">
      <c r="A12" s="3" t="s">
        <v>453</v>
      </c>
      <c r="B12" s="5" t="n">
        <v>49089</v>
      </c>
      <c r="C12" s="5" t="n">
        <v>37121</v>
      </c>
    </row>
    <row r="13" spans="1:3">
      <c r="A13" s="3" t="s">
        <v>431</v>
      </c>
    </row>
    <row r="14" spans="1:3">
      <c r="A14" s="3" t="s">
        <v>102</v>
      </c>
      <c r="B14" s="5" t="n">
        <v>49319</v>
      </c>
      <c r="C14" s="5" t="n">
        <v>37822</v>
      </c>
    </row>
    <row r="15" spans="1:3">
      <c r="A15" s="6" t="s">
        <v>449</v>
      </c>
    </row>
    <row r="16" spans="1:3">
      <c r="A16" s="3" t="s">
        <v>107</v>
      </c>
      <c r="B16" s="5" t="n">
        <v>-1515</v>
      </c>
      <c r="C16" s="5" t="n">
        <v>-3746</v>
      </c>
    </row>
    <row r="17" spans="1:3">
      <c r="A17" s="3" t="s">
        <v>108</v>
      </c>
      <c r="B17" s="5" t="n">
        <v>1266</v>
      </c>
      <c r="C17" s="5" t="n">
        <v>3097</v>
      </c>
    </row>
    <row r="18" spans="1:3">
      <c r="A18" s="3" t="s">
        <v>109</v>
      </c>
      <c r="B18" s="5" t="n">
        <v>-249</v>
      </c>
      <c r="C18" s="5" t="n">
        <v>-649</v>
      </c>
    </row>
    <row r="19" spans="1:3">
      <c r="A19" s="3" t="s">
        <v>450</v>
      </c>
      <c r="B19" s="5" t="n">
        <v>19</v>
      </c>
      <c r="C19" s="5" t="n">
        <v>-52</v>
      </c>
    </row>
    <row r="20" spans="1:3">
      <c r="A20" s="3" t="s">
        <v>451</v>
      </c>
      <c r="B20" s="5" t="n">
        <v>-230</v>
      </c>
      <c r="C20" s="5" t="n">
        <v>-701</v>
      </c>
    </row>
    <row r="21" spans="1:3">
      <c r="A21" s="3" t="s">
        <v>452</v>
      </c>
      <c r="B21" s="5" t="n">
        <v>49089</v>
      </c>
      <c r="C21" s="5" t="n">
        <v>37121</v>
      </c>
    </row>
    <row r="22" spans="1:3">
      <c r="A22" s="3" t="s">
        <v>114</v>
      </c>
      <c r="B22" s="5" t="n">
        <v>0</v>
      </c>
      <c r="C22" s="5" t="n">
        <v>0</v>
      </c>
    </row>
    <row r="23" spans="1:3">
      <c r="A23" s="3" t="s">
        <v>453</v>
      </c>
      <c r="B23" s="5" t="n">
        <v>49089</v>
      </c>
      <c r="C23" s="5" t="n">
        <v>37121</v>
      </c>
    </row>
    <row r="24" spans="1:3">
      <c r="A24" s="3" t="s">
        <v>432</v>
      </c>
    </row>
    <row r="25" spans="1:3">
      <c r="A25" s="3" t="s">
        <v>102</v>
      </c>
      <c r="B25" s="5" t="n">
        <v>88156</v>
      </c>
      <c r="C25" s="5" t="n">
        <v>78431</v>
      </c>
    </row>
    <row r="26" spans="1:3">
      <c r="A26" s="6" t="s">
        <v>449</v>
      </c>
    </row>
    <row r="27" spans="1:3">
      <c r="A27" s="3" t="s">
        <v>107</v>
      </c>
      <c r="B27" s="5" t="n">
        <v>0</v>
      </c>
      <c r="C27" s="5" t="n">
        <v>-3715</v>
      </c>
    </row>
    <row r="28" spans="1:3">
      <c r="A28" s="3" t="s">
        <v>108</v>
      </c>
      <c r="B28" s="5" t="n">
        <v>0</v>
      </c>
      <c r="C28" s="5" t="n">
        <v>1067</v>
      </c>
    </row>
    <row r="29" spans="1:3">
      <c r="A29" s="3" t="s">
        <v>109</v>
      </c>
      <c r="B29" s="5" t="n">
        <v>0</v>
      </c>
      <c r="C29" s="5" t="n">
        <v>-2648</v>
      </c>
    </row>
    <row r="30" spans="1:3">
      <c r="A30" s="3" t="s">
        <v>450</v>
      </c>
      <c r="B30" s="5" t="n">
        <v>0</v>
      </c>
      <c r="C30" s="5" t="n">
        <v>0</v>
      </c>
    </row>
    <row r="31" spans="1:3">
      <c r="A31" s="3" t="s">
        <v>451</v>
      </c>
      <c r="B31" s="5" t="n">
        <v>0</v>
      </c>
      <c r="C31" s="5" t="n">
        <v>-2648</v>
      </c>
    </row>
    <row r="32" spans="1:3">
      <c r="A32" s="3" t="s">
        <v>452</v>
      </c>
      <c r="B32" s="5" t="n">
        <v>88156</v>
      </c>
      <c r="C32" s="5" t="n">
        <v>75783</v>
      </c>
    </row>
    <row r="33" spans="1:3">
      <c r="A33" s="3" t="s">
        <v>114</v>
      </c>
      <c r="B33" s="5" t="n">
        <v>0</v>
      </c>
      <c r="C33" s="5" t="n">
        <v>0</v>
      </c>
    </row>
    <row r="34" spans="1:3">
      <c r="A34" s="3" t="s">
        <v>453</v>
      </c>
      <c r="B34" s="5" t="n">
        <v>88156</v>
      </c>
      <c r="C34" s="5" t="n">
        <v>75783</v>
      </c>
    </row>
    <row r="35" spans="1:3">
      <c r="A35" s="3" t="s">
        <v>433</v>
      </c>
    </row>
    <row r="36" spans="1:3">
      <c r="A36" s="3" t="s">
        <v>102</v>
      </c>
      <c r="B36" s="5" t="n">
        <v>-88156</v>
      </c>
      <c r="C36" s="5" t="n">
        <v>-78431</v>
      </c>
    </row>
    <row r="37" spans="1:3">
      <c r="A37" s="6" t="s">
        <v>449</v>
      </c>
    </row>
    <row r="38" spans="1:3">
      <c r="A38" s="3" t="s">
        <v>107</v>
      </c>
      <c r="B38" s="5" t="n">
        <v>0</v>
      </c>
      <c r="C38" s="5" t="n">
        <v>3715</v>
      </c>
    </row>
    <row r="39" spans="1:3">
      <c r="A39" s="3" t="s">
        <v>108</v>
      </c>
      <c r="B39" s="5" t="n">
        <v>0</v>
      </c>
      <c r="C39" s="5" t="n">
        <v>-1067</v>
      </c>
    </row>
    <row r="40" spans="1:3">
      <c r="A40" s="3" t="s">
        <v>109</v>
      </c>
      <c r="B40" s="5" t="n">
        <v>0</v>
      </c>
      <c r="C40" s="5" t="n">
        <v>2648</v>
      </c>
    </row>
    <row r="41" spans="1:3">
      <c r="A41" s="3" t="s">
        <v>450</v>
      </c>
      <c r="B41" s="5" t="n">
        <v>0</v>
      </c>
      <c r="C41" s="5" t="n">
        <v>0</v>
      </c>
    </row>
    <row r="42" spans="1:3">
      <c r="A42" s="3" t="s">
        <v>451</v>
      </c>
      <c r="B42" s="5" t="n">
        <v>0</v>
      </c>
      <c r="C42" s="5" t="n">
        <v>2648</v>
      </c>
    </row>
    <row r="43" spans="1:3">
      <c r="A43" s="3" t="s">
        <v>452</v>
      </c>
      <c r="B43" s="5" t="n">
        <v>-88156</v>
      </c>
      <c r="C43" s="5" t="n">
        <v>-75783</v>
      </c>
    </row>
    <row r="44" spans="1:3">
      <c r="A44" s="3" t="s">
        <v>114</v>
      </c>
      <c r="B44" s="5" t="n">
        <v>0</v>
      </c>
      <c r="C44" s="5" t="n">
        <v>0</v>
      </c>
    </row>
    <row r="45" spans="1:3">
      <c r="A45" s="3" t="s">
        <v>453</v>
      </c>
      <c r="B45" s="5" t="n">
        <v>-88156</v>
      </c>
      <c r="C45" s="5" t="n">
        <v>-75783</v>
      </c>
    </row>
    <row r="46" spans="1:3">
      <c r="A46" s="3" t="s">
        <v>434</v>
      </c>
    </row>
    <row r="47" spans="1:3">
      <c r="A47" s="3" t="s">
        <v>102</v>
      </c>
      <c r="B47" s="5" t="n">
        <v>49319</v>
      </c>
      <c r="C47" s="5" t="n">
        <v>37822</v>
      </c>
    </row>
    <row r="48" spans="1:3">
      <c r="A48" s="6" t="s">
        <v>449</v>
      </c>
    </row>
    <row r="49" spans="1:3">
      <c r="A49" s="3" t="s">
        <v>107</v>
      </c>
      <c r="B49" s="5" t="n">
        <v>-1515</v>
      </c>
      <c r="C49" s="5" t="n">
        <v>-3746</v>
      </c>
    </row>
    <row r="50" spans="1:3">
      <c r="A50" s="3" t="s">
        <v>108</v>
      </c>
      <c r="B50" s="5" t="n">
        <v>1266</v>
      </c>
      <c r="C50" s="5" t="n">
        <v>3097</v>
      </c>
    </row>
    <row r="51" spans="1:3">
      <c r="A51" s="3" t="s">
        <v>109</v>
      </c>
      <c r="B51" s="5" t="n">
        <v>-249</v>
      </c>
      <c r="C51" s="5" t="n">
        <v>-649</v>
      </c>
    </row>
    <row r="52" spans="1:3">
      <c r="A52" s="3" t="s">
        <v>450</v>
      </c>
      <c r="B52" s="5" t="n">
        <v>19</v>
      </c>
      <c r="C52" s="5" t="n">
        <v>-52</v>
      </c>
    </row>
    <row r="53" spans="1:3">
      <c r="A53" s="3" t="s">
        <v>451</v>
      </c>
      <c r="B53" s="5" t="n">
        <v>-230</v>
      </c>
      <c r="C53" s="5" t="n">
        <v>-701</v>
      </c>
    </row>
    <row r="54" spans="1:3">
      <c r="A54" s="3" t="s">
        <v>452</v>
      </c>
      <c r="B54" s="5" t="n">
        <v>49089</v>
      </c>
      <c r="C54" s="5" t="n">
        <v>37121</v>
      </c>
    </row>
    <row r="55" spans="1:3">
      <c r="A55" s="3" t="s">
        <v>114</v>
      </c>
      <c r="B55" s="5" t="n">
        <v>0</v>
      </c>
      <c r="C55" s="5" t="n">
        <v>0</v>
      </c>
    </row>
    <row r="56" spans="1:3">
      <c r="A56" s="3" t="s">
        <v>453</v>
      </c>
      <c r="B56" s="5" t="n">
        <v>49089</v>
      </c>
      <c r="C56" s="5" t="n">
        <v>37121</v>
      </c>
    </row>
    <row r="57" spans="1:3">
      <c r="A57" s="3" t="s">
        <v>435</v>
      </c>
    </row>
    <row r="58" spans="1:3">
      <c r="A58" s="3" t="s">
        <v>102</v>
      </c>
      <c r="B58" s="5" t="n">
        <v>2053</v>
      </c>
      <c r="C58" s="5" t="n">
        <v>-153</v>
      </c>
    </row>
    <row r="59" spans="1:3">
      <c r="A59" s="6" t="s">
        <v>449</v>
      </c>
    </row>
    <row r="60" spans="1:3">
      <c r="A60" s="3" t="s">
        <v>107</v>
      </c>
      <c r="B60" s="5" t="n">
        <v>0</v>
      </c>
      <c r="C60" s="5" t="n">
        <v>0</v>
      </c>
    </row>
    <row r="61" spans="1:3">
      <c r="A61" s="3" t="s">
        <v>108</v>
      </c>
      <c r="B61" s="5" t="n">
        <v>0</v>
      </c>
      <c r="C61" s="5" t="n">
        <v>0</v>
      </c>
    </row>
    <row r="62" spans="1:3">
      <c r="A62" s="3" t="s">
        <v>109</v>
      </c>
      <c r="B62" s="5" t="n">
        <v>0</v>
      </c>
      <c r="C62" s="5" t="n">
        <v>0</v>
      </c>
    </row>
    <row r="63" spans="1:3">
      <c r="A63" s="3" t="s">
        <v>450</v>
      </c>
      <c r="B63" s="5" t="n">
        <v>0</v>
      </c>
      <c r="C63" s="5" t="n">
        <v>0</v>
      </c>
    </row>
    <row r="64" spans="1:3">
      <c r="A64" s="3" t="s">
        <v>451</v>
      </c>
      <c r="B64" s="5" t="n">
        <v>0</v>
      </c>
      <c r="C64" s="5" t="n">
        <v>0</v>
      </c>
    </row>
    <row r="65" spans="1:3">
      <c r="A65" s="3" t="s">
        <v>452</v>
      </c>
      <c r="B65" s="5" t="n">
        <v>2053</v>
      </c>
      <c r="C65" s="5" t="n">
        <v>-153</v>
      </c>
    </row>
    <row r="66" spans="1:3">
      <c r="A66" s="3" t="s">
        <v>114</v>
      </c>
      <c r="B66" s="5" t="n">
        <v>1864</v>
      </c>
      <c r="C66" s="5" t="n">
        <v>1459</v>
      </c>
    </row>
    <row r="67" spans="1:3">
      <c r="A67" s="3" t="s">
        <v>453</v>
      </c>
      <c r="B67" s="5" t="n">
        <v>189</v>
      </c>
      <c r="C67" s="5" t="n">
        <v>-1612</v>
      </c>
    </row>
    <row r="68" spans="1:3">
      <c r="A68" s="3" t="s">
        <v>436</v>
      </c>
    </row>
    <row r="69" spans="1:3">
      <c r="A69" s="3" t="s">
        <v>102</v>
      </c>
      <c r="B69" s="5" t="n">
        <v>-189</v>
      </c>
      <c r="C69" s="5" t="n">
        <v>1612</v>
      </c>
    </row>
    <row r="70" spans="1:3">
      <c r="A70" s="6" t="s">
        <v>449</v>
      </c>
    </row>
    <row r="71" spans="1:3">
      <c r="A71" s="3" t="s">
        <v>107</v>
      </c>
      <c r="B71" s="5" t="n">
        <v>0</v>
      </c>
      <c r="C71" s="5" t="n">
        <v>0</v>
      </c>
    </row>
    <row r="72" spans="1:3">
      <c r="A72" s="3" t="s">
        <v>108</v>
      </c>
      <c r="B72" s="5" t="n">
        <v>0</v>
      </c>
      <c r="C72" s="5" t="n">
        <v>0</v>
      </c>
    </row>
    <row r="73" spans="1:3">
      <c r="A73" s="3" t="s">
        <v>109</v>
      </c>
      <c r="B73" s="5" t="n">
        <v>0</v>
      </c>
      <c r="C73" s="5" t="n">
        <v>0</v>
      </c>
    </row>
    <row r="74" spans="1:3">
      <c r="A74" s="3" t="s">
        <v>450</v>
      </c>
      <c r="B74" s="5" t="n">
        <v>0</v>
      </c>
      <c r="C74" s="5" t="n">
        <v>0</v>
      </c>
    </row>
    <row r="75" spans="1:3">
      <c r="A75" s="3" t="s">
        <v>451</v>
      </c>
      <c r="B75" s="5" t="n">
        <v>0</v>
      </c>
      <c r="C75" s="5" t="n">
        <v>0</v>
      </c>
    </row>
    <row r="76" spans="1:3">
      <c r="A76" s="3" t="s">
        <v>452</v>
      </c>
      <c r="B76" s="5" t="n">
        <v>-189</v>
      </c>
      <c r="C76" s="5" t="n">
        <v>1612</v>
      </c>
    </row>
    <row r="77" spans="1:3">
      <c r="A77" s="3" t="s">
        <v>114</v>
      </c>
      <c r="B77" s="5" t="n">
        <v>0</v>
      </c>
      <c r="C77" s="5" t="n">
        <v>0</v>
      </c>
    </row>
    <row r="78" spans="1:3">
      <c r="A78" s="3" t="s">
        <v>453</v>
      </c>
      <c r="B78" s="7" t="n">
        <v>-189</v>
      </c>
      <c r="C78" s="7" t="n">
        <v>16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76</v>
      </c>
    </row>
    <row r="3" spans="1:3">
      <c r="A3" s="3" t="s">
        <v>455</v>
      </c>
      <c r="B3" s="7" t="n">
        <v>86116</v>
      </c>
      <c r="C3" s="7" t="n">
        <v>71167</v>
      </c>
    </row>
    <row r="4" spans="1:3">
      <c r="A4" s="6" t="s">
        <v>128</v>
      </c>
    </row>
    <row r="5" spans="1:3">
      <c r="A5" s="3" t="s">
        <v>129</v>
      </c>
      <c r="B5" s="5" t="n">
        <v>-31301</v>
      </c>
      <c r="C5" s="5" t="n">
        <v>-23709</v>
      </c>
    </row>
    <row r="6" spans="1:3">
      <c r="A6" s="3" t="s">
        <v>130</v>
      </c>
      <c r="B6" s="5" t="n">
        <v>0</v>
      </c>
      <c r="C6" s="5" t="n">
        <v>4964</v>
      </c>
    </row>
    <row r="7" spans="1:3">
      <c r="A7" s="3" t="s">
        <v>131</v>
      </c>
      <c r="B7" s="5" t="n">
        <v>0</v>
      </c>
      <c r="C7" s="5" t="n">
        <v>249</v>
      </c>
    </row>
    <row r="8" spans="1:3">
      <c r="A8" s="3" t="s">
        <v>456</v>
      </c>
      <c r="B8" s="5" t="n">
        <v>0</v>
      </c>
      <c r="C8" s="5" t="n">
        <v>0</v>
      </c>
    </row>
    <row r="9" spans="1:3">
      <c r="A9" s="3" t="s">
        <v>457</v>
      </c>
      <c r="B9" s="5" t="n">
        <v>0</v>
      </c>
      <c r="C9" s="5" t="n">
        <v>0</v>
      </c>
    </row>
    <row r="10" spans="1:3">
      <c r="A10" s="3" t="s">
        <v>458</v>
      </c>
      <c r="B10" s="5" t="n">
        <v>0</v>
      </c>
      <c r="C10" s="5" t="n">
        <v>0</v>
      </c>
    </row>
    <row r="11" spans="1:3">
      <c r="A11" s="3" t="s">
        <v>44</v>
      </c>
      <c r="B11" s="5" t="n">
        <v>-386</v>
      </c>
      <c r="C11" s="5" t="n">
        <v>-760</v>
      </c>
    </row>
    <row r="12" spans="1:3">
      <c r="A12" s="3" t="s">
        <v>459</v>
      </c>
      <c r="B12" s="5" t="n">
        <v>0</v>
      </c>
      <c r="C12" s="5" t="n">
        <v>0</v>
      </c>
    </row>
    <row r="13" spans="1:3">
      <c r="A13" s="3" t="s">
        <v>126</v>
      </c>
      <c r="B13" s="5" t="n">
        <v>-746</v>
      </c>
      <c r="C13" s="5" t="n">
        <v>-570</v>
      </c>
    </row>
    <row r="14" spans="1:3">
      <c r="A14" s="3" t="s">
        <v>460</v>
      </c>
      <c r="B14" s="5" t="n">
        <v>-32433</v>
      </c>
      <c r="C14" s="5" t="n">
        <v>-19826</v>
      </c>
    </row>
    <row r="15" spans="1:3">
      <c r="A15" s="6" t="s">
        <v>133</v>
      </c>
    </row>
    <row r="16" spans="1:3">
      <c r="A16" s="3" t="s">
        <v>134</v>
      </c>
      <c r="B16" s="5" t="n">
        <v>10000</v>
      </c>
      <c r="C16" s="5" t="n">
        <v>20000</v>
      </c>
    </row>
    <row r="17" spans="1:3">
      <c r="A17" s="3" t="s">
        <v>135</v>
      </c>
      <c r="B17" s="5" t="n">
        <v>-48142</v>
      </c>
      <c r="C17" s="5" t="n">
        <v>-65880</v>
      </c>
    </row>
    <row r="18" spans="1:3">
      <c r="A18" s="3" t="s">
        <v>136</v>
      </c>
      <c r="B18" s="5" t="n">
        <v>-2485</v>
      </c>
      <c r="C18" s="5" t="n">
        <v>-18877</v>
      </c>
    </row>
    <row r="19" spans="1:3">
      <c r="A19" s="3" t="s">
        <v>137</v>
      </c>
      <c r="B19" s="5" t="n">
        <v>-1786</v>
      </c>
      <c r="C19" s="5" t="n">
        <v>-2441</v>
      </c>
    </row>
    <row r="20" spans="1:3">
      <c r="A20" s="3" t="s">
        <v>461</v>
      </c>
      <c r="B20" s="5" t="n">
        <v>0</v>
      </c>
      <c r="C20" s="5" t="n">
        <v>0</v>
      </c>
    </row>
    <row r="21" spans="1:3">
      <c r="A21" s="3" t="s">
        <v>462</v>
      </c>
      <c r="B21" s="5" t="n">
        <v>0</v>
      </c>
      <c r="C21" s="5" t="n">
        <v>0</v>
      </c>
    </row>
    <row r="22" spans="1:3">
      <c r="A22" s="3" t="s">
        <v>463</v>
      </c>
      <c r="B22" s="5" t="n">
        <v>0</v>
      </c>
      <c r="C22" s="5" t="n">
        <v>0</v>
      </c>
    </row>
    <row r="23" spans="1:3">
      <c r="A23" s="3" t="s">
        <v>138</v>
      </c>
      <c r="B23" s="5" t="n">
        <v>-6000</v>
      </c>
      <c r="C23" s="5" t="n">
        <v>0</v>
      </c>
    </row>
    <row r="24" spans="1:3">
      <c r="A24" s="3" t="s">
        <v>126</v>
      </c>
      <c r="B24" s="5" t="n">
        <v>-2118</v>
      </c>
      <c r="C24" s="5" t="n">
        <v>-997</v>
      </c>
    </row>
    <row r="25" spans="1:3">
      <c r="A25" s="3" t="s">
        <v>139</v>
      </c>
      <c r="B25" s="5" t="n">
        <v>-50531</v>
      </c>
      <c r="C25" s="5" t="n">
        <v>-68195</v>
      </c>
    </row>
    <row r="26" spans="1:3">
      <c r="A26" s="6" t="s">
        <v>464</v>
      </c>
    </row>
    <row r="27" spans="1:3">
      <c r="A27" s="3" t="s">
        <v>141</v>
      </c>
      <c r="B27" s="5" t="n">
        <v>3152</v>
      </c>
      <c r="C27" s="5" t="n">
        <v>-16854</v>
      </c>
    </row>
    <row r="28" spans="1:3">
      <c r="A28" s="3" t="s">
        <v>142</v>
      </c>
      <c r="B28" s="5" t="n">
        <v>115346</v>
      </c>
      <c r="C28" s="5" t="n">
        <v>122702</v>
      </c>
    </row>
    <row r="29" spans="1:3">
      <c r="A29" s="3" t="s">
        <v>143</v>
      </c>
      <c r="B29" s="5" t="n">
        <v>118498</v>
      </c>
      <c r="C29" s="5" t="n">
        <v>105848</v>
      </c>
    </row>
    <row r="30" spans="1:3">
      <c r="A30" s="6" t="s">
        <v>144</v>
      </c>
    </row>
    <row r="31" spans="1:3">
      <c r="A31" s="3" t="s">
        <v>465</v>
      </c>
      <c r="B31" s="5" t="n">
        <v>38212</v>
      </c>
      <c r="C31" s="5" t="n">
        <v>39589</v>
      </c>
    </row>
    <row r="32" spans="1:3">
      <c r="A32" s="3" t="s">
        <v>146</v>
      </c>
      <c r="B32" s="5" t="n">
        <v>18213</v>
      </c>
      <c r="C32" s="5" t="n">
        <v>12472</v>
      </c>
    </row>
    <row r="33" spans="1:3">
      <c r="A33" s="3" t="s">
        <v>431</v>
      </c>
    </row>
    <row r="34" spans="1:3">
      <c r="A34" s="3" t="s">
        <v>455</v>
      </c>
      <c r="B34" s="5" t="n">
        <v>-36330</v>
      </c>
      <c r="C34" s="5" t="n">
        <v>-34505</v>
      </c>
    </row>
    <row r="35" spans="1:3">
      <c r="A35" s="6" t="s">
        <v>128</v>
      </c>
    </row>
    <row r="36" spans="1:3">
      <c r="A36" s="3" t="s">
        <v>129</v>
      </c>
      <c r="B36" s="5" t="n">
        <v>-1706</v>
      </c>
      <c r="C36" s="5" t="n">
        <v>-5540</v>
      </c>
    </row>
    <row r="37" spans="1:3">
      <c r="A37" s="3" t="s">
        <v>130</v>
      </c>
      <c r="C37" s="5" t="n">
        <v>13</v>
      </c>
    </row>
    <row r="38" spans="1:3">
      <c r="A38" s="3" t="s">
        <v>131</v>
      </c>
      <c r="C38" s="5" t="n">
        <v>0</v>
      </c>
    </row>
    <row r="39" spans="1:3">
      <c r="A39" s="3" t="s">
        <v>456</v>
      </c>
      <c r="B39" s="5" t="n">
        <v>7308</v>
      </c>
      <c r="C39" s="5" t="n">
        <v>7052</v>
      </c>
    </row>
    <row r="40" spans="1:3">
      <c r="A40" s="3" t="s">
        <v>457</v>
      </c>
      <c r="B40" s="5" t="n">
        <v>31556</v>
      </c>
      <c r="C40" s="5" t="n">
        <v>44697</v>
      </c>
    </row>
    <row r="41" spans="1:3">
      <c r="A41" s="3" t="s">
        <v>458</v>
      </c>
      <c r="B41" s="5" t="n">
        <v>0</v>
      </c>
      <c r="C41" s="5" t="n">
        <v>0</v>
      </c>
    </row>
    <row r="42" spans="1:3">
      <c r="A42" s="3" t="s">
        <v>44</v>
      </c>
      <c r="B42" s="5" t="n">
        <v>0</v>
      </c>
      <c r="C42" s="5" t="n">
        <v>0</v>
      </c>
    </row>
    <row r="43" spans="1:3">
      <c r="A43" s="3" t="s">
        <v>459</v>
      </c>
      <c r="B43" s="5" t="n">
        <v>-478</v>
      </c>
      <c r="C43" s="5" t="n">
        <v>-29</v>
      </c>
    </row>
    <row r="44" spans="1:3">
      <c r="A44" s="3" t="s">
        <v>126</v>
      </c>
      <c r="B44" s="5" t="n">
        <v>15</v>
      </c>
      <c r="C44" s="5" t="n">
        <v>10</v>
      </c>
    </row>
    <row r="45" spans="1:3">
      <c r="A45" s="3" t="s">
        <v>460</v>
      </c>
      <c r="B45" s="5" t="n">
        <v>36695</v>
      </c>
      <c r="C45" s="5" t="n">
        <v>46203</v>
      </c>
    </row>
    <row r="46" spans="1:3">
      <c r="A46" s="6" t="s">
        <v>133</v>
      </c>
    </row>
    <row r="47" spans="1:3">
      <c r="A47" s="3" t="s">
        <v>134</v>
      </c>
      <c r="B47" s="5" t="n">
        <v>10000</v>
      </c>
      <c r="C47" s="5" t="n">
        <v>20000</v>
      </c>
    </row>
    <row r="48" spans="1:3">
      <c r="A48" s="3" t="s">
        <v>135</v>
      </c>
      <c r="B48" s="5" t="n">
        <v>-48142</v>
      </c>
      <c r="C48" s="5" t="n">
        <v>-65090</v>
      </c>
    </row>
    <row r="49" spans="1:3">
      <c r="A49" s="3" t="s">
        <v>136</v>
      </c>
      <c r="B49" s="5" t="n">
        <v>-364</v>
      </c>
      <c r="C49" s="5" t="n">
        <v>-17077</v>
      </c>
    </row>
    <row r="50" spans="1:3">
      <c r="A50" s="3" t="s">
        <v>137</v>
      </c>
      <c r="B50" s="5" t="n">
        <v>-1786</v>
      </c>
      <c r="C50" s="5" t="n">
        <v>-1989</v>
      </c>
    </row>
    <row r="51" spans="1:3">
      <c r="A51" s="3" t="s">
        <v>461</v>
      </c>
      <c r="B51" s="5" t="n">
        <v>53692</v>
      </c>
      <c r="C51" s="5" t="n">
        <v>47909</v>
      </c>
    </row>
    <row r="52" spans="1:3">
      <c r="A52" s="3" t="s">
        <v>462</v>
      </c>
      <c r="B52" s="5" t="n">
        <v>0</v>
      </c>
      <c r="C52" s="5" t="n">
        <v>0</v>
      </c>
    </row>
    <row r="53" spans="1:3">
      <c r="A53" s="3" t="s">
        <v>463</v>
      </c>
      <c r="B53" s="5" t="n">
        <v>0</v>
      </c>
      <c r="C53" s="5" t="n">
        <v>0</v>
      </c>
    </row>
    <row r="54" spans="1:3">
      <c r="A54" s="3" t="s">
        <v>138</v>
      </c>
      <c r="B54" s="5" t="n">
        <v>0</v>
      </c>
    </row>
    <row r="55" spans="1:3">
      <c r="A55" s="3" t="s">
        <v>126</v>
      </c>
      <c r="B55" s="5" t="n">
        <v>-1815</v>
      </c>
      <c r="C55" s="5" t="n">
        <v>-500</v>
      </c>
    </row>
    <row r="56" spans="1:3">
      <c r="A56" s="3" t="s">
        <v>139</v>
      </c>
      <c r="B56" s="5" t="n">
        <v>11585</v>
      </c>
      <c r="C56" s="5" t="n">
        <v>-16747</v>
      </c>
    </row>
    <row r="57" spans="1:3">
      <c r="A57" s="6" t="s">
        <v>464</v>
      </c>
    </row>
    <row r="58" spans="1:3">
      <c r="A58" s="3" t="s">
        <v>141</v>
      </c>
      <c r="B58" s="5" t="n">
        <v>11950</v>
      </c>
      <c r="C58" s="5" t="n">
        <v>-5049</v>
      </c>
    </row>
    <row r="59" spans="1:3">
      <c r="A59" s="3" t="s">
        <v>142</v>
      </c>
      <c r="B59" s="5" t="n">
        <v>5897</v>
      </c>
      <c r="C59" s="5" t="n">
        <v>13554</v>
      </c>
    </row>
    <row r="60" spans="1:3">
      <c r="A60" s="3" t="s">
        <v>143</v>
      </c>
      <c r="B60" s="5" t="n">
        <v>17847</v>
      </c>
      <c r="C60" s="5" t="n">
        <v>8505</v>
      </c>
    </row>
    <row r="61" spans="1:3">
      <c r="A61" s="6" t="s">
        <v>144</v>
      </c>
    </row>
    <row r="62" spans="1:3">
      <c r="A62" s="3" t="s">
        <v>465</v>
      </c>
      <c r="B62" s="5" t="n">
        <v>37200</v>
      </c>
      <c r="C62" s="5" t="n">
        <v>38230</v>
      </c>
    </row>
    <row r="63" spans="1:3">
      <c r="A63" s="3" t="s">
        <v>146</v>
      </c>
      <c r="B63" s="5" t="n">
        <v>4777</v>
      </c>
      <c r="C63" s="5" t="n">
        <v>5149</v>
      </c>
    </row>
    <row r="64" spans="1:3">
      <c r="A64" s="3" t="s">
        <v>432</v>
      </c>
    </row>
    <row r="65" spans="1:3">
      <c r="A65" s="3" t="s">
        <v>455</v>
      </c>
      <c r="B65" s="5" t="n">
        <v>117461</v>
      </c>
      <c r="C65" s="5" t="n">
        <v>101454</v>
      </c>
    </row>
    <row r="66" spans="1:3">
      <c r="A66" s="6" t="s">
        <v>128</v>
      </c>
    </row>
    <row r="67" spans="1:3">
      <c r="A67" s="3" t="s">
        <v>129</v>
      </c>
      <c r="B67" s="5" t="n">
        <v>-29407</v>
      </c>
      <c r="C67" s="5" t="n">
        <v>-17857</v>
      </c>
    </row>
    <row r="68" spans="1:3">
      <c r="A68" s="3" t="s">
        <v>130</v>
      </c>
      <c r="C68" s="5" t="n">
        <v>4255</v>
      </c>
    </row>
    <row r="69" spans="1:3">
      <c r="A69" s="3" t="s">
        <v>131</v>
      </c>
      <c r="C69" s="5" t="n">
        <v>249</v>
      </c>
    </row>
    <row r="70" spans="1:3">
      <c r="A70" s="3" t="s">
        <v>456</v>
      </c>
      <c r="B70" s="5" t="n">
        <v>2120</v>
      </c>
      <c r="C70" s="5" t="n">
        <v>1800</v>
      </c>
    </row>
    <row r="71" spans="1:3">
      <c r="A71" s="3" t="s">
        <v>457</v>
      </c>
      <c r="B71" s="5" t="n">
        <v>0</v>
      </c>
      <c r="C71" s="5" t="n">
        <v>0</v>
      </c>
    </row>
    <row r="72" spans="1:3">
      <c r="A72" s="3" t="s">
        <v>458</v>
      </c>
      <c r="B72" s="5" t="n">
        <v>-53692</v>
      </c>
      <c r="C72" s="5" t="n">
        <v>-47909</v>
      </c>
    </row>
    <row r="73" spans="1:3">
      <c r="A73" s="3" t="s">
        <v>44</v>
      </c>
      <c r="B73" s="5" t="n">
        <v>-386</v>
      </c>
      <c r="C73" s="5" t="n">
        <v>-760</v>
      </c>
    </row>
    <row r="74" spans="1:3">
      <c r="A74" s="3" t="s">
        <v>459</v>
      </c>
      <c r="B74" s="5" t="n">
        <v>0</v>
      </c>
      <c r="C74" s="5" t="n">
        <v>0</v>
      </c>
    </row>
    <row r="75" spans="1:3">
      <c r="A75" s="3" t="s">
        <v>126</v>
      </c>
      <c r="B75" s="5" t="n">
        <v>-274</v>
      </c>
      <c r="C75" s="5" t="n">
        <v>-551</v>
      </c>
    </row>
    <row r="76" spans="1:3">
      <c r="A76" s="3" t="s">
        <v>460</v>
      </c>
      <c r="B76" s="5" t="n">
        <v>-81639</v>
      </c>
      <c r="C76" s="5" t="n">
        <v>-60773</v>
      </c>
    </row>
    <row r="77" spans="1:3">
      <c r="A77" s="6" t="s">
        <v>133</v>
      </c>
    </row>
    <row r="78" spans="1:3">
      <c r="A78" s="3" t="s">
        <v>134</v>
      </c>
      <c r="B78" s="5" t="n">
        <v>0</v>
      </c>
      <c r="C78" s="5" t="n">
        <v>0</v>
      </c>
    </row>
    <row r="79" spans="1:3">
      <c r="A79" s="3" t="s">
        <v>135</v>
      </c>
      <c r="B79" s="5" t="n">
        <v>0</v>
      </c>
      <c r="C79" s="5" t="n">
        <v>0</v>
      </c>
    </row>
    <row r="80" spans="1:3">
      <c r="A80" s="3" t="s">
        <v>136</v>
      </c>
      <c r="B80" s="5" t="n">
        <v>-7308</v>
      </c>
      <c r="C80" s="5" t="n">
        <v>-7052</v>
      </c>
    </row>
    <row r="81" spans="1:3">
      <c r="A81" s="3" t="s">
        <v>137</v>
      </c>
      <c r="B81" s="5" t="n">
        <v>0</v>
      </c>
      <c r="C81" s="5" t="n">
        <v>-452</v>
      </c>
    </row>
    <row r="82" spans="1:3">
      <c r="A82" s="3" t="s">
        <v>461</v>
      </c>
      <c r="B82" s="5" t="n">
        <v>0</v>
      </c>
      <c r="C82" s="5" t="n">
        <v>0</v>
      </c>
    </row>
    <row r="83" spans="1:3">
      <c r="A83" s="3" t="s">
        <v>462</v>
      </c>
      <c r="B83" s="5" t="n">
        <v>-31556</v>
      </c>
      <c r="C83" s="5" t="n">
        <v>-44697</v>
      </c>
    </row>
    <row r="84" spans="1:3">
      <c r="A84" s="3" t="s">
        <v>463</v>
      </c>
      <c r="B84" s="5" t="n">
        <v>0</v>
      </c>
      <c r="C84" s="5" t="n">
        <v>0</v>
      </c>
    </row>
    <row r="85" spans="1:3">
      <c r="A85" s="3" t="s">
        <v>138</v>
      </c>
      <c r="B85" s="5" t="n">
        <v>-6000</v>
      </c>
    </row>
    <row r="86" spans="1:3">
      <c r="A86" s="3" t="s">
        <v>126</v>
      </c>
      <c r="B86" s="5" t="n">
        <v>-303</v>
      </c>
      <c r="C86" s="5" t="n">
        <v>-497</v>
      </c>
    </row>
    <row r="87" spans="1:3">
      <c r="A87" s="3" t="s">
        <v>139</v>
      </c>
      <c r="B87" s="5" t="n">
        <v>-45167</v>
      </c>
      <c r="C87" s="5" t="n">
        <v>-52698</v>
      </c>
    </row>
    <row r="88" spans="1:3">
      <c r="A88" s="6" t="s">
        <v>464</v>
      </c>
    </row>
    <row r="89" spans="1:3">
      <c r="A89" s="3" t="s">
        <v>141</v>
      </c>
      <c r="B89" s="5" t="n">
        <v>-9345</v>
      </c>
      <c r="C89" s="5" t="n">
        <v>-12017</v>
      </c>
    </row>
    <row r="90" spans="1:3">
      <c r="A90" s="3" t="s">
        <v>142</v>
      </c>
      <c r="B90" s="5" t="n">
        <v>105837</v>
      </c>
      <c r="C90" s="5" t="n">
        <v>104575</v>
      </c>
    </row>
    <row r="91" spans="1:3">
      <c r="A91" s="3" t="s">
        <v>143</v>
      </c>
      <c r="B91" s="5" t="n">
        <v>96492</v>
      </c>
      <c r="C91" s="5" t="n">
        <v>92558</v>
      </c>
    </row>
    <row r="92" spans="1:3">
      <c r="A92" s="6" t="s">
        <v>144</v>
      </c>
    </row>
    <row r="93" spans="1:3">
      <c r="A93" s="3" t="s">
        <v>465</v>
      </c>
      <c r="B93" s="5" t="n">
        <v>31</v>
      </c>
      <c r="C93" s="5" t="n">
        <v>486</v>
      </c>
    </row>
    <row r="94" spans="1:3">
      <c r="A94" s="3" t="s">
        <v>146</v>
      </c>
      <c r="B94" s="5" t="n">
        <v>13369</v>
      </c>
      <c r="C94" s="5" t="n">
        <v>7253</v>
      </c>
    </row>
    <row r="95" spans="1:3">
      <c r="A95" s="3" t="s">
        <v>433</v>
      </c>
    </row>
    <row r="96" spans="1:3">
      <c r="A96" s="3" t="s">
        <v>455</v>
      </c>
      <c r="B96" s="5" t="n">
        <v>0</v>
      </c>
      <c r="C96" s="5" t="n">
        <v>0</v>
      </c>
    </row>
    <row r="97" spans="1:3">
      <c r="A97" s="6" t="s">
        <v>128</v>
      </c>
    </row>
    <row r="98" spans="1:3">
      <c r="A98" s="3" t="s">
        <v>129</v>
      </c>
      <c r="B98" s="5" t="n">
        <v>0</v>
      </c>
      <c r="C98" s="5" t="n">
        <v>0</v>
      </c>
    </row>
    <row r="99" spans="1:3">
      <c r="A99" s="3" t="s">
        <v>130</v>
      </c>
      <c r="C99" s="5" t="n">
        <v>0</v>
      </c>
    </row>
    <row r="100" spans="1:3">
      <c r="A100" s="3" t="s">
        <v>131</v>
      </c>
      <c r="C100" s="5" t="n">
        <v>0</v>
      </c>
    </row>
    <row r="101" spans="1:3">
      <c r="A101" s="3" t="s">
        <v>456</v>
      </c>
      <c r="B101" s="5" t="n">
        <v>-7308</v>
      </c>
      <c r="C101" s="5" t="n">
        <v>-7052</v>
      </c>
    </row>
    <row r="102" spans="1:3">
      <c r="A102" s="3" t="s">
        <v>457</v>
      </c>
      <c r="B102" s="5" t="n">
        <v>-31556</v>
      </c>
      <c r="C102" s="5" t="n">
        <v>-44697</v>
      </c>
    </row>
    <row r="103" spans="1:3">
      <c r="A103" s="3" t="s">
        <v>458</v>
      </c>
      <c r="B103" s="5" t="n">
        <v>53692</v>
      </c>
      <c r="C103" s="5" t="n">
        <v>47909</v>
      </c>
    </row>
    <row r="104" spans="1:3">
      <c r="A104" s="3" t="s">
        <v>44</v>
      </c>
      <c r="B104" s="5" t="n">
        <v>0</v>
      </c>
      <c r="C104" s="5" t="n">
        <v>0</v>
      </c>
    </row>
    <row r="105" spans="1:3">
      <c r="A105" s="3" t="s">
        <v>459</v>
      </c>
      <c r="B105" s="5" t="n">
        <v>0</v>
      </c>
      <c r="C105" s="5" t="n">
        <v>0</v>
      </c>
    </row>
    <row r="106" spans="1:3">
      <c r="A106" s="3" t="s">
        <v>126</v>
      </c>
      <c r="B106" s="5" t="n">
        <v>0</v>
      </c>
      <c r="C106" s="5" t="n">
        <v>0</v>
      </c>
    </row>
    <row r="107" spans="1:3">
      <c r="A107" s="3" t="s">
        <v>460</v>
      </c>
      <c r="B107" s="5" t="n">
        <v>14828</v>
      </c>
      <c r="C107" s="5" t="n">
        <v>-3840</v>
      </c>
    </row>
    <row r="108" spans="1:3">
      <c r="A108" s="6" t="s">
        <v>133</v>
      </c>
    </row>
    <row r="109" spans="1:3">
      <c r="A109" s="3" t="s">
        <v>134</v>
      </c>
      <c r="B109" s="5" t="n">
        <v>0</v>
      </c>
      <c r="C109" s="5" t="n">
        <v>0</v>
      </c>
    </row>
    <row r="110" spans="1:3">
      <c r="A110" s="3" t="s">
        <v>135</v>
      </c>
      <c r="B110" s="5" t="n">
        <v>0</v>
      </c>
      <c r="C110" s="5" t="n">
        <v>0</v>
      </c>
    </row>
    <row r="111" spans="1:3">
      <c r="A111" s="3" t="s">
        <v>136</v>
      </c>
      <c r="B111" s="5" t="n">
        <v>7308</v>
      </c>
      <c r="C111" s="5" t="n">
        <v>7052</v>
      </c>
    </row>
    <row r="112" spans="1:3">
      <c r="A112" s="3" t="s">
        <v>137</v>
      </c>
      <c r="B112" s="5" t="n">
        <v>0</v>
      </c>
      <c r="C112" s="5" t="n">
        <v>0</v>
      </c>
    </row>
    <row r="113" spans="1:3">
      <c r="A113" s="3" t="s">
        <v>461</v>
      </c>
      <c r="B113" s="5" t="n">
        <v>-53692</v>
      </c>
      <c r="C113" s="5" t="n">
        <v>-47909</v>
      </c>
    </row>
    <row r="114" spans="1:3">
      <c r="A114" s="3" t="s">
        <v>462</v>
      </c>
      <c r="B114" s="5" t="n">
        <v>31556</v>
      </c>
      <c r="C114" s="5" t="n">
        <v>44697</v>
      </c>
    </row>
    <row r="115" spans="1:3">
      <c r="A115" s="3" t="s">
        <v>463</v>
      </c>
      <c r="B115" s="5" t="n">
        <v>0</v>
      </c>
      <c r="C115" s="5" t="n">
        <v>0</v>
      </c>
    </row>
    <row r="116" spans="1:3">
      <c r="A116" s="3" t="s">
        <v>138</v>
      </c>
      <c r="B116" s="5" t="n">
        <v>0</v>
      </c>
    </row>
    <row r="117" spans="1:3">
      <c r="A117" s="3" t="s">
        <v>126</v>
      </c>
      <c r="B117" s="5" t="n">
        <v>0</v>
      </c>
      <c r="C117" s="5" t="n">
        <v>0</v>
      </c>
    </row>
    <row r="118" spans="1:3">
      <c r="A118" s="3" t="s">
        <v>139</v>
      </c>
      <c r="B118" s="5" t="n">
        <v>-14828</v>
      </c>
      <c r="C118" s="5" t="n">
        <v>3840</v>
      </c>
    </row>
    <row r="119" spans="1:3">
      <c r="A119" s="6" t="s">
        <v>464</v>
      </c>
    </row>
    <row r="120" spans="1:3">
      <c r="A120" s="3" t="s">
        <v>141</v>
      </c>
      <c r="B120" s="5" t="n">
        <v>0</v>
      </c>
      <c r="C120" s="5" t="n">
        <v>0</v>
      </c>
    </row>
    <row r="121" spans="1:3">
      <c r="A121" s="3" t="s">
        <v>142</v>
      </c>
      <c r="B121" s="5" t="n">
        <v>0</v>
      </c>
      <c r="C121" s="5" t="n">
        <v>0</v>
      </c>
    </row>
    <row r="122" spans="1:3">
      <c r="A122" s="3" t="s">
        <v>143</v>
      </c>
      <c r="B122" s="5" t="n">
        <v>0</v>
      </c>
      <c r="C122" s="5" t="n">
        <v>0</v>
      </c>
    </row>
    <row r="123" spans="1:3">
      <c r="A123" s="6" t="s">
        <v>144</v>
      </c>
    </row>
    <row r="124" spans="1:3">
      <c r="A124" s="3" t="s">
        <v>465</v>
      </c>
      <c r="B124" s="5" t="n">
        <v>0</v>
      </c>
      <c r="C124" s="5" t="n">
        <v>0</v>
      </c>
    </row>
    <row r="125" spans="1:3">
      <c r="A125" s="3" t="s">
        <v>146</v>
      </c>
      <c r="B125" s="5" t="n">
        <v>0</v>
      </c>
      <c r="C125" s="5" t="n">
        <v>0</v>
      </c>
    </row>
    <row r="126" spans="1:3">
      <c r="A126" s="3" t="s">
        <v>434</v>
      </c>
    </row>
    <row r="127" spans="1:3">
      <c r="A127" s="3" t="s">
        <v>455</v>
      </c>
      <c r="B127" s="5" t="n">
        <v>81131</v>
      </c>
      <c r="C127" s="5" t="n">
        <v>66949</v>
      </c>
    </row>
    <row r="128" spans="1:3">
      <c r="A128" s="6" t="s">
        <v>128</v>
      </c>
    </row>
    <row r="129" spans="1:3">
      <c r="A129" s="3" t="s">
        <v>129</v>
      </c>
      <c r="B129" s="5" t="n">
        <v>-31113</v>
      </c>
      <c r="C129" s="5" t="n">
        <v>-23397</v>
      </c>
    </row>
    <row r="130" spans="1:3">
      <c r="A130" s="3" t="s">
        <v>130</v>
      </c>
      <c r="C130" s="5" t="n">
        <v>4268</v>
      </c>
    </row>
    <row r="131" spans="1:3">
      <c r="A131" s="3" t="s">
        <v>131</v>
      </c>
      <c r="C131" s="5" t="n">
        <v>249</v>
      </c>
    </row>
    <row r="132" spans="1:3">
      <c r="A132" s="3" t="s">
        <v>456</v>
      </c>
      <c r="B132" s="5" t="n">
        <v>2120</v>
      </c>
      <c r="C132" s="5" t="n">
        <v>1800</v>
      </c>
    </row>
    <row r="133" spans="1:3">
      <c r="A133" s="3" t="s">
        <v>457</v>
      </c>
      <c r="B133" s="5" t="n">
        <v>0</v>
      </c>
      <c r="C133" s="5" t="n">
        <v>0</v>
      </c>
    </row>
    <row r="134" spans="1:3">
      <c r="A134" s="3" t="s">
        <v>458</v>
      </c>
      <c r="B134" s="5" t="n">
        <v>0</v>
      </c>
      <c r="C134" s="5" t="n">
        <v>0</v>
      </c>
    </row>
    <row r="135" spans="1:3">
      <c r="A135" s="3" t="s">
        <v>44</v>
      </c>
      <c r="B135" s="5" t="n">
        <v>-386</v>
      </c>
      <c r="C135" s="5" t="n">
        <v>-760</v>
      </c>
    </row>
    <row r="136" spans="1:3">
      <c r="A136" s="3" t="s">
        <v>459</v>
      </c>
      <c r="B136" s="5" t="n">
        <v>-478</v>
      </c>
      <c r="C136" s="5" t="n">
        <v>-29</v>
      </c>
    </row>
    <row r="137" spans="1:3">
      <c r="A137" s="3" t="s">
        <v>126</v>
      </c>
      <c r="B137" s="5" t="n">
        <v>-259</v>
      </c>
      <c r="C137" s="5" t="n">
        <v>-541</v>
      </c>
    </row>
    <row r="138" spans="1:3">
      <c r="A138" s="3" t="s">
        <v>460</v>
      </c>
      <c r="B138" s="5" t="n">
        <v>-30116</v>
      </c>
      <c r="C138" s="5" t="n">
        <v>-18410</v>
      </c>
    </row>
    <row r="139" spans="1:3">
      <c r="A139" s="6" t="s">
        <v>133</v>
      </c>
    </row>
    <row r="140" spans="1:3">
      <c r="A140" s="3" t="s">
        <v>134</v>
      </c>
      <c r="B140" s="5" t="n">
        <v>10000</v>
      </c>
      <c r="C140" s="5" t="n">
        <v>20000</v>
      </c>
    </row>
    <row r="141" spans="1:3">
      <c r="A141" s="3" t="s">
        <v>135</v>
      </c>
      <c r="B141" s="5" t="n">
        <v>-48142</v>
      </c>
      <c r="C141" s="5" t="n">
        <v>-65090</v>
      </c>
    </row>
    <row r="142" spans="1:3">
      <c r="A142" s="3" t="s">
        <v>136</v>
      </c>
      <c r="B142" s="5" t="n">
        <v>-364</v>
      </c>
      <c r="C142" s="5" t="n">
        <v>-17077</v>
      </c>
    </row>
    <row r="143" spans="1:3">
      <c r="A143" s="3" t="s">
        <v>137</v>
      </c>
      <c r="B143" s="5" t="n">
        <v>-1786</v>
      </c>
      <c r="C143" s="5" t="n">
        <v>-2441</v>
      </c>
    </row>
    <row r="144" spans="1:3">
      <c r="A144" s="3" t="s">
        <v>461</v>
      </c>
      <c r="B144" s="5" t="n">
        <v>0</v>
      </c>
      <c r="C144" s="5" t="n">
        <v>0</v>
      </c>
    </row>
    <row r="145" spans="1:3">
      <c r="A145" s="3" t="s">
        <v>462</v>
      </c>
      <c r="B145" s="5" t="n">
        <v>0</v>
      </c>
      <c r="C145" s="5" t="n">
        <v>0</v>
      </c>
    </row>
    <row r="146" spans="1:3">
      <c r="A146" s="3" t="s">
        <v>463</v>
      </c>
      <c r="B146" s="5" t="n">
        <v>0</v>
      </c>
      <c r="C146" s="5" t="n">
        <v>0</v>
      </c>
    </row>
    <row r="147" spans="1:3">
      <c r="A147" s="3" t="s">
        <v>138</v>
      </c>
      <c r="B147" s="5" t="n">
        <v>-6000</v>
      </c>
    </row>
    <row r="148" spans="1:3">
      <c r="A148" s="3" t="s">
        <v>126</v>
      </c>
      <c r="B148" s="5" t="n">
        <v>-2118</v>
      </c>
      <c r="C148" s="5" t="n">
        <v>-997</v>
      </c>
    </row>
    <row r="149" spans="1:3">
      <c r="A149" s="3" t="s">
        <v>139</v>
      </c>
      <c r="B149" s="5" t="n">
        <v>-48410</v>
      </c>
      <c r="C149" s="5" t="n">
        <v>-65605</v>
      </c>
    </row>
    <row r="150" spans="1:3">
      <c r="A150" s="6" t="s">
        <v>464</v>
      </c>
    </row>
    <row r="151" spans="1:3">
      <c r="A151" s="3" t="s">
        <v>141</v>
      </c>
      <c r="B151" s="5" t="n">
        <v>2605</v>
      </c>
      <c r="C151" s="5" t="n">
        <v>-17066</v>
      </c>
    </row>
    <row r="152" spans="1:3">
      <c r="A152" s="3" t="s">
        <v>142</v>
      </c>
      <c r="B152" s="5" t="n">
        <v>111734</v>
      </c>
      <c r="C152" s="5" t="n">
        <v>118129</v>
      </c>
    </row>
    <row r="153" spans="1:3">
      <c r="A153" s="3" t="s">
        <v>143</v>
      </c>
      <c r="B153" s="5" t="n">
        <v>114339</v>
      </c>
      <c r="C153" s="5" t="n">
        <v>101063</v>
      </c>
    </row>
    <row r="154" spans="1:3">
      <c r="A154" s="6" t="s">
        <v>144</v>
      </c>
    </row>
    <row r="155" spans="1:3">
      <c r="A155" s="3" t="s">
        <v>465</v>
      </c>
      <c r="B155" s="5" t="n">
        <v>37231</v>
      </c>
      <c r="C155" s="5" t="n">
        <v>38716</v>
      </c>
    </row>
    <row r="156" spans="1:3">
      <c r="A156" s="3" t="s">
        <v>146</v>
      </c>
      <c r="B156" s="5" t="n">
        <v>18146</v>
      </c>
      <c r="C156" s="5" t="n">
        <v>12402</v>
      </c>
    </row>
    <row r="157" spans="1:3">
      <c r="A157" s="3" t="s">
        <v>435</v>
      </c>
    </row>
    <row r="158" spans="1:3">
      <c r="A158" s="3" t="s">
        <v>455</v>
      </c>
      <c r="B158" s="5" t="n">
        <v>4985</v>
      </c>
      <c r="C158" s="5" t="n">
        <v>4218</v>
      </c>
    </row>
    <row r="159" spans="1:3">
      <c r="A159" s="6" t="s">
        <v>128</v>
      </c>
    </row>
    <row r="160" spans="1:3">
      <c r="A160" s="3" t="s">
        <v>129</v>
      </c>
      <c r="B160" s="5" t="n">
        <v>-188</v>
      </c>
      <c r="C160" s="5" t="n">
        <v>-312</v>
      </c>
    </row>
    <row r="161" spans="1:3">
      <c r="A161" s="3" t="s">
        <v>130</v>
      </c>
      <c r="C161" s="5" t="n">
        <v>696</v>
      </c>
    </row>
    <row r="162" spans="1:3">
      <c r="A162" s="3" t="s">
        <v>131</v>
      </c>
      <c r="C162" s="5" t="n">
        <v>0</v>
      </c>
    </row>
    <row r="163" spans="1:3">
      <c r="A163" s="3" t="s">
        <v>456</v>
      </c>
      <c r="B163" s="5" t="n">
        <v>0</v>
      </c>
      <c r="C163" s="5" t="n">
        <v>0</v>
      </c>
    </row>
    <row r="164" spans="1:3">
      <c r="A164" s="3" t="s">
        <v>457</v>
      </c>
      <c r="B164" s="5" t="n">
        <v>0</v>
      </c>
      <c r="C164" s="5" t="n">
        <v>0</v>
      </c>
    </row>
    <row r="165" spans="1:3">
      <c r="A165" s="3" t="s">
        <v>458</v>
      </c>
      <c r="B165" s="5" t="n">
        <v>0</v>
      </c>
      <c r="C165" s="5" t="n">
        <v>0</v>
      </c>
    </row>
    <row r="166" spans="1:3">
      <c r="A166" s="3" t="s">
        <v>44</v>
      </c>
      <c r="B166" s="5" t="n">
        <v>0</v>
      </c>
      <c r="C166" s="5" t="n">
        <v>0</v>
      </c>
    </row>
    <row r="167" spans="1:3">
      <c r="A167" s="3" t="s">
        <v>459</v>
      </c>
      <c r="B167" s="5" t="n">
        <v>0</v>
      </c>
      <c r="C167" s="5" t="n">
        <v>0</v>
      </c>
    </row>
    <row r="168" spans="1:3">
      <c r="A168" s="3" t="s">
        <v>126</v>
      </c>
      <c r="B168" s="5" t="n">
        <v>-487</v>
      </c>
      <c r="C168" s="5" t="n">
        <v>-29</v>
      </c>
    </row>
    <row r="169" spans="1:3">
      <c r="A169" s="3" t="s">
        <v>460</v>
      </c>
      <c r="B169" s="5" t="n">
        <v>-675</v>
      </c>
      <c r="C169" s="5" t="n">
        <v>355</v>
      </c>
    </row>
    <row r="170" spans="1:3">
      <c r="A170" s="6" t="s">
        <v>133</v>
      </c>
    </row>
    <row r="171" spans="1:3">
      <c r="A171" s="3" t="s">
        <v>134</v>
      </c>
      <c r="B171" s="5" t="n">
        <v>0</v>
      </c>
      <c r="C171" s="5" t="n">
        <v>0</v>
      </c>
    </row>
    <row r="172" spans="1:3">
      <c r="A172" s="3" t="s">
        <v>135</v>
      </c>
      <c r="B172" s="5" t="n">
        <v>0</v>
      </c>
      <c r="C172" s="5" t="n">
        <v>-790</v>
      </c>
    </row>
    <row r="173" spans="1:3">
      <c r="A173" s="3" t="s">
        <v>136</v>
      </c>
      <c r="B173" s="5" t="n">
        <v>-4241</v>
      </c>
      <c r="C173" s="5" t="n">
        <v>-3600</v>
      </c>
    </row>
    <row r="174" spans="1:3">
      <c r="A174" s="3" t="s">
        <v>137</v>
      </c>
      <c r="B174" s="5" t="n">
        <v>0</v>
      </c>
      <c r="C174" s="5" t="n">
        <v>0</v>
      </c>
    </row>
    <row r="175" spans="1:3">
      <c r="A175" s="3" t="s">
        <v>461</v>
      </c>
      <c r="B175" s="5" t="n">
        <v>0</v>
      </c>
      <c r="C175" s="5" t="n">
        <v>0</v>
      </c>
    </row>
    <row r="176" spans="1:3">
      <c r="A176" s="3" t="s">
        <v>462</v>
      </c>
      <c r="B176" s="5" t="n">
        <v>0</v>
      </c>
      <c r="C176" s="5" t="n">
        <v>0</v>
      </c>
    </row>
    <row r="177" spans="1:3">
      <c r="A177" s="3" t="s">
        <v>463</v>
      </c>
      <c r="B177" s="5" t="n">
        <v>478</v>
      </c>
      <c r="C177" s="5" t="n">
        <v>29</v>
      </c>
    </row>
    <row r="178" spans="1:3">
      <c r="A178" s="3" t="s">
        <v>138</v>
      </c>
      <c r="B178" s="5" t="n">
        <v>0</v>
      </c>
    </row>
    <row r="179" spans="1:3">
      <c r="A179" s="3" t="s">
        <v>126</v>
      </c>
      <c r="B179" s="5" t="n">
        <v>0</v>
      </c>
      <c r="C179" s="5" t="n">
        <v>0</v>
      </c>
    </row>
    <row r="180" spans="1:3">
      <c r="A180" s="3" t="s">
        <v>139</v>
      </c>
      <c r="B180" s="5" t="n">
        <v>-3763</v>
      </c>
      <c r="C180" s="5" t="n">
        <v>-4361</v>
      </c>
    </row>
    <row r="181" spans="1:3">
      <c r="A181" s="6" t="s">
        <v>464</v>
      </c>
    </row>
    <row r="182" spans="1:3">
      <c r="A182" s="3" t="s">
        <v>141</v>
      </c>
      <c r="B182" s="5" t="n">
        <v>547</v>
      </c>
      <c r="C182" s="5" t="n">
        <v>212</v>
      </c>
    </row>
    <row r="183" spans="1:3">
      <c r="A183" s="3" t="s">
        <v>142</v>
      </c>
      <c r="B183" s="5" t="n">
        <v>3612</v>
      </c>
      <c r="C183" s="5" t="n">
        <v>4573</v>
      </c>
    </row>
    <row r="184" spans="1:3">
      <c r="A184" s="3" t="s">
        <v>143</v>
      </c>
      <c r="B184" s="5" t="n">
        <v>4159</v>
      </c>
      <c r="C184" s="5" t="n">
        <v>4785</v>
      </c>
    </row>
    <row r="185" spans="1:3">
      <c r="A185" s="6" t="s">
        <v>144</v>
      </c>
    </row>
    <row r="186" spans="1:3">
      <c r="A186" s="3" t="s">
        <v>465</v>
      </c>
      <c r="B186" s="5" t="n">
        <v>981</v>
      </c>
      <c r="C186" s="5" t="n">
        <v>873</v>
      </c>
    </row>
    <row r="187" spans="1:3">
      <c r="A187" s="3" t="s">
        <v>146</v>
      </c>
      <c r="B187" s="5" t="n">
        <v>67</v>
      </c>
      <c r="C187" s="5" t="n">
        <v>70</v>
      </c>
    </row>
    <row r="188" spans="1:3">
      <c r="A188" s="3" t="s">
        <v>436</v>
      </c>
    </row>
    <row r="189" spans="1:3">
      <c r="A189" s="3" t="s">
        <v>455</v>
      </c>
      <c r="B189" s="5" t="n">
        <v>0</v>
      </c>
      <c r="C189" s="5" t="n">
        <v>0</v>
      </c>
    </row>
    <row r="190" spans="1:3">
      <c r="A190" s="6" t="s">
        <v>128</v>
      </c>
    </row>
    <row r="191" spans="1:3">
      <c r="A191" s="3" t="s">
        <v>129</v>
      </c>
      <c r="B191" s="5" t="n">
        <v>0</v>
      </c>
      <c r="C191" s="5" t="n">
        <v>0</v>
      </c>
    </row>
    <row r="192" spans="1:3">
      <c r="A192" s="3" t="s">
        <v>130</v>
      </c>
      <c r="C192" s="5" t="n">
        <v>0</v>
      </c>
    </row>
    <row r="193" spans="1:3">
      <c r="A193" s="3" t="s">
        <v>131</v>
      </c>
      <c r="C193" s="5" t="n">
        <v>0</v>
      </c>
    </row>
    <row r="194" spans="1:3">
      <c r="A194" s="3" t="s">
        <v>456</v>
      </c>
      <c r="B194" s="5" t="n">
        <v>-2120</v>
      </c>
      <c r="C194" s="5" t="n">
        <v>-1800</v>
      </c>
    </row>
    <row r="195" spans="1:3">
      <c r="A195" s="3" t="s">
        <v>457</v>
      </c>
      <c r="B195" s="5" t="n">
        <v>0</v>
      </c>
      <c r="C195" s="5" t="n">
        <v>0</v>
      </c>
    </row>
    <row r="196" spans="1:3">
      <c r="A196" s="3" t="s">
        <v>458</v>
      </c>
      <c r="B196" s="5" t="n">
        <v>0</v>
      </c>
      <c r="C196" s="5" t="n">
        <v>0</v>
      </c>
    </row>
    <row r="197" spans="1:3">
      <c r="A197" s="3" t="s">
        <v>44</v>
      </c>
      <c r="B197" s="5" t="n">
        <v>0</v>
      </c>
      <c r="C197" s="5" t="n">
        <v>0</v>
      </c>
    </row>
    <row r="198" spans="1:3">
      <c r="A198" s="3" t="s">
        <v>459</v>
      </c>
      <c r="B198" s="5" t="n">
        <v>478</v>
      </c>
      <c r="C198" s="5" t="n">
        <v>29</v>
      </c>
    </row>
    <row r="199" spans="1:3">
      <c r="A199" s="3" t="s">
        <v>126</v>
      </c>
      <c r="B199" s="5" t="n">
        <v>0</v>
      </c>
      <c r="C199" s="5" t="n">
        <v>0</v>
      </c>
    </row>
    <row r="200" spans="1:3">
      <c r="A200" s="3" t="s">
        <v>460</v>
      </c>
      <c r="B200" s="5" t="n">
        <v>-1642</v>
      </c>
      <c r="C200" s="5" t="n">
        <v>-1771</v>
      </c>
    </row>
    <row r="201" spans="1:3">
      <c r="A201" s="6" t="s">
        <v>133</v>
      </c>
    </row>
    <row r="202" spans="1:3">
      <c r="A202" s="3" t="s">
        <v>134</v>
      </c>
      <c r="B202" s="5" t="n">
        <v>0</v>
      </c>
      <c r="C202" s="5" t="n">
        <v>0</v>
      </c>
    </row>
    <row r="203" spans="1:3">
      <c r="A203" s="3" t="s">
        <v>135</v>
      </c>
      <c r="B203" s="5" t="n">
        <v>0</v>
      </c>
      <c r="C203" s="5" t="n">
        <v>0</v>
      </c>
    </row>
    <row r="204" spans="1:3">
      <c r="A204" s="3" t="s">
        <v>136</v>
      </c>
      <c r="B204" s="5" t="n">
        <v>2120</v>
      </c>
      <c r="C204" s="5" t="n">
        <v>1800</v>
      </c>
    </row>
    <row r="205" spans="1:3">
      <c r="A205" s="3" t="s">
        <v>137</v>
      </c>
      <c r="B205" s="5" t="n">
        <v>0</v>
      </c>
      <c r="C205" s="5" t="n">
        <v>0</v>
      </c>
    </row>
    <row r="206" spans="1:3">
      <c r="A206" s="3" t="s">
        <v>461</v>
      </c>
      <c r="B206" s="5" t="n">
        <v>0</v>
      </c>
      <c r="C206" s="5" t="n">
        <v>0</v>
      </c>
    </row>
    <row r="207" spans="1:3">
      <c r="A207" s="3" t="s">
        <v>462</v>
      </c>
      <c r="B207" s="5" t="n">
        <v>0</v>
      </c>
      <c r="C207" s="5" t="n">
        <v>0</v>
      </c>
    </row>
    <row r="208" spans="1:3">
      <c r="A208" s="3" t="s">
        <v>463</v>
      </c>
      <c r="B208" s="5" t="n">
        <v>-478</v>
      </c>
      <c r="C208" s="5" t="n">
        <v>-29</v>
      </c>
    </row>
    <row r="209" spans="1:3">
      <c r="A209" s="3" t="s">
        <v>138</v>
      </c>
      <c r="B209" s="5" t="n">
        <v>0</v>
      </c>
    </row>
    <row r="210" spans="1:3">
      <c r="A210" s="3" t="s">
        <v>126</v>
      </c>
      <c r="B210" s="5" t="n">
        <v>0</v>
      </c>
      <c r="C210" s="5" t="n">
        <v>0</v>
      </c>
    </row>
    <row r="211" spans="1:3">
      <c r="A211" s="3" t="s">
        <v>139</v>
      </c>
      <c r="B211" s="5" t="n">
        <v>1642</v>
      </c>
      <c r="C211" s="5" t="n">
        <v>1771</v>
      </c>
    </row>
    <row r="212" spans="1:3">
      <c r="A212" s="6" t="s">
        <v>464</v>
      </c>
    </row>
    <row r="213" spans="1:3">
      <c r="A213" s="3" t="s">
        <v>141</v>
      </c>
      <c r="B213" s="5" t="n">
        <v>0</v>
      </c>
      <c r="C213" s="5" t="n">
        <v>0</v>
      </c>
    </row>
    <row r="214" spans="1:3">
      <c r="A214" s="3" t="s">
        <v>142</v>
      </c>
      <c r="B214" s="5" t="n">
        <v>0</v>
      </c>
      <c r="C214" s="5" t="n">
        <v>0</v>
      </c>
    </row>
    <row r="215" spans="1:3">
      <c r="A215" s="3" t="s">
        <v>143</v>
      </c>
      <c r="B215" s="5" t="n">
        <v>0</v>
      </c>
      <c r="C215" s="5" t="n">
        <v>0</v>
      </c>
    </row>
    <row r="216" spans="1:3">
      <c r="A216" s="6" t="s">
        <v>144</v>
      </c>
    </row>
    <row r="217" spans="1:3">
      <c r="A217" s="3" t="s">
        <v>465</v>
      </c>
      <c r="B217" s="5" t="n">
        <v>0</v>
      </c>
      <c r="C217" s="5" t="n">
        <v>0</v>
      </c>
    </row>
    <row r="218" spans="1:3">
      <c r="A218" s="3" t="s">
        <v>146</v>
      </c>
      <c r="B218" s="7" t="n">
        <v>0</v>
      </c>
      <c r="C2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6</v>
      </c>
    </row>
    <row r="3" spans="1:3">
      <c r="A3" s="3" t="s">
        <v>102</v>
      </c>
      <c r="B3" s="7" t="n">
        <v>51183</v>
      </c>
      <c r="C3" s="7" t="n">
        <v>39281</v>
      </c>
    </row>
    <row r="4" spans="1:3">
      <c r="A4" s="6" t="s">
        <v>106</v>
      </c>
    </row>
    <row r="5" spans="1:3">
      <c r="A5" s="3" t="s">
        <v>107</v>
      </c>
      <c r="B5" s="5" t="n">
        <v>-1515</v>
      </c>
      <c r="C5" s="5" t="n">
        <v>-3746</v>
      </c>
    </row>
    <row r="6" spans="1:3">
      <c r="A6" s="3" t="s">
        <v>108</v>
      </c>
      <c r="B6" s="5" t="n">
        <v>1266</v>
      </c>
      <c r="C6" s="5" t="n">
        <v>3097</v>
      </c>
    </row>
    <row r="7" spans="1:3">
      <c r="A7" s="3" t="s">
        <v>109</v>
      </c>
      <c r="B7" s="5" t="n">
        <v>-249</v>
      </c>
      <c r="C7" s="5" t="n">
        <v>-649</v>
      </c>
    </row>
    <row r="8" spans="1:3">
      <c r="A8" s="6" t="s">
        <v>110</v>
      </c>
    </row>
    <row r="9" spans="1:3">
      <c r="A9" s="3" t="s">
        <v>111</v>
      </c>
      <c r="B9" s="5" t="n">
        <v>19</v>
      </c>
      <c r="C9" s="5" t="n">
        <v>-52</v>
      </c>
    </row>
    <row r="10" spans="1:3">
      <c r="A10" s="3" t="s">
        <v>112</v>
      </c>
      <c r="B10" s="5" t="n">
        <v>-230</v>
      </c>
      <c r="C10" s="5" t="n">
        <v>-701</v>
      </c>
    </row>
    <row r="11" spans="1:3">
      <c r="A11" s="3" t="s">
        <v>113</v>
      </c>
      <c r="B11" s="5" t="n">
        <v>50953</v>
      </c>
      <c r="C11" s="5" t="n">
        <v>38580</v>
      </c>
    </row>
    <row r="12" spans="1:3">
      <c r="A12" s="3" t="s">
        <v>114</v>
      </c>
      <c r="B12" s="5" t="n">
        <v>1864</v>
      </c>
      <c r="C12" s="5" t="n">
        <v>1459</v>
      </c>
    </row>
    <row r="13" spans="1:3">
      <c r="A13" s="3" t="s">
        <v>115</v>
      </c>
      <c r="B13" s="7" t="n">
        <v>49089</v>
      </c>
      <c r="C13" s="7" t="n">
        <v>37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6</v>
      </c>
    </row>
    <row r="3" spans="1:3">
      <c r="A3" s="6" t="s">
        <v>117</v>
      </c>
    </row>
    <row r="4" spans="1:3">
      <c r="A4" s="3" t="s">
        <v>102</v>
      </c>
      <c r="B4" s="7" t="n">
        <v>51183</v>
      </c>
      <c r="C4" s="7" t="n">
        <v>39281</v>
      </c>
    </row>
    <row r="5" spans="1:3">
      <c r="A5" s="6" t="s">
        <v>118</v>
      </c>
    </row>
    <row r="6" spans="1:3">
      <c r="A6" s="3" t="s">
        <v>89</v>
      </c>
      <c r="B6" s="5" t="n">
        <v>39018</v>
      </c>
      <c r="C6" s="5" t="n">
        <v>35157</v>
      </c>
    </row>
    <row r="7" spans="1:3">
      <c r="A7" s="3" t="s">
        <v>98</v>
      </c>
      <c r="B7" s="5" t="n">
        <v>3</v>
      </c>
      <c r="C7" s="5" t="n">
        <v>3</v>
      </c>
    </row>
    <row r="8" spans="1:3">
      <c r="A8" s="3" t="s">
        <v>119</v>
      </c>
      <c r="B8" s="5" t="n">
        <v>1266</v>
      </c>
      <c r="C8" s="5" t="n">
        <v>3097</v>
      </c>
    </row>
    <row r="9" spans="1:3">
      <c r="A9" s="3" t="s">
        <v>91</v>
      </c>
      <c r="B9" s="5" t="n">
        <v>820</v>
      </c>
      <c r="C9" s="5" t="n">
        <v>2574</v>
      </c>
    </row>
    <row r="10" spans="1:3">
      <c r="A10" s="3" t="s">
        <v>120</v>
      </c>
      <c r="B10" s="5" t="n">
        <v>4640</v>
      </c>
      <c r="C10" s="5" t="n">
        <v>4638</v>
      </c>
    </row>
    <row r="11" spans="1:3">
      <c r="A11" s="3" t="s">
        <v>121</v>
      </c>
      <c r="B11" s="5" t="n">
        <v>1142</v>
      </c>
      <c r="C11" s="5" t="n">
        <v>1041</v>
      </c>
    </row>
    <row r="12" spans="1:3">
      <c r="A12" s="3" t="s">
        <v>122</v>
      </c>
      <c r="B12" s="5" t="n">
        <v>413</v>
      </c>
      <c r="C12" s="5" t="n">
        <v>694</v>
      </c>
    </row>
    <row r="13" spans="1:3">
      <c r="A13" s="3" t="s">
        <v>94</v>
      </c>
      <c r="B13" s="5" t="n">
        <v>-612</v>
      </c>
      <c r="C13" s="5" t="n">
        <v>-410</v>
      </c>
    </row>
    <row r="14" spans="1:3">
      <c r="A14" s="3" t="s">
        <v>123</v>
      </c>
      <c r="B14" s="5" t="n">
        <v>160</v>
      </c>
      <c r="C14" s="5" t="n">
        <v>601</v>
      </c>
    </row>
    <row r="15" spans="1:3">
      <c r="A15" s="6" t="s">
        <v>124</v>
      </c>
    </row>
    <row r="16" spans="1:3">
      <c r="A16" s="3" t="s">
        <v>32</v>
      </c>
      <c r="B16" s="5" t="n">
        <v>-1609</v>
      </c>
      <c r="C16" s="5" t="n">
        <v>-1891</v>
      </c>
    </row>
    <row r="17" spans="1:3">
      <c r="A17" s="3" t="s">
        <v>125</v>
      </c>
      <c r="B17" s="5" t="n">
        <v>-2510</v>
      </c>
      <c r="C17" s="5" t="n">
        <v>-3902</v>
      </c>
    </row>
    <row r="18" spans="1:3">
      <c r="A18" s="3" t="s">
        <v>48</v>
      </c>
      <c r="B18" s="5" t="n">
        <v>-2138</v>
      </c>
      <c r="C18" s="5" t="n">
        <v>-4515</v>
      </c>
    </row>
    <row r="19" spans="1:3">
      <c r="A19" s="3" t="s">
        <v>49</v>
      </c>
      <c r="B19" s="5" t="n">
        <v>-9396</v>
      </c>
      <c r="C19" s="5" t="n">
        <v>-9593</v>
      </c>
    </row>
    <row r="20" spans="1:3">
      <c r="A20" s="3" t="s">
        <v>50</v>
      </c>
      <c r="B20" s="5" t="n">
        <v>3482</v>
      </c>
      <c r="C20" s="5" t="n">
        <v>4327</v>
      </c>
    </row>
    <row r="21" spans="1:3">
      <c r="A21" s="3" t="s">
        <v>126</v>
      </c>
      <c r="B21" s="5" t="n">
        <v>254</v>
      </c>
      <c r="C21" s="5" t="n">
        <v>65</v>
      </c>
    </row>
    <row r="22" spans="1:3">
      <c r="A22" s="3" t="s">
        <v>127</v>
      </c>
      <c r="B22" s="5" t="n">
        <v>86116</v>
      </c>
      <c r="C22" s="5" t="n">
        <v>71167</v>
      </c>
    </row>
    <row r="23" spans="1:3">
      <c r="A23" s="6" t="s">
        <v>128</v>
      </c>
    </row>
    <row r="24" spans="1:3">
      <c r="A24" s="3" t="s">
        <v>129</v>
      </c>
      <c r="B24" s="5" t="n">
        <v>-31301</v>
      </c>
      <c r="C24" s="5" t="n">
        <v>-23709</v>
      </c>
    </row>
    <row r="25" spans="1:3">
      <c r="A25" s="3" t="s">
        <v>130</v>
      </c>
      <c r="B25" s="5" t="n">
        <v>0</v>
      </c>
      <c r="C25" s="5" t="n">
        <v>4964</v>
      </c>
    </row>
    <row r="26" spans="1:3">
      <c r="A26" s="3" t="s">
        <v>131</v>
      </c>
      <c r="B26" s="5" t="n">
        <v>0</v>
      </c>
      <c r="C26" s="5" t="n">
        <v>249</v>
      </c>
    </row>
    <row r="27" spans="1:3">
      <c r="A27" s="3" t="s">
        <v>44</v>
      </c>
      <c r="B27" s="5" t="n">
        <v>-386</v>
      </c>
      <c r="C27" s="5" t="n">
        <v>-760</v>
      </c>
    </row>
    <row r="28" spans="1:3">
      <c r="A28" s="3" t="s">
        <v>126</v>
      </c>
      <c r="B28" s="5" t="n">
        <v>-746</v>
      </c>
      <c r="C28" s="5" t="n">
        <v>-570</v>
      </c>
    </row>
    <row r="29" spans="1:3">
      <c r="A29" s="3" t="s">
        <v>132</v>
      </c>
      <c r="B29" s="5" t="n">
        <v>-32433</v>
      </c>
      <c r="C29" s="5" t="n">
        <v>-19826</v>
      </c>
    </row>
    <row r="30" spans="1:3">
      <c r="A30" s="6" t="s">
        <v>133</v>
      </c>
    </row>
    <row r="31" spans="1:3">
      <c r="A31" s="3" t="s">
        <v>134</v>
      </c>
      <c r="B31" s="5" t="n">
        <v>10000</v>
      </c>
      <c r="C31" s="5" t="n">
        <v>20000</v>
      </c>
    </row>
    <row r="32" spans="1:3">
      <c r="A32" s="3" t="s">
        <v>135</v>
      </c>
      <c r="B32" s="5" t="n">
        <v>-48142</v>
      </c>
      <c r="C32" s="5" t="n">
        <v>-65880</v>
      </c>
    </row>
    <row r="33" spans="1:3">
      <c r="A33" s="3" t="s">
        <v>136</v>
      </c>
      <c r="B33" s="5" t="n">
        <v>-2485</v>
      </c>
      <c r="C33" s="5" t="n">
        <v>-18877</v>
      </c>
    </row>
    <row r="34" spans="1:3">
      <c r="A34" s="3" t="s">
        <v>137</v>
      </c>
      <c r="B34" s="5" t="n">
        <v>-1786</v>
      </c>
      <c r="C34" s="5" t="n">
        <v>-2441</v>
      </c>
    </row>
    <row r="35" spans="1:3">
      <c r="A35" s="3" t="s">
        <v>138</v>
      </c>
      <c r="B35" s="5" t="n">
        <v>-6000</v>
      </c>
      <c r="C35" s="5" t="n">
        <v>0</v>
      </c>
    </row>
    <row r="36" spans="1:3">
      <c r="A36" s="3" t="s">
        <v>126</v>
      </c>
      <c r="B36" s="5" t="n">
        <v>-2118</v>
      </c>
      <c r="C36" s="5" t="n">
        <v>-997</v>
      </c>
    </row>
    <row r="37" spans="1:3">
      <c r="A37" s="3" t="s">
        <v>139</v>
      </c>
      <c r="B37" s="5" t="n">
        <v>-50531</v>
      </c>
      <c r="C37" s="5" t="n">
        <v>-68195</v>
      </c>
    </row>
    <row r="38" spans="1:3">
      <c r="A38" s="6" t="s">
        <v>140</v>
      </c>
    </row>
    <row r="39" spans="1:3">
      <c r="A39" s="3" t="s">
        <v>141</v>
      </c>
      <c r="B39" s="5" t="n">
        <v>3152</v>
      </c>
      <c r="C39" s="5" t="n">
        <v>-16854</v>
      </c>
    </row>
    <row r="40" spans="1:3">
      <c r="A40" s="3" t="s">
        <v>142</v>
      </c>
      <c r="B40" s="5" t="n">
        <v>115346</v>
      </c>
      <c r="C40" s="5" t="n">
        <v>122702</v>
      </c>
    </row>
    <row r="41" spans="1:3">
      <c r="A41" s="3" t="s">
        <v>143</v>
      </c>
      <c r="B41" s="5" t="n">
        <v>118498</v>
      </c>
      <c r="C41" s="5" t="n">
        <v>105848</v>
      </c>
    </row>
    <row r="42" spans="1:3">
      <c r="A42" s="6" t="s">
        <v>144</v>
      </c>
    </row>
    <row r="43" spans="1:3">
      <c r="A43" s="3" t="s">
        <v>145</v>
      </c>
      <c r="B43" s="5" t="n">
        <v>38212</v>
      </c>
      <c r="C43" s="5" t="n">
        <v>39589</v>
      </c>
    </row>
    <row r="44" spans="1:3">
      <c r="A44" s="3" t="s">
        <v>146</v>
      </c>
      <c r="B44" s="7" t="n">
        <v>18213</v>
      </c>
      <c r="C44" s="7" t="n">
        <v>12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6" t="s">
        <v>148</v>
      </c>
    </row>
    <row r="4" spans="1:2">
      <c r="A4" s="3" t="s">
        <v>149</v>
      </c>
      <c r="B4" s="3" t="s">
        <v>150</v>
      </c>
    </row>
    <row r="5" spans="1:2">
      <c r="A5" s="3" t="s">
        <v>151</v>
      </c>
      <c r="B5" s="3"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ative American Development</vt:lpstr>
      <vt:lpstr>Long-term Debt</vt:lpstr>
      <vt:lpstr>Derivative Instruments</vt:lpstr>
      <vt:lpstr>Fair Value Measurements</vt:lpstr>
      <vt:lpstr>Members' Equity</vt:lpstr>
      <vt:lpstr>Write-downs and Other Charges, </vt:lpstr>
      <vt:lpstr>Commitments and Contingencies</vt:lpstr>
      <vt:lpstr>Segments</vt:lpstr>
      <vt:lpstr>Subsequent Event (Notes)</vt:lpstr>
      <vt:lpstr>Condensed Consolidating Financi</vt:lpstr>
      <vt:lpstr>Basis of Presentation (Policies</vt:lpstr>
      <vt:lpstr>Native American Development (Ta</vt:lpstr>
      <vt:lpstr>Long-term Debt (Tables)</vt:lpstr>
      <vt:lpstr>Derivative Instruments (Tables)</vt:lpstr>
      <vt:lpstr>Fair Value Measurements (Tables</vt:lpstr>
      <vt:lpstr>Members' Equity (Tables)</vt:lpstr>
      <vt:lpstr>Write-downs and other charges (</vt:lpstr>
      <vt:lpstr>Segment Reporting (Tables)</vt:lpstr>
      <vt:lpstr>Condensed Consolidating Finan26</vt:lpstr>
      <vt:lpstr>Basis of Presentation (Details)</vt:lpstr>
      <vt:lpstr>Native American Development - N</vt:lpstr>
      <vt:lpstr>Long-term Debt - Schedule of Lo</vt:lpstr>
      <vt:lpstr>Long-term Debt - Narrative (Det</vt:lpstr>
      <vt:lpstr>Long-term Debt - Credit Facilit</vt:lpstr>
      <vt:lpstr>Long-term Debt - Borrowing Avai</vt:lpstr>
      <vt:lpstr>Derivative Instruments (Details</vt:lpstr>
      <vt:lpstr>Fair Value Measurements (Detail</vt:lpstr>
      <vt:lpstr>Members' Equity - Equity (Detai</vt:lpstr>
      <vt:lpstr>Members' Equity Member's Equity</vt:lpstr>
      <vt:lpstr>Members' Equity - AOCI (Details</vt:lpstr>
      <vt:lpstr>Write-downs and Other Charges38</vt:lpstr>
      <vt:lpstr>Segment Reporting (Details)</vt:lpstr>
      <vt:lpstr>Subsequent Event (Details)</vt:lpstr>
      <vt:lpstr>Condensed Consolidating Finan41</vt:lpstr>
      <vt:lpstr>Condensed Consolidating Finan42</vt:lpstr>
      <vt:lpstr>Condensed Consolidating Finan43</vt:lpstr>
      <vt:lpstr>Condensed Consolidating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5:05Z</dcterms:created>
  <dcterms:modified xmlns:dcterms="http://purl.org/dc/terms/" xmlns:xsi="http://www.w3.org/2001/XMLSchema-instance" xsi:type="dcterms:W3CDTF">2016-05-13T16:45:05Z</dcterms:modified>
  <dc:title xmlns:dc="http://purl.org/dc/elements/1.1/">Untitled</dc:title>
  <dc:description xmlns:dc="http://purl.org/dc/elements/1.1/"/>
  <dc:subject xmlns:dc="http://purl.org/dc/elements/1.1/"/>
  <cp:keywords/>
  <cp:category/>
</cp:coreProperties>
</file>